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Stockholders' Equ" sheetId="6" r:id="rId6"/>
    <s:sheet name="Statements of Stockholders' Eq7" sheetId="7" r:id="rId7"/>
    <s:sheet name="Statements of Cash Flows" sheetId="8" r:id="rId8"/>
    <s:sheet name="Background and Basis of Present" sheetId="9" r:id="rId9"/>
    <s:sheet name="Summary of Significant Accounti" sheetId="10" r:id="rId10"/>
    <s:sheet name="Recently Issued but Not Yet Ado" sheetId="11" r:id="rId11"/>
    <s:sheet name="Interest Income and Interest Ex" sheetId="12" r:id="rId12"/>
    <s:sheet name="Investment Securities" sheetId="13" r:id="rId13"/>
    <s:sheet name="Advances" sheetId="14" r:id="rId14"/>
    <s:sheet name="MPF Loans" sheetId="15" r:id="rId15"/>
    <s:sheet name="Allowance for Credit Losses" sheetId="16" r:id="rId16"/>
    <s:sheet name="Derivatives and Hedging Activit" sheetId="17" r:id="rId17"/>
    <s:sheet name="Consolidated Obligations" sheetId="18" r:id="rId18"/>
    <s:sheet name="Affordable Housing Program (Not" sheetId="19" r:id="rId19"/>
    <s:sheet name="Subordinated Notes" sheetId="20" r:id="rId20"/>
    <s:sheet name="Capital" sheetId="21" r:id="rId21"/>
    <s:sheet name="Accumulated Other Comprehensive" sheetId="22" r:id="rId22"/>
    <s:sheet name="Employee retirement plans (Note" sheetId="23" r:id="rId23"/>
    <s:sheet name="Fair Value" sheetId="24" r:id="rId24"/>
    <s:sheet name="Commitments and Contingencies" sheetId="25" r:id="rId25"/>
    <s:sheet name="Transactions with Members and O" sheetId="26" r:id="rId26"/>
    <s:sheet name="Summary of Significant Accoun27" sheetId="27" r:id="rId27"/>
    <s:sheet name="Interest Income and Interest 28" sheetId="28" r:id="rId28"/>
    <s:sheet name="Investment Securities (Tables)" sheetId="29" r:id="rId29"/>
    <s:sheet name="Advances (Tables)" sheetId="30" r:id="rId30"/>
    <s:sheet name="MPF Loans (Tables)" sheetId="31" r:id="rId31"/>
    <s:sheet name="Allowance for Credit Losses (Ta" sheetId="32" r:id="rId32"/>
    <s:sheet name="Derivatives and Hedging Activ33" sheetId="33" r:id="rId33"/>
    <s:sheet name="Consolidated Obligations (Table" sheetId="34" r:id="rId34"/>
    <s:sheet name="Affordable Housing Program (Tab" sheetId="35" r:id="rId35"/>
    <s:sheet name="Capital (Tables)" sheetId="36" r:id="rId36"/>
    <s:sheet name="Accumulated Other Comprehensi37" sheetId="37" r:id="rId37"/>
    <s:sheet name="Employee retirement plans (Tabl" sheetId="38" r:id="rId38"/>
    <s:sheet name="Fair Value (Tables)" sheetId="39" r:id="rId39"/>
    <s:sheet name="Commitments and Contingencies (" sheetId="40" r:id="rId40"/>
    <s:sheet name="Transactions with Members and41" sheetId="41" r:id="rId41"/>
    <s:sheet name="Interest Income and Interest 42" sheetId="42" r:id="rId42"/>
    <s:sheet name="Interest Income and Interest 43" sheetId="43" r:id="rId43"/>
    <s:sheet name="Investment Securities (Trading " sheetId="44" r:id="rId44"/>
    <s:sheet name="Investment Securities (Availabl" sheetId="45" r:id="rId45"/>
    <s:sheet name="Investment Securities (Held-to-" sheetId="46" r:id="rId46"/>
    <s:sheet name="Investment Securities (Aging of" sheetId="47" r:id="rId47"/>
    <s:sheet name="Investment Securities (Aging 48" sheetId="48" r:id="rId48"/>
    <s:sheet name="Investment Securities (Contract" sheetId="49" r:id="rId49"/>
    <s:sheet name="Investment Securities Interest " sheetId="50" r:id="rId50"/>
    <s:sheet name="Investment Securities (Signific" sheetId="51" r:id="rId51"/>
    <s:sheet name="Investment Securities (Litigati" sheetId="52" r:id="rId52"/>
    <s:sheet name="Investment Securities (Securiti" sheetId="53" r:id="rId53"/>
    <s:sheet name="Investment Securities Investmen" sheetId="54" r:id="rId54"/>
    <s:sheet name="Advances (By redemption terms) " sheetId="55" r:id="rId55"/>
    <s:sheet name="Advances (By payment terms) (De" sheetId="56" r:id="rId56"/>
    <s:sheet name="Advances (By counterparty conce" sheetId="57" r:id="rId57"/>
    <s:sheet name="MPF Loans (Details)" sheetId="58" r:id="rId58"/>
    <s:sheet name="Allowance for Credit Losses All" sheetId="59" r:id="rId59"/>
    <s:sheet name="Allowance for Credit Losses Loa" sheetId="60" r:id="rId60"/>
    <s:sheet name="Allowance for Credit Losses Cre" sheetId="61" r:id="rId61"/>
    <s:sheet name="Allowance for Credit Losses Tro" sheetId="62" r:id="rId62"/>
    <s:sheet name="Allowance for Credit Losses Imp" sheetId="63" r:id="rId63"/>
    <s:sheet name="Allowance for Credit Losses I64" sheetId="64" r:id="rId64"/>
    <s:sheet name="Derivatives and Hedging Activ65" sheetId="65" r:id="rId65"/>
    <s:sheet name="Derivatives and Hedging Activ66" sheetId="66" r:id="rId66"/>
    <s:sheet name="Derivatives and Hedging Activ67" sheetId="67" r:id="rId67"/>
    <s:sheet name="Derivatives and Hedging Activ68" sheetId="68" r:id="rId68"/>
    <s:sheet name="Derivatives and Hedging Activ69" sheetId="69" r:id="rId69"/>
    <s:sheet name="Derivatives and Hedging Activ70" sheetId="70" r:id="rId70"/>
    <s:sheet name="Consolidated Obligations (Bonds" sheetId="71" r:id="rId71"/>
    <s:sheet name="Consolidated Obligations (Short" sheetId="72" r:id="rId72"/>
    <s:sheet name="Consolidated Obligations Consol" sheetId="73" r:id="rId73"/>
    <s:sheet name="Consolidated Obligations Intere" sheetId="74" r:id="rId74"/>
    <s:sheet name="Consolidated Obligations Conces" sheetId="75" r:id="rId75"/>
    <s:sheet name="Consolidated Obligations System" sheetId="76" r:id="rId76"/>
    <s:sheet name="Affordable Housing Program Affo" sheetId="77" r:id="rId77"/>
    <s:sheet name="Affordable Housing Program AHP " sheetId="78" r:id="rId78"/>
    <s:sheet name="Subordinated Notes Subordinated" sheetId="79" r:id="rId79"/>
    <s:sheet name="Capital Capital Rules (Details)" sheetId="80" r:id="rId80"/>
    <s:sheet name="Capital Regulatory capital requ" sheetId="81" r:id="rId81"/>
    <s:sheet name="Capital Capital concentration (" sheetId="82" r:id="rId82"/>
    <s:sheet name="Capital Joint capital enhanceme" sheetId="83" r:id="rId83"/>
    <s:sheet name="Accumulated Other Comprehensi84" sheetId="84" r:id="rId84"/>
    <s:sheet name="Employee retirement plans Multi" sheetId="85" r:id="rId85"/>
    <s:sheet name="Fair Value (Significant inputs)" sheetId="86" r:id="rId86"/>
    <s:sheet name="Fair Value (Carrying Value and " sheetId="87" r:id="rId87"/>
    <s:sheet name="Fair Value (Fair Value Measured" sheetId="88" r:id="rId88"/>
    <s:sheet name="Fair Value (Fair Value Measur89" sheetId="89" r:id="rId89"/>
    <s:sheet name="Fair Value Level 3 Reconciliati" sheetId="90" r:id="rId90"/>
    <s:sheet name="Fair Value Level 3 Reconcilia91" sheetId="91" r:id="rId91"/>
    <s:sheet name="Fair Value Level 3 Reconcilia92" sheetId="92" r:id="rId92"/>
    <s:sheet name="Fair Value (Fair Value Option) " sheetId="93" r:id="rId93"/>
    <s:sheet name="Fair Value (Fair Value Option D" sheetId="94" r:id="rId94"/>
    <s:sheet name="Commitments and Contingencies C" sheetId="95" r:id="rId95"/>
    <s:sheet name="Commitments and Contingencies96" sheetId="96" r:id="rId96"/>
    <s:sheet name="Transactions with Members and97" sheetId="97" r:id="rId97"/>
  </s:sheets>
  <s:definedNames/>
  <s:calcPr calcId="124519" calcMode="auto" fullCalcOnLoad="1"/>
</s:workbook>
</file>

<file path=xl/sharedStrings.xml><?xml version="1.0" encoding="utf-8"?>
<sst xmlns="http://schemas.openxmlformats.org/spreadsheetml/2006/main" uniqueCount="930">
  <si>
    <t>Document and Entity Information - USD ($)</t>
  </si>
  <si>
    <t>12 Months Ended</t>
  </si>
  <si>
    <t>Dec. 31, 2015</t>
  </si>
  <si>
    <t>Feb. 29, 2016</t>
  </si>
  <si>
    <t>Jun. 30, 2015</t>
  </si>
  <si>
    <t>Entity Information [Line Items]</t>
  </si>
  <si>
    <t>Entity Registrant Name</t>
  </si>
  <si>
    <t>Federal Home Loan Bank of Chicago</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Common Stock, Value, Outstanding</t>
  </si>
  <si>
    <t>Entity Well-known Seasoned Issuer</t>
  </si>
  <si>
    <t>No</t>
  </si>
  <si>
    <t>Entity Voluntary Filers</t>
  </si>
  <si>
    <t>Entity Current Reporting Status</t>
  </si>
  <si>
    <t>Yes</t>
  </si>
  <si>
    <t>Entity Public Float</t>
  </si>
  <si>
    <t>Statements of Condition - USD ($) $ in Millions</t>
  </si>
  <si>
    <t>Dec. 31, 2014</t>
  </si>
  <si>
    <t>Assets</t>
  </si>
  <si>
    <t>Cash and due from banks</t>
  </si>
  <si>
    <t>Interest bearing deposits</t>
  </si>
  <si>
    <t>Federal Funds sold</t>
  </si>
  <si>
    <t>Securities purchased under agreements to resell</t>
  </si>
  <si>
    <t>Investment securities -</t>
  </si>
  <si>
    <t>Trading, $62 and $71 pledged</t>
  </si>
  <si>
    <t>Available-for-sale</t>
  </si>
  <si>
    <t>Held-to-maturity, $6,513 and $7,824 fair value</t>
  </si>
  <si>
    <t>Total investment securities</t>
  </si>
  <si>
    <t>Advances, $511 and $83 carried at fair value</t>
  </si>
  <si>
    <t>MPF Loans held in portfolio, net of allowance for credit losses of $(3) and $(15)</t>
  </si>
  <si>
    <t>Derivative assets</t>
  </si>
  <si>
    <t>Other assets</t>
  </si>
  <si>
    <t>Total assets</t>
  </si>
  <si>
    <t>Deposits -</t>
  </si>
  <si>
    <t>Noninterest bearing</t>
  </si>
  <si>
    <t>Interest bearing, $12 and $13 from other FHLBs</t>
  </si>
  <si>
    <t>Total Deposits</t>
  </si>
  <si>
    <t>Consolidated obligations, net -</t>
  </si>
  <si>
    <t>Discount notes, $9,006 and $1,799 carried at fair value</t>
  </si>
  <si>
    <t>Bonds, $952 and $2,785 carried at fair value</t>
  </si>
  <si>
    <t>Total consolidated obligations, net</t>
  </si>
  <si>
    <t>Derivative liabilities</t>
  </si>
  <si>
    <t>Affordable Housing Program assessment payable</t>
  </si>
  <si>
    <t>Other liabilities</t>
  </si>
  <si>
    <t>Subordinated notes</t>
  </si>
  <si>
    <t>Total liabilities</t>
  </si>
  <si>
    <t>Commitments and contingencies - see notes to the financial statements</t>
  </si>
  <si>
    <t xml:space="preserve"> </t>
  </si>
  <si>
    <t>Capital</t>
  </si>
  <si>
    <t>Class B1 activity stock - putable $100 par value - 13 million and 8 million shares issued and outstanding</t>
  </si>
  <si>
    <t>Class B2 membership stock - putable $100 par value - 6 million and 11 million shares issued and outstanding</t>
  </si>
  <si>
    <t>Total capital stock</t>
  </si>
  <si>
    <t>Retained earnings - unrestricted</t>
  </si>
  <si>
    <t>Retained earnings - restricted</t>
  </si>
  <si>
    <t>Total retained earnings</t>
  </si>
  <si>
    <t>Accumulated other comprehensive income (loss) (AOCI)</t>
  </si>
  <si>
    <t>Total capital</t>
  </si>
  <si>
    <t>Total liabilities and capital</t>
  </si>
  <si>
    <t>Statements of Condition (Parenthetical) - USD ($) shares in Millions, $ in Millions</t>
  </si>
  <si>
    <t>Statement of Financial Position [Abstract]</t>
  </si>
  <si>
    <t>Trading securities pledged</t>
  </si>
  <si>
    <t>Held-to-maturity securities fair value</t>
  </si>
  <si>
    <t>Advances carried at fair value</t>
  </si>
  <si>
    <t>Allowance for credit losses on MPF Loans</t>
  </si>
  <si>
    <t>Interest bearing deposits from other FHLBs</t>
  </si>
  <si>
    <t>Discount notes carried at fair value</t>
  </si>
  <si>
    <t>Consolidated obligation bonds carried at fair value</t>
  </si>
  <si>
    <t>Capital stock par value</t>
  </si>
  <si>
    <t>Class B1 activity shares issued</t>
  </si>
  <si>
    <t>Class B1 activity shares outstanding</t>
  </si>
  <si>
    <t>Class B2 membership shares issued</t>
  </si>
  <si>
    <t>Class B2 membership shares outstanding</t>
  </si>
  <si>
    <t>Statements of Income - USD ($) $ in Millions</t>
  </si>
  <si>
    <t>Dec. 31, 2013</t>
  </si>
  <si>
    <t>Income Statement [Abstract]</t>
  </si>
  <si>
    <t>Interest income</t>
  </si>
  <si>
    <t>Interest expense</t>
  </si>
  <si>
    <t>Net interest income</t>
  </si>
  <si>
    <t>Provision for (reversal of) credit losses</t>
  </si>
  <si>
    <t>Net interest income after provision for (reversal of) credit losses</t>
  </si>
  <si>
    <t>Noninterest gain (loss) on -</t>
  </si>
  <si>
    <t>Trading securities</t>
  </si>
  <si>
    <t>Derivatives and hedging activities</t>
  </si>
  <si>
    <t>Instruments held under fair value option</t>
  </si>
  <si>
    <t>Early extinguishment of debt</t>
  </si>
  <si>
    <t>Litigation settlement awards</t>
  </si>
  <si>
    <t>Other, net</t>
  </si>
  <si>
    <t>Noninterest gain (loss)</t>
  </si>
  <si>
    <t>Noninterest expense -</t>
  </si>
  <si>
    <t>Compensation and benefits</t>
  </si>
  <si>
    <t>Other operating expenses</t>
  </si>
  <si>
    <t>Other community investment</t>
  </si>
  <si>
    <t>Litigation settlement legal expense</t>
  </si>
  <si>
    <t>Other</t>
  </si>
  <si>
    <t>Noninterest expense</t>
  </si>
  <si>
    <t>Income before assessments</t>
  </si>
  <si>
    <t>Affordable Housing Program assessment</t>
  </si>
  <si>
    <t>Net income</t>
  </si>
  <si>
    <t>Statements of Comprehensive Income - USD ($) $ in Millions</t>
  </si>
  <si>
    <t>Statement of Comprehensive Income [Abstract]</t>
  </si>
  <si>
    <t>Other comprehensive income (loss) -</t>
  </si>
  <si>
    <t>Net unrealized gain (loss) available-for-sale securities</t>
  </si>
  <si>
    <t>Non-credit OTTI held-to-maturity securities</t>
  </si>
  <si>
    <t>Net unrealized gain (loss) cash flow hedges</t>
  </si>
  <si>
    <t>Post-retirement plans</t>
  </si>
  <si>
    <t>Other comprehensive income (loss)</t>
  </si>
  <si>
    <t>Comprehensive income</t>
  </si>
  <si>
    <t>Statements of Stockholders' Equity - USD ($) shares in Millions, $ in Millions</t>
  </si>
  <si>
    <t>Total</t>
  </si>
  <si>
    <t>Total Capital Stock</t>
  </si>
  <si>
    <t>Retained Earnings, Unrestricted</t>
  </si>
  <si>
    <t>Retained Earnings, Restricted</t>
  </si>
  <si>
    <t>Retained Earnings, Total</t>
  </si>
  <si>
    <t>AOCI</t>
  </si>
  <si>
    <t>Capital Stock - Putable - B1 Activity</t>
  </si>
  <si>
    <t>Capital Stock - Putable - B2 Membership</t>
  </si>
  <si>
    <t>Balance, beginning at Dec. 31, 2012</t>
  </si>
  <si>
    <t>Shares, beginning at Dec. 31, 2012</t>
  </si>
  <si>
    <t>Increase (Decrease) in Stockholders' Equity [Roll Forward]</t>
  </si>
  <si>
    <t>Proceeds from issuance of capital stock</t>
  </si>
  <si>
    <t>Proceeds from issuance of capital stock (shares)</t>
  </si>
  <si>
    <t>Repurchases of capital stock</t>
  </si>
  <si>
    <t>Repurchases of capital stock (shares)</t>
  </si>
  <si>
    <t>Capital stock reclassified to mandatorily redeemable capital stock (other liabilities)</t>
  </si>
  <si>
    <t>Capital stock reclassified to mandatorily redeemable capital stock (shares)</t>
  </si>
  <si>
    <t>Transfers between classes of capital stock</t>
  </si>
  <si>
    <t>Transfers between classes of capital stock (shares)</t>
  </si>
  <si>
    <t>Cash dividends - class B1</t>
  </si>
  <si>
    <t>Cash dividends - class B2</t>
  </si>
  <si>
    <t>Balance, ending at Dec. 31, 2013</t>
  </si>
  <si>
    <t>Shares, ending at Dec. 31, 2013</t>
  </si>
  <si>
    <t>Balance, ending at Dec. 31, 2014</t>
  </si>
  <si>
    <t>Shares, ending at Dec. 31, 2014</t>
  </si>
  <si>
    <t>Balance, ending at Dec. 31, 2015</t>
  </si>
  <si>
    <t>Shares, ending at Dec. 31, 2015</t>
  </si>
  <si>
    <t>Statements of Stockholders' Equity Statements of Capital Parenthetical</t>
  </si>
  <si>
    <t>Capital Unit [Line Items]</t>
  </si>
  <si>
    <t>Cash dividend - annualized rate per $100 par value share</t>
  </si>
  <si>
    <t>2.31%</t>
  </si>
  <si>
    <t>1.58%</t>
  </si>
  <si>
    <t>0.55%</t>
  </si>
  <si>
    <t>0.50%</t>
  </si>
  <si>
    <t>0.45%</t>
  </si>
  <si>
    <t>0.30%</t>
  </si>
  <si>
    <t>Statements of Cash Flows - USD ($) $ in Millions</t>
  </si>
  <si>
    <t>Operating</t>
  </si>
  <si>
    <t>Adjustments to reconcile net income for non-cash operating activities -</t>
  </si>
  <si>
    <t>Depreciation and amortization</t>
  </si>
  <si>
    <t>Change in net fair value on derivatives and hedging activities</t>
  </si>
  <si>
    <t>Change in net fair value on trading securities</t>
  </si>
  <si>
    <t>Change in net fair value on assets and liabilities held under the fair value option</t>
  </si>
  <si>
    <t>Losses (gains) on early extinguishment of debt</t>
  </si>
  <si>
    <t>Other adjustments</t>
  </si>
  <si>
    <t>Net change in -</t>
  </si>
  <si>
    <t>Other operating assets</t>
  </si>
  <si>
    <t>Other operating liabilities</t>
  </si>
  <si>
    <t>Net cash provided by (used in) operating activities</t>
  </si>
  <si>
    <t>Investing</t>
  </si>
  <si>
    <t>Net change interest bearing deposits</t>
  </si>
  <si>
    <t>Net change Federal Funds sold</t>
  </si>
  <si>
    <t>Net change securities purchased under agreements to resell</t>
  </si>
  <si>
    <t>Advances -</t>
  </si>
  <si>
    <t>Principal collected</t>
  </si>
  <si>
    <t>Issued</t>
  </si>
  <si>
    <t>MPF Loans held in portfolio -</t>
  </si>
  <si>
    <t>Purchases</t>
  </si>
  <si>
    <t>Trading securities -</t>
  </si>
  <si>
    <t>Sales</t>
  </si>
  <si>
    <t>Proceeds from maturities and paydowns</t>
  </si>
  <si>
    <t>Held-to-maturity securities -</t>
  </si>
  <si>
    <t>Short-term held-to-maturity securities, net</t>
  </si>
  <si>
    <t>[1]</t>
  </si>
  <si>
    <t>Available-for-sale securities -</t>
  </si>
  <si>
    <t>Other investing activities</t>
  </si>
  <si>
    <t>Net cash provided by (used in) investing activities</t>
  </si>
  <si>
    <t>Financing</t>
  </si>
  <si>
    <t>Net change in deposits</t>
  </si>
  <si>
    <t>Net proceeds from issuance of consolidated obligations-</t>
  </si>
  <si>
    <t>Discount notes</t>
  </si>
  <si>
    <t>Bonds</t>
  </si>
  <si>
    <t>Payments for maturing and retiring consolidated obligations-</t>
  </si>
  <si>
    <t>Net proceeds (payments) on derivative contracts with financing element</t>
  </si>
  <si>
    <t>Net proceeds (payments) on bond transfers to other FHLBs</t>
  </si>
  <si>
    <t>Payments for retiring of subordinated debt</t>
  </si>
  <si>
    <t>Repurchase of capital stock</t>
  </si>
  <si>
    <t>Other financing activities</t>
  </si>
  <si>
    <t>Cash dividends paid</t>
  </si>
  <si>
    <t>Net cash provided by (used in) financing activities</t>
  </si>
  <si>
    <t>Net increase (decrease) in cash and due from banks</t>
  </si>
  <si>
    <t>Cash and due from banks at beginning of period</t>
  </si>
  <si>
    <t>Cash and due from banks at end of period</t>
  </si>
  <si>
    <t>Supplemental</t>
  </si>
  <si>
    <t>Interest paid</t>
  </si>
  <si>
    <t>Affordable Housing Program assessments paid</t>
  </si>
  <si>
    <t>Capital stock reclassified to mandatorily redeemable capital stock</t>
  </si>
  <si>
    <t>Transfer of MPF Loans held in portfolio to other assets</t>
  </si>
  <si>
    <t>Short-term held-to-maturity securities, net, consists of investment securities with a maturity of less than 90 days when purchased.</t>
  </si>
  <si>
    <t>Background and Basis of Presentation</t>
  </si>
  <si>
    <t>Organization, Consolidation and Presentation of Financial Statements [Abstract]</t>
  </si>
  <si>
    <t>Background and Basis of Presentation [Text Block]</t>
  </si>
  <si>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Participating Financial Institutions (PFIs) through the Mortgage Partnership Finance ® (MPF ® ) Program. Our accounting and financial reporting policies conform to generally accepted accounting principles in the United States of America (GAAP). Unless otherwise specified, references to we, us, our, and the Bank are to the Federal Home Loan Bank of Chicago. “Mortgage Partnership Finance”, “MPF”, “MPF Xtra”, and "Community First" are registered trademarks of the Federal Home Loan Bank of Chicago. Use of Estimates The preparation of financial statements in accordance with GAAP requires us to make assumptions and estimates that may affect the reported amounts of assets and liabilities, the disclosure of contingent assets and liabilities, and the reported amounts of income and expense. The most significant of these assumptions and estimates applies to fair value measurements and allowance for credit losses. Actual results could differ from these assumptions and estimates. Consolidation of Variable Interest Entities We would consolidate a variable interest entity if we determine that we are its primary beneficiary, which occurs when both conditions shown below are met. • We have the power to direct the activities of a variable interest entity that most significantly impact the entity’s economic performance. • We have the obligation to absorb losses of the entity that could potentially be significant to the variable interest entity or the right to receive benefits from the entity that could potentially be significant to the variable interest entity. We did not consolidate any of our investments in variable interest entities since we are not the primary beneficiary. We classify variable interest entities as investment securities in our statements of condition. Such investment securities include, but are not limited to, senior interests in private-label mortgage backed securities (MBS) and Federal Family Education Loan Program asset backed securities (FFELP ABS). Our maximum loss exposure for these investment securities is limited to their carrying amounts. We have no liabilities related to these investments in variable interest entities. We have not provided financial or other support (explicitly or implicitly) to these investment securities that we were not previously contractually required to provide, nor do we intend to provide such support in the future. Gross versus Net Presentation of Financial Instruments We present derivative assets and liabilities on a net basis in our statements of condition on the basis that the Bank's right of setoff with its clearing agents and/or its counterparties is enforceable at law. We include accrued interest receivable/payable and cash collateral, including initial and variation margin, in the carrying amount of a derivative. Derivatives are netted by contract (e.g., master netting agreement) or otherwise, to discharge all or a portion of the debt owed to our counterparty by applying against the debt an amount that our counterparty owes to us. Additionally, we clear certain derivatives transactions with clearinghouses classified as a Derivatives Clearing Organization (DCO) through a Futures Commission Merchant (FCM). If these netted amounts are positive, they are classified as a derivative asset and if negative, they are classified as a derivative liability. Any over-collateralization amount received by us is not offset against another derivative asset counterparty exposure for which there is no legal right of offset, while any over-collateralization delivered by us is not offset against another derivative liability counterparty exposure for which there is no legal right of offset. Refer to Note 9 - Derivatives and Hedging Activities for further details. Our policy is to report securities purchased under agreements to resell and securities sold under agreements to repurchase, if any, and securities borrowing transactions, if any, on a gross basis.</t>
  </si>
  <si>
    <t>Summary of Significant Accounting Policies</t>
  </si>
  <si>
    <t>Accounting Policies [Abstract]</t>
  </si>
  <si>
    <t>Significant Accounting Policies [Text Block]</t>
  </si>
  <si>
    <t xml:space="preserve"> Summary of Significant Accounting Policies Fair Value Fair value represents the exit price that we would receive to sell an asset or pay to transfer a liability in an orderly transaction with a market participant at the measurement date. Fair Value Hierarchy We use the fair value hierarchy to prioritize our valuation techniques and inputs when measuring the fair value of assets and liabilities carried at fair value on our statements of condition. Refer to Note 16 - Fair Value for further details on our valuation techniques and inputs. The fair value hierarchy requires us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Outlined below is an overview of Level 1, Level 2, and Level 3 of the fair value hierarchy.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We apply the “portfolio exception” for purposes of determining the nonperformance risk adjustment, if any, to the fair value of our derivative instruments. The “portfolio exception” allows for the nonperformance risk adjustment to the fair value of our derivative assets and derivative liabilities to be measured based on the net counterparty position (i.e. the price that would be received to sell a net long position or transfer a net short position for a particular credit risk exposure), rather than the individual values of financial instruments within the portfolio (i.e., the gross position). We may elect the fair value option for financial instruments, such as advances, MPF Loans held for sale, consolidated obligation discount notes and bonds; or in cases where hedge accounting treatment may not be available. We carry these financial instruments at fair value in our statements of condition with any changes in fair value immediately recognized as non-interest gain (loss) in our statements of income. Interest income or expense recognized in our statements of income on these financial instruments is based solely on the contractual amount of interest due or unpaid, except for discount notes which have a zero coupon rate. In such cases, interest expense accreted into our statements of income over the life of the discount notes is equal to the amount of the discount at the time the discount note was issued. Any transaction fees or costs are immediately recognized into other non-interest expense. Cash and Due From Banks We consider only cash and due from banks as cash and cash equivalents. Cash and due from banks consists of unrestricted reserves at the Federal Reserve Bank of Chicago. Interest Bearing Deposits, Federal Funds Sold and Securities Purchased Under Agreements to Resell We utilize these investments for short-term liquidity purposes and carry them at amortized cost in our statements of condition. Collateral on Securities Purchased Under Agreements to Resell (resale agreements) • Collateral accepted from our counterparties is held in safekeeping in our name by third party custodians. • Although we are contractually permitted to sell or repledge the collateral, we do not do so given the short-term nature of our resale agreements. • The collateral's fair value approximates the resale agreement's carrying amount in our statements of condition. • A shortfall exists if the collateral's fair value decreases below the contractually required amount. In such cases, our counterparty is required to provide an equivalent amount of additional securities as collateral to make up the shortfall. If our counterparty does not provide such additional collateral, we reduce the resale agreement's carrying amount by the amount of the shortfall in collateral. Investment Securities We record purchases and sales of investment securities (securities) on a trade date basis. We classify securities as either trading, held-to-maturity (HTM), or available-for-sale (AFS) period based on the criteria outlined below. Classification is made at the time a security is acquired and then reassessed each subsequent reporting period. • Securities held solely for liquidity purposes are classified as trading. We are prohibited from holding trading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y for trading, HTM and AFS securities is outlined below. • Trading securities are carried at fair value. Fair value changes related to trading securities are recognized in non-interest gain (loss). This includes fair value changes related to purchase premiums/discounts, except for zero coupon securities such as U.S. Treasury bills. In such cases, the initial discount is accreted to interest income. Cash flows from trading securities are treated as an investing activity. • HTM securities are carried at their amortized cost basis. Amortized cost basis is defined as the original cost of a security adjusted for accretion, amortization, collection of cash, previous other-than-temporary impairment (OTTI) recognized into earnings (less any cumulative effect adjustments), and fair value hedge accounting adjustments. • AFS securities are carried at fair value. We recognize fair value changes related to AFS securities in Accumulated Other Comprehensive Income (Loss) (AOCI), except when we enter into a fair value hedge of an AFS security. In such cases, we immediately recognize fair value changes related to both the AFS security and its related derivative hedging instrument into our statements of income as a component of non-interest gain (loss) on derivatives and hedging activities. • We use the interest method to amortize/accrete premiums/discounts on HTM and AFS securities having a prepayment feature over their estimated lives, which is based on anticipated prepayments. Such amortization/accretion is recognized in our statements of income as interest income. If a difference arises between the prepayments anticipated and actual prepayments received, we recalculate the effective yield to reflect actual payments to date and anticipated future payments. • We use the interest method to amortize/accrete premiums/discounts on HTM and AFS securities that do not have a prepayment feature over the contractual life of the securities. Such amortization/accretion is recognized in our statements of income as interest income. • Gains and losses on sales of securities are determined using the specific identification method and are included in non-interest gain (loss) on the statements of income. Investment Securities - Other-than-Temporary Impairment (OTTI) We assess an HTM or AFS security for OTTI whenever its fair value is less than its amortized cost basis as of the reporting date. Fair Value Write-downs An OTTI security is written down to fair value under the following circumstances: • If we decide to sell the OTTI security. • If we believe it is more likely than not that we will be required to sell the OTTI security before the recovery of its amortized cost basis. Credit and Non-Credit Loss Write-downs We write-down and recognize an OTTI credit loss into our statements of income when we do not expect to recover the entire amortized cost basis of a HTM or an AFS security. We recognize non-credit related losses into AOCI when we have not decided to, or we believe it is more likely than not that we will not be required to sell the security before recovering its amortized cost basis. Subsequent Accretion and Amortization We prospectively accrete the OTTI recognized in other comprehensive income for HTM securities to the security's carrying amount over its remaining life. The accretion is based on the amount and timing of the security's future estimated cash flows. This accretion increases the security's carrying amount until we derecognize the security (e.g., at maturity) or until we recognize additional OTTI on that security. See Statements of Comprehensive Income on page F-5. We evaluate the yield of each impaired HTM or AFS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 Advances We offer a wide range of fixed- and variable-rate advance products with different maturities, interest rates, payment characteristics and optionality. Advances are carried either at amortized cost basis or fair value when we elect the fair value option - see Note 16 - Fair Value to the financial statements for further discussion on the fair value option. Amortized cost basis is defined as the original amount funded to our member, which includes premiums or discounts, if any, subsequently adjusted, if applicable, for accretion, amortization, collection of cash, and cumulative basis adjustments related to fair value hedges. Fair value hedge adjustments include ongoing (open) and/or discontinued (closed) fair value hedges. Cash flow hedging adjustments related to ongoing (open) and/or discontinued (closed) cash flow hedges are classified in AOCI. We utilize the interest method to amortize/accrete the items shown below into interest income over the contractual life of advances carried on an amortized cost basis. • Premiums and discounts, if any; • Closed fair value hedging adjustments; and • Closed cash flow hedging adjustments. Prepayments If an advance is prepaid, we recognize prepayment fees, if any, and any related fair value and/or cash flow hedging adjustments into interest income on our statements of income. Modifications versus Extinguishments In cases where a new advance is issued concurrently or shortly after the prepayment of an existing advance (within 5 business days), we determine whether the new advance represents a modification to the original terms of the prepaid advance or whether the prepayment represents an extinguishment. We recognize an extinguishment of an advance if the present value of the cash flows under the terms of the new debt instrument is at least 10% different from the present value of the remaining cash flows under the terms of the original instrument or if we determine that a significant modification has occurred based on the specific facts and circumstances (and other relevant considerations) surrounding the modification. If the new advance is accounted for as a modification, then any unamortized cumulative basis adjustment resulting from fair value hedges of that advance and prepayment fees attributable to the original advance would continue to be amortized over the contractual life of the modified advance. If we extinguish an advance, then any unamortized cumulative basis adjustment resulting from any related fair value hedges and/or prepayment fees are recognized immediately into our statements of income as interest income. Amounts deferred in AOCI related to a cash flow hedge on the extinguished advance are immediately recognized into gain or loss from derivatives and hedging activities. MPF Loans See Note 7 - MPF Loans for further details pertaining to the MPF Program and MPF Loans. MPF Loans Held for Sale We classify MPF Loans we acquire under the MPF Xtra product, MPF Direct product, and MPF Government MBS product as MPF Loans held for sale (HFS). Currently, we classify MPF Loans HFS in Other Assets. We elected the fair value option for MPF Loans HFS. Accordingly, we carry MPF Loans HFS at fair value in our statements of condition with any changes in fair value immediately recognized as non-interest gain (loss) in our statements of income. The initial fair value of the MPF Loans HFS includes the fair value amount of the MPF delivery commitment as of the purchase or settlement date. Any transaction fees, such as extension fees, or incremental third party transaction costs are immediately recognized into other noninterest income. Any transaction fees attributable to services we perform over the life of the MPF Loan HFS, such as administrative services, is recognized into noninterest income over the remaining life of that MPF Loan HFS after it is transferred or securitized to a third party. For MPF Loans acquired under the MPF Government MBS product, cash outflows from purchasing such loans are shown net of cash inflows from any principal payments received and proceeds received from issuing Ginnie Mae securities. The net cash flows from MPF Loans HFS are classified as an operating activity within our statements of cash flows. MPF Loans Held in Portfolio MPF Loans for which we have the intent and ability to hold until maturity are classified as MPF Loans held in portfolio on our statements of condition. MPF Loans held in portfolio are carried on an amortized cost basis. Amortized cost basis is defined as either the amount funded or the cost to purchase MPF Loans. Specifically, the amortized cost basis include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Cumulative basis adjustments for MPF Loans only include discontinued (closed) fair value hedges. Fee and Fair Value Hedging Adjustment Recognition in the Statements of Income We use the interest method to amortize the items below into interest income in our statements of income over the contractual life of the MPF Loan. • Agent fees. • Fair value amount of the delivery commitment as of its settlement date. • Any origination net fees or costs representing yield adjustments. • Closed fair value hedging adjustments. • Credit enhancement fees. Allowance for Credit Losses On-Balance Sheet Financial Instruments An allowance for credit losses is a contra asset valuation account on our statements of condition that provides for incurred but not reported credit losses for the reporting periods presented. If necessary, an allowance for credit losses is established for each portfolio segment defined by management. A portfolio segment is defined as the first level of disaggregation that we develop and document a systematic method for determining an allowance for credit losses attributable to our financing receivables as discussed in detail further below. We recognize a provision for (reversal of) credit losses in our statements of income based on available information relating to past events and the current economic environment. Future events are not considered when determining our allowance for credit losses. Off-Balance Sheet Financial Instruments A separate liability rather than a contra asset valuation account is established for credit products with off-balance sheet credit risk exposures, such as standby letters of credit. An inherent loss exists and an estimated loss is accrued by charging other noninterest expense in our statements of income if, based on available information relating to past events and the current economic environment, it is probable that a loss has been incurred and the amount of the probable loss can be reasonably estimated. Future events are not considered when determining whether a liability needs to be recorded. We have identified our portfolio segments and have established an allowance methodology as discussed below. • Member credit products (advances, letters of credit and other extensions of credit to borrowers); • Conventional MPF Loans held in portfolio; • Government Loans held in portfolio; and • Federal Funds Sold and Securities Purchased Under Agreements to Resell. Member Credit Products We consider our risk-based approach to determining collateral requirements, including risk-based collateral levels and collateral delivery triggers, and our credit extension policies as the primary tools for managing the credit quality on our member credit products. We assess and protect our rights to collateral on a member-by-member basis to determine if we have a collateral value that is at least equal to the credit outstanding to that member. The estimated collateral value required to secure each member's credit products is calculated for securities, by multiplying a percentage margin by the fair value of each security adjusted for eligible collateral and for loans, by multiplying a percentage margin by the unpaid principal balance of pledged loans, along with any applicable ineligibility discount factor. We also factor in the repayment history of our members when assessing whether a credit risk loss has been incurred with respect to our member credit products. Conventional MPF Loans Held in Portfolio MPF Risk Sharing Structure Our allowance for credit losses methodology factors in the allocation of losses for conventional MPF products held in our portfolio as further described below. The credit risk analysis determines the degree to which layers of the MPF Risk Sharing Structure are available to recover losses on MPF Loans. PFIs deliver MPF Loans into pools designated by product specific Master Commitments (MCs). The credit risk analysis is performed at an individual MC level since loss recovery is MC-specific and no risk layer can be applied across a PFI's MCs. With respect to participation interests in MPF Loans, losses are allocated amongst the participating MPF Banks pro-ratably based upon their respective percentage participation interest in the related MC. Credit losses are absorbed under the MPF Risk Sharing Structure in the following order: ▪ Borrower's equity. ▪ Primary mortgage insurance (PMI), if any. ▪ The PFI. We will withhold a PFI's scheduled performance credit enhancement fee in order to reimburse ourselves for any losses allocated to the FLA (as further described below). ▪ Us or pro-rata with another MPF Bank in the case of a participation. Our first layer of exposure is referred to as the First Loss Account (FLA). The FLA functions as a tracking mechanism for determining the point in which a PFI's credit enhancement obligation (CE Amount) would cover the next layer of losses. Our FLA exposure varies by MPF Loan product type - that is, MPF Original, MPF 100 and 125, and MPF Plus (or its variation, MPF 35). • The PFI. The PFI's CE Amount, which may include proceeds from a provider of supplemental mortgage guaranty insurance (SMI). • Us or pro-rata with another MPF Bank in the case of a participation. We and the participating MPF Bank, if applicable, will absorb any losses after the CE Amount has been exhausted. Review Process Our overall allowance for credit losses is determined by an analysis that includes consideration of various data observations such as past performance, current performance, loan portfolio characteristics, other collateral related characteristics, industry data, and prevailing economic conditions. The measurement of the allowance for credit losses consists of: (1) reviewing the change in the rates (i.e., migration or "roll rates") of delinquencies on residential mortgage loans for the entire portfolio; (2) reviewing the total severity rate and the credit loss severity rate; and (3) estimating credit losses in the remaining portfolio. Loss Severity The Total Severity Rate and the Credit Loss Severity Rate calculations, as defined further below, are based on analysis of MPF Loans that have experienced a credit loss in the previous 12 months. The analysis is done on a rolling 12 month basis. • Total Severity Rate: This severity rate is based on the total losses experienced and expenses incurred on conventional MPF Loans under the MPF Risk Sharing Structure. Specifically, this severity rate includes all credit losses related to contractual principal and interest due on impaired conventional MPF Loans, real estate owned (REO) sale losses, and periodic expenses incurred through the life cycle of a conventional MPF Loan, such as real estate taxes and attorney fees incurred after the MPF Loan is transferred to REO. • Credit Loss Severity Rate: The second severity rate only includes credit losses attributable to the contractual principal amounts due on impaired conventional MPF Loan portfolios that either were not collected or were not received on a timely basis. The Total Severity Rate includes total losses and expenses to prevent our allowance for credit losses from being understated. This ensures the portion of the MPF Risk Sharing Structure utilized to absorb non-credit losses is not being included when calculating the amount to be utilized to absorb credit losses. We may adjust these severity rates to reach the final Total Severity Rate and Credit Loss Severity Rate used in the allowance for credit losses methodology. Adjustments may include factors that exist in the current economic environment, such as the FHFA Purchase-Only index, as of the reporting date. We have not presented quantitative information pertaining to our total and credit loss severity rates due to the immateriality of our allowance for credit losses. Consideration of the MPF Risk Sharing Structure The entire population of conventional MPF Loans is analyzed using the MPF Risk Sharing Structure at the MC level using roll rates and the Total Severity Rate. The total losses resulting after factoring in the MPF Risk Sharing Structure are then calculated. The adjusted total losses are then split into credit losses (GAAP losses) and non-credit losses. Under GAAP, a credit loss only consists of the loss resulting from the timing and amount of unpaid principal on an MPF Loan and does not include periodic expenses incurred during the time period in which an MPF Loan has become REO. Such periodic expenses are non-credit losses, and they are directly expensed through the statements of income as incurred. Estimating Credit Losses in the Remaining Portfolio We apply an imprecision factor to our homogeneous pools of conventional MPF Loans when estimating our allowance for credit losses. Our margin of imprecision represents a subjective management judgment based on facts and circumstances that exist as of the reporting date that is unallocated to any specific measurable economic or credit event and is intended to cover other inherent losses that may not be captured by our loan loss methodology. Government Loans Held in Portfolio The PFI provides and maintains insurance or a guaranty from governmental agencies, which includes ensuring compliance with all of their requirements, and obtaining the benefit of the applicable insurance or guaranty with respect to defaulted Government Loans. Any losses incurred on Government Loans that are not recovered from the government insurer or guarantor are absorbed by the servicing PFI. Accordingly, credit losses of our portfolio segment for Government Loans included in our MPF Loan held in portfolio for the reporting periods presented is based on our assessment of our servicing PFIs' ability to absorb losses not covered by the applicable government guarantee or insurance. Federal Funds Sold and Securities Purchased Under Agreements to Resell Federal Funds sold are only evaluated for purposes of an allowance for credit losses if payment is not made when due. In this regard, we may establish an allowance for credit losses for Federal Funds sold when repayment has not been made according to contractual terms. We may establish an allowance for credit losses for Securities Purchased Under Agreements to Resell in cases where all payments due under the contractual terms have not been received and where we do not hold sufficient underlying collateral. For example, if the credit markets experience disruptions, it may increase the likelihood that one of our counterparties could experience liquidity or financial constraints that may cause them to become insolvent or otherwise default on their obligations to us. If the collateral's fair value amount has decreased below the resale agreement's carrying amount, we may suffer a credit loss that would be recognized as an allowance for credit loss with an offsetting amount recognized as a provision for credit losses in our statements of income. Refer to Note 8 - Allowance for Credit Losses for further details. Asset Classification and Charge-off Provisions On January 1, 2014, we adopted the asset classification provisions of Advisory Bulletin 2012-02, Framework for Adversely Classifying Loans, Other Real Estate Owned, and Other Assets and Listing Assets for Special Mention (AB 2012-02) issued by the FHFA. On January 1, 2015, we prospectively adopted the remaining provisions of AB 2012-02. The remaining provisions did not have a material effect on our financial condition, results of operations, or cash flows at the time of adoption. AB 2012-02 established a standard and uniform methodology for the items outlined below. • When an asset should be "adversely classified" as either Substandard, Doubtful, or Loss. ▪ When an asset should be charged-off (excluding investment securities). A charge-off is recognized upon the occurrence of a confirming event, which include, but are not limited to, the items below. Our prior practice was to recognize a charge-off when a conventional MPF Loan was transferred to Real Estate Owned (REO). ▪ A current assessment of value is made before a single family residential loan is more than 180 days past due. Any outstanding loan balance in excess of the fair value of the property, less cost to sell, is classified as "Loss" when the loan is no more than 180 days delinquent.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 Fair value measurement guidance for classified conventional MPF Loans held in portfolio and REO. We began using Automated Valuation Methodology (AVM) to determine the fair value of our impaired conventional MPF Loans held in portfolio, including troubled debt restructurings, and REO. Our prior practice was to determine fair value using broker price opinions, if available. If broker price opinions were not available, we used our credit loss severity rate determined from actual historical sales. The use of AVMs to determine fair value may result in increased volatility with respect to our allowance for credit losses and its related provision for (reversal of) credit loss in our financial statements. • When to place an asset on nonaccrual. Conventional MPF Loans held in portfolio are placed on nonaccrual when they become "adversely classified". An adverse classification means that such a loan is not considered well secured and is in the process of collection. Our prior practice was to place conventional MPF Loans held in portfolio on nonaccrual when the loan was 90 or more days past due (or 60 days past due in the case of a bankruptcy) and the loan was not well-secured and in the process of collection. Troubled Debt Restructurings We consider a troubled debt restructuring of a financing receivable to have occurred when we grant a concession to a borrower that we would not otherwise consider for economic or legal reasons related to the borrower's financial difficulties. An MPF Loan involved in a troubled debt restructuring is individually evaluated for impairment when determining its related allowance for credit losses. Refer to Note 8 - Allowance for Credit Losses for further details. Derivatives We carry all derivatives at fair value in our statements of condition. We designate derivatives either as fair value hedges, cash flow hedges, or economic hedges. We use fair value hedges to offset changes in the fair value or a benchmark interest rate (e.g., LIBOR) related to (1) a recognized asset or liability or (2) an unrecognized firm commitment. We use cash flow hedges to offset an exposure to variability in expected future cash flows associated with an existing recognized asset or liability or a forecasted transaction. We utilize economic hedges to reduce a particular risk, such as portfolio interest rate risk, for which hedge accounting is not permitted. Refer to Note 9 - Derivatives and Hedging Activities for additional disclosures. Derivative Hedge Accounting - We apply hedge accounting to qualifying items. Our assessment that a derivative used as a hedging instrument is expected to effectively offset changes in fair values or cash flows during the term of the hedge for the risk being hedged is a key aspect of a hedged relationship qualifying for hedge accounting. We perform hedge effectiveness testing at hedge inception and at least quarterly thereafter. We use regression analysis to assess hedge effectiveness. We prepare formal contemporaneous documentation at hedge inception identifying qualifying items as outlined below. • Our risk management objectives and strategies for undertaking the hedge. • The nature of the hedged risk. • The derivative hedging instrument. • The hedged item or forecasted transaction. • The method we will use to retrospectively and prospectively assess the hedging instrument's effectiveness. • The method we will use to measure the amount of hedge ineffectiveness into earnings. • Where applicable, relevant details including the date or period when a forecasted transaction is expected to occur. We recognize changes in fair values on the derivative's trade date for both the derivative and the related hedged item, even when settlement date is used for the hedged item; for example, settlement date accounting is applied to advances and consolidated obligation bonds. Changes in the fair value of the derivative hedging instrument and the related hedged item in a qualifying fair hedge are recognized as non-interest gain (loss) in derivatives and hedging activities. Changes in the fair value of the derivative hedging instrument and the related hedged item in a qualifying cash flow hedge are recognized in AOCI to the extent that the hedge is effective. A cash flow hedge's ineffective portion is immediately recognized as non-interest gain (loss) in derivatives and hedging activities. Amounts recorded in AOCI are reclassified to interest income or expense during the period in which the hedged transaction affects earnings. Discontinuance of Derivative Hedge Accounting - Derivative hedge accounting for discontinued fair value and cash flow hedges is outlined below. • We begin amortizing a closed fair value hedging adjustment on a hedged asset or liability into interest income or interest expense, whichever is appropriate, over its remaining life using the interest method at the time the hedge relationship is discontinued. • We begin amortizing a closed cash flow hedging adjustment on a hedged item from AOCI into interest income or interest expense when earnings are affected by the original forecasted transaction. • In cases where hedge accounting is discontinued and the derivative remains outstanding as an economic hedge, we account for the derivative as an economic hedge as discussed further below. Economic Hedges - Derivatives used in economic hedges do not qualify for hedge accountin</t>
  </si>
  <si>
    <t>Recently Issued but Not Yet Adopted Accounting Standards</t>
  </si>
  <si>
    <t>New Accounting Pronouncements and Changes in Accounting Principles [Abstract]</t>
  </si>
  <si>
    <t>Recently Issued but Not Yet Adopted Accounting Standards [Text Block]</t>
  </si>
  <si>
    <t>Recently Issued but Not Yet Adopted Accounting Standards Leases In February of 2016, the FASB issued new guidance pertaining to lease accounting. Except for short-term leases, we would be required to apply the new guidance to all our leases. The key provisions relevant to us our as follows: • Our obligation to make lease payments arising from a lease, measured on a discounted basis; and • A right-of-use asset, which is an asset that represents our right to use, or control the use of, a specified asset for the lease term. Currently, we record operating leases off-balance sheet rather than on-balance sheet as a liability. A modified retrospective transition approach is required to be applied to leases existing at, or entered into after, the beginning of the earliest comparative period presented in the financial statements. The new guidance becomes effective January 1, 2019. We are in the process of reviewing its effect on our financial condition, results of operations, and cash flows. Recognition and Measurement of Financial Assets and Financial Liabilities In January of 2016, the FASB issued new guidance pertaining to the recognition and measurement of financial assets and financial liabilities. The key provisions applicable to us include, but are not limited to the following: • The ability to elect the fair value option will continue to be permitted. • Requires recognizing the portion of the total change in fair value of a liability resulting from a change in the instrument-specific credit risk in other comprehensive income when we elect to carry that liability at fair value under the fair value option. • Requires separate presentation of financial assets and financial liabilities by measurement category, such as amortized cost, and form, such as securities or loans, on our statements of condition or the accompanying notes to the financial statements. • Eliminates the requirement to disclose the method(s) and assumptions used to estimate fair value of financial instruments measured at amortized cost on our statements of condition. The new guidance becomes effective January 1, 2018. We are in the process of reviewing its effect on our financial condition, results of operations, and cash flows. Simplifying the Presentation of Debt Issuance Cost (i.e., Concession Fees) In April of 2015, the FASB issued new guidance requiring any concession fee to be presented as a direct deduction from the debt it relates to rather than separately presented as a deferred cost in Other Assets. We adopted the new guidance January 1, 2016. The new guidance did not have a material retrospective effect our financial condition, results of operations, cash flows, or percentage net interest yield on our consolidated obligations at the time of adoption. Amendments to Consolidation Analysis In February of 2015, the FASB issued amended guidance concerning consolidation analysis. The new guidance is intended to enhance consolidation guidance for legal entities such as limited partnerships, limited liability corporations, and securitization structures (collateralized debt obligations, collateralized loan obligations, and mortgage-backed security transactions). We adopted the new guidance effective January 1, 2016. The new guidance did not have a material effect on our financial condition, results of operations, or cash flows at the time of adoption. Disclosure of Uncertainties about an Entity's Ability to Continue as a Going Concern In August of 2014, the FASB issued guidance that requires an entity's management to assess the entity's ability to continue as a going concern. Specifically, for each annual and interim reporting period, an entity’s management should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is unable to meet its obligations as they become due within one year after the date that the financial statements are issued. The guidance becomes effective for the interim and annual periods ending after December 15, 2016, and early application is permitted. The new guidance is not expected to have any effect on our financial condition, results of operations, or cash flows at the time of adoption. Revenue from Contracts with Customers In May of 2014, the FASB issued new guidance governing revenue recognition from contracts with customers. In August of 2015, the FASB deferred the effective date for the new revenue recognition guidance until January 1, 2018. Financial instruments and other contractual rights within the scope of other GAAP guidance are excluded from the scope of this new revenue recognition guidance. We have completed our review of the new guidance. We concluded that since the majority of contracts with our members are excluded from the scope of this new guidance, the new guidance will not have a material effect on our financial condition, results of operations, or cash flows at the time of adoption.</t>
  </si>
  <si>
    <t>Interest Income and Interest Expense</t>
  </si>
  <si>
    <t>Interest Income (Expense), Net [Abstract]</t>
  </si>
  <si>
    <t>Interest Income and Interest Expense Disclosure [Text Block]</t>
  </si>
  <si>
    <t>Interest Income and Interest Expense The following table presents interest income and interest expense for the periods indicated: For the years ended December 31, 2015 2014 2013 Interest income - Interest bearing deposits, Federal Funds sold and securities purchased under agreements to resell $ 10 $ 7 $ 9 Investment securities - Trading 4 23 13 Available-for-sale 531 553 586 Held-to-maturity 270 294 329 Total investment securities 805 870 928 Advances - Advance interest income 171 146 143 Advance prepayment fees, including related hedge adjustment gains (losses) of $0, $(1), and $9 10 12 32 Total Advances 181 158 175 MPF Loans held in portfolio 256 327 399 Total interest income 1,252 1,362 1,511 Interest expense - Consolidated obligations - Discount notes 294 269 288 Bonds 396 518 716 Total consolidated obligations 690 787 1,004 Subordinated notes 54 54 57 Total interest expense 744 841 1,061 Net interest income 508 521 450 Provision for (reversal of) credit losses 5 (7 ) (2 ) Net interest income after provision for (reversal of) credit losses $ 503 $ 528 $ 452</t>
  </si>
  <si>
    <t>Investment Securities</t>
  </si>
  <si>
    <t>Investments, Debt and Equity Securities [Abstract]</t>
  </si>
  <si>
    <t>Marketable Securities [Text Block]</t>
  </si>
  <si>
    <t>Investment Securities We classify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may consist of the sovereign debt of the United States; debt issued by government sponsored enterprises (GSE); and non-mortgage-backed securities of the Small Business Administration and Tennessee Valley Authority. • Federal Family Education Loan Program - asset backed securities (FFELP ABS). • GSE residential mortgage-backed securities (MBS) issued by Fannie Mae and Freddie Mac. • Government-guaranteed MBS. • Private-label residential MBS. • State or local housing agency obligations. Pledged Collateral We disclose the amount of investment securities pledged as collateral pertaining to our derivatives activity parenthetically on our statements of condition. See Note 9 - Derivatives and Hedging Activities for further details. Trading Securities The following table presents the fair value of our trading securities. We did not hold any securities we issued through our MPF Government MBS product as of December 31, 2015. We had no material gains or losses realized from the sales of trading securities. As of December 31, 2015 December 31, 2014 U.S. Government &amp; other government related $ 1,108 $ 102 Residential MBS - GSE 50 63 Government-guaranteed 2 2 Residential MBS 52 65 Trading securities $ 1,160 $ 167 Amortized Cost Basis and Fair Value – Available-for-Sale Securities (AFS) Amortized Cost Basis Gross Unrealized Gains in AOCI Gross Unrealized Losses in AOCI Carrying Amount and Fair Value As of December 31, 2015 U.S. Government &amp; other government related $ 405 $ 21 $ (4 ) $ 422 State or local housing agency 18 — — 18 FFELP ABS 5,090 233 (24 ) 5,299 Residential MBS: GSE 9,427 383 (12 ) 9,798 Government-guaranteed 1,811 57 — 1,868 Private-label 61 4 — 65 Total Residential MBS 11,299 444 (12 ) 11,731 Total $ 16,812 $ 698 $ (40 ) $ 17,470 As of December 31, 2014 U.S. Government &amp; other government related $ 479 $ 29 $ — $ 508 State or local housing agency 3 — — 3 FFELP ABS 5,824 408 (11 ) 6,221 Residential MBS: GSE 10,285 550 (8 ) 10,827 Government-guaranteed 2,258 87 — 2,345 Private-label 66 5 — 71 Total Residential MBS 12,609 642 (8 ) 13,243 Total $ 18,915 $ 1,079 $ (19 ) $ 19,975 We had no sales of AFS securities for the periods presented. Amortized Cost Basis, Carrying Amount, and Fair Value - Held-to-Maturity Securities (HTM) Amortized Cost Basis Non-credit OTTI Recognized in AOCI (Loss) Carrying Amount Gross Unrecognized Holding Gains Gross Unrecognized Holding Losses Fair Value As of December 31, 2015 U.S. Government &amp; other government related $ 1,932 $ — $ 1,932 $ 64 $ (1 ) $ 1,995 State or local housing agency 16 — 16 — — 16 Residential MBS: GSE 2,163 — 2,163 134 — 2,297 Government-guaranteed 969 — 969 16 — 985 Private-label 1,104 (217 ) 887 334 (1 ) 1,220 Total Residential MBS 4,236 (217 ) 4,019 484 (1 ) 4,502 Total $ 6,184 $ (217 ) $ 5,967 $ 548 $ (2 ) $ 6,513 As of December 31, 2014 U.S. Government &amp; other government related $ 2,222 $ — $ 2,222 $ 76 $ (1 ) $ 2,297 State or local housing agency 18 — 18 — — 18 Residential MBS: GSE 2,695 — 2,695 189 — 2,884 Government-guaranteed 1,129 — 1,129 28 — 1,157 Private-label 1,318 (264 ) 1,054 415 (1 ) 1,468 Total Residential MBS 5,142 (264 ) 4,878 632 (1 ) 5,509 Total $ 7,382 $ (264 ) $ 7,118 $ 708 $ (2 ) $ 7,824 We had no sales of HTM securities for the periods presented. Aging of Unrealized Temporary Losses The following tables present unrealized temporary losses on our AFS and HTM portfolio for periods less than 12 months and for 12 months or more. We recognized no OTTI charges on these unrealized loss positions because we expect to recover the entire amortized cost basis, we do not intend to sell these securities, and we believe it is more likely than not that we will not be required to sell them prior to recovering their amortized cost basis. In the tables below, in cases where the gross unrealized losses for an investment category are less than $1 million, the losses are not reported. Available-for-Sale Securities Less than 12 Months 12 Months or More Total Fair Value Gross Unrealized Losses Fair Value Gross Unrealized Losses Fair Value Gross Unrealized Losses As of December 31, 2015 U.S. Government &amp; other government related $ 30 $ (1 ) $ 45 $ (3 ) $ 75 $ (4 ) State or local housing agency 4 — — — 4 — FFELP ABS 64 (1 ) 787 (23 ) 851 (24 ) Residential MBS: GSE 1,081 (3 ) 1,006 (9 ) 2,087 (12 ) Government-guaranteed 90 — — — 90 — Private-label — — 8 — 8 — Total Residential MBS 1,171 (3 ) 1,014 (9 ) 2,185 (12 ) Total $ 1,269 $ (5 ) $ 1,846 $ (35 ) $ 3,115 $ (40 ) As of December 31, 2014 U.S. Government &amp; other government related $ 48 $ — $ — $ — $ 48 $ — State or local housing agency 3 — — — 3 — FFELP ABS 14 — 877 (11 ) 891 (11 ) Residential MBS: GSE — — 1,996 (8 ) 1,996 (8 ) Private-label — — 16 — 16 — Total Residential MBS — — 2,012 (8 ) 2,012 (8 ) Total $ 65 $ — $ 2,889 $ (19 ) $ 2,954 $ (19 ) Held-to-Maturity Securities Less than 12 Months 12 Months or More Total Fair Value Gross Unrealized Losses Fair Value Gross Unrealized Losses Fair Value Gross Unrealized Losses As of December 31, 2015 U.S. Government &amp; other government related $ 606 $ — $ 16 $ (1 ) $ 622 $ (1 ) State or local housing agency 1 — 10 — 11 — Residential MBS: GSE 4 — — — 4 — Private-label — — 1,167 (218 ) 1,167 (218 ) Total Residential MBS 4 — 1,167 (218 ) 1,171 (218 ) Total $ 611 $ — $ 1,193 $ (219 ) $ 1,804 $ (219 ) As of December 31, 2014 U.S. Government &amp; other government related $ 13 $ — $ 5 $ (1 ) $ 18 $ (1 ) State or local housing agency 10 — — — 10 — Residential MBS: GSE — — 5 — 5 — Private-label 12 — 1,384 (265 ) 1,396 (265 ) Total Residential MBS 12 — 1,389 (265 ) 1,401 (265 ) Total $ 35 $ — $ 1,394 $ (266 ) $ 1,429 $ (266 ) Contractual Maturity Terms The following table presents the amortized cost basis and fair value of AFS and HTM securities by contractual maturity, excluding ABS and MBS securities. These securities are excluded because their expected maturities may differ from their contractual maturities if borrowers of the underlying loans elect to prepay their loans. Available-for-Sale Held-to-Maturity As of December 31, 2015 Amortized Cost Basis Carrying Amount and Fair Value Carrying Amount Fair Value Year of Maturity - Due in one year or less $ — $ — $ 698 $ 698 Due after one year through five years 76 79 199 204 Due after five years through ten years 25 26 212 222 Due after ten years 322 335 839 887 ABS and MBS without a single maturity date 16,389 17,030 4,019 4,502 Total securities $ 16,812 $ 17,470 $ 5,967 $ 6,513 Interest Rate Payment Terms The following table presents the interest rate payment terms of AFS and HTM securities at amortized cost basis for the reporting periods indicated. Available-for-Sale Held-to-Maturity As of December 31, 2015 2014 2015 2014 Non-MBS: Fixed-rate $ 415 $ 472 $ 1,932 $ 2,222 Variable-rate 5,098 5,834 16 18 Non-MBS 5,513 6,306 1,948 2,240 Residential MBS: Fixed-rate 10,475 11,689 2,373 2,917 Variable-rate 824 920 1,863 2,225 Residential MBS 11,299 12,609 4,236 5,142 Total $ 16,812 $ 18,915 $ 6,184 $ 7,382 Other-Than-Temporary Impairment Analysis Significant Inputs Used to Determine OTTI We assess an HTM or AFS private-label MBS security for OTTI whenever its fair value is less than its amortized cost basis as of the reporting date. Specifically, we generate cash flow projections utilizing key modeling assumptions, significant inputs, and methodologies provided by an FHLB System OTTI Committee, which was formed by the FHLBs to achieve consistency among the FHLBs in their OTTI analyses for private-label MBS. We then utilize these cash flow projections to determine OTTI on our private-label MBS; however, we are still responsible for making our own OTTI determination, which includes determining the reasonableness of assumptions, significant inputs, and methodologies used, and performing the required present value calculations using appropriate historical cost bases and yields. Cash Flow Analysis We perform a cash flow analysis for substantially all of these private-label securities utilizing two models provided by independent third parties as described below, • First model. This model considers borrower characteristics and the particular attributes of the loans underlying the securities, in conjunction with assumptions about future changes in home prices and interest rates, prepayment rates, default rates, and loss severities. A significant input to the first model is the forecast of future housing price changes for the relevant states and core based statistical areas (CBSAs), which are based upon an assessment of the individual housing markets. • Second model. This model uses the month-by-month projections of future loan performance derived from the first model and allocates the projected loan level cash flows and losses to the various security classes in the securitization structure in accordance with its prescribed cash flow and loss allocation rules. As of December 31, 2015, we had a short-term housing price forecast with projected changes ranging from -3.0% to +8.0% over the twelve month period beginning October 1, 2015 over all markets. For the vast majority of markets, the short-term forecast has changes ranging from +2.0% to +5.0% . Based on these inputs and assumptions, we had no OTTI charge for the year ended December 31, 2015. Ongoing Litigation On October 15, 2010, we instituted litigation relating to sixty-four private label MBS bonds purchased by us in an aggregate original principal amount of approximately $4.29 billion . Our complaints assert claims for untrue or misleading statements in the sale of securities, and it is possible that the classifications of private-label MBS, as well as other statements made about the securities by the issuer, are inaccurate. Unpaid Principal Balance, Amortized Cost, Carrying Amount, and Fair Value - OTTI Private-Label MBS The following table presents private-label MBS that have incurred OTTI at some point in time since we acquired the security. Each private-label MBS presented below is classified as prime, subprime, or Alt-A. Such classification depends upon the nature of the majority of underlying mortgages collateralizing each private-label MBS based on the issuer's classification, or as published by a nationally recognized statistical rating organization (NRSRO), at the time of issuance of the MBS. As of December 31, 2015 Unpaid Principal Balance Amortized Cost Basis Non-Credit OTTI Gross Unrealized Gains Carrying Amount Fair Value OTTI AFS Securities- Private-label residential MBS: Alt-A $ 85 $ 60 $ — $ 4 $ 64 $ 64 OTTI HTM Securities- Private-label residential MBS: Prime 862 691 (161 ) — 530 733 Subprime 550 335 (56 ) — 279 409 Total OTTI HTM securities $ 1,412 $ 1,026 $ (217 ) $ — $ 809 $ 1,142 The following table presents the changes in the cumulative amount of credit losses (recognized into earnings) on OTTI investment securities for the reporting periods indicated. For the years ended December 31, 2015 2014 2013 Beginning Balance $ 620 $ 677 $ 717 Reductions: Increases in expected future cash flows recorded as credit-related accretion into interest income (52 ) (57 ) (40 ) Ending Balance $ 568 $ 620 $ 677</t>
  </si>
  <si>
    <t>Advances</t>
  </si>
  <si>
    <t>Federal Home Loan Banks [Abstract]</t>
  </si>
  <si>
    <t>Advances [Text Block]</t>
  </si>
  <si>
    <t>Advances We offer a wide range of fixed- and variable-rate advance products with different maturities, interest rates, payment characteristics and optionality. The following table presents our advances by redemption terms. Actual maturities may differ from contractual maturities because some borrowers have the right to call or prepay advances with or without penalties. As of December 31, 2015 Weighted Average Interest Rate Amount Due in one year or less 0.66 % $ 9,721 Due one to two years 0.95 % 6,708 Due two to three years 0.68 % a 5,995 Due three to four years 0.46 % a 5,231 Due four to five years 0.53 % a 6,016 Due more than five years 1.95 % 2,934 Par value 0.77 % $ 36,605 a The weighted average interest rate is relatively lower when compared to other categories due to a majority of advances in this category consisting of variable rate advances which reset periodically at current interest rates. See Note 8 - Allowance for Credit Losses for information related to our credit risk on advances and allowance methodology for credit losses. The following table presents our advances by payment terms as of the dates indicated. As of December 31, 2015 December 31, 2014 Fixed-rate due in one year or less $ 5,020 $ 4,078 Fixed-rate due after one year 5,496 6,086 Total fixed-rate 10,516 10,164 Variable-rate due in one year or less 4,701 3,002 Variable-rate due after one year 21,388 19,137 Total variable-rate 26,089 22,139 Par value $ 36,605 $ 32,303 Hedging adjustments 159 166 Other adjustments 14 16 Total advances $ 36,778 $ 32,485 The following advance borrowers exceeded 10% of our total advances outstanding: As of December 31, 2015 Par Value % of Total Outstanding One Mortgage Partners Corp. $ 11,000 a 30 % The Northern Trust Company 4,000 11 % a One Mortgage Partners Corp. is a subsidiary of JPMorgan Chase Bank NA.</t>
  </si>
  <si>
    <t>MPF Loans</t>
  </si>
  <si>
    <t>Mortgage Loans on Real Estate [Abstract]</t>
  </si>
  <si>
    <t>MPF Loans [Text Block]</t>
  </si>
  <si>
    <t>MPF Loans The MPF Program is a secondary mortgage market structure under which we acquire mortgage loans from PFIs, and in some cases we purchased participations in pools of eligible mortgage loans from other FHLBs (MPF Banks). MPF Loans are defined as fixed-rate conventional and government mortgage loans secured by one-to-four family residential properties with maturities ranging from 5 years to 30 years or participations in pools of eligible mortgage loans from other MPF Banks. The following table presents information on MPF Loans held in portfolio by contractual maturity at the time of purchase. As of December 31, 2015 December 31, 2014 Medium term (15 years or less) $ 662 $ 1,094 Long term (greater than 15 years) 4,112 4,905 Total unpaid principal balance 4,774 5,999 Net premiums, credit enhancement and deferred loan fees 20 23 Hedging adjustments 37 50 Total before allowance for credit losses 4,831 6,072 Allowance for credit losses on MPF Loans (3 ) (15 ) Total MPF Loans held in portfolio, net of allowance for credit losses $ 4,828 $ 6,057 Conventional mortgage loans $ 3,568 $ 4,619 Government Loans 1,206 1,380 Total unpaid principal balance $ 4,774 $ 5,999 See Note 8 - Allowance for Credit Losses for information related to our credit losses on MPF Loans held in portfolio In addition to our portfolio MPF products, PFIs sell eligible MPF Loans to us through the MPF Program infrastructure and we concurrently sell them to Fannie Mae under the MPF Xtra product and to third party investors under the MPF Direct product. Under our MPF Government MBS product, PFIs sell us Government Loans that we intend to hold in our MPF Loans held for sale portfolio for a short period of time until such loans are pooled into Ginnie Mae MBS. Other MPF Banks that offer these products allow their PFIs to sell MPF Loans directly to us. See Note 2 - Summary of Significant Accounting Policies for information related to our accounting for MPF Loans held for sale.</t>
  </si>
  <si>
    <t>Allowance for Credit Losses</t>
  </si>
  <si>
    <t>Receivables [Abstract]</t>
  </si>
  <si>
    <t>Allowance for Credit Losses [Text Block]</t>
  </si>
  <si>
    <t>Allowance for Credit Losses See Note 2 - Summary of Significant Accounting Policies to the financial statements for further details pertaining to the methodologies and factors we consider when determining the amount to recognize as an allowance for credit losses, if any, for each portfolio segment identified below. We have identified our portfolio segments as shown below. • Member credit products (advances, letters of credit and other extensions of credit to borrowers); • Conventional MPF Loans held in portfolio; • Government Loans held in portfolio; and • Federal Funds Sold and Securities Purchased Under Agreements to Resell. Member Credit Products We have not recorded any allowance for credit losses for our member credit products portfolio segment based upon our credit analysis and the repayment history on member credit products. We had no member credit products that were past due, on nonaccrual status, involved in a troubled debt restructuring or otherwise considered impaired. We have not recorded a liability to reflect an allowance for credit losses for our member credit products with off-balance sheet credit exposures. Conventional MPF Loans Held in Portfolio The following table presents the changes in the allowance for credit losses attributable to our portfolio segment for conventional MPF Loans held in portfolio. See Note 2 - Summary of Significant Accounting Policies for information related to Advisory Bulletin 2012-02 on page F-16, which resulted in higher charge-offs during 2015. For the years ended December 31, 2015 2014 2013 Balance, beginning of period $ 15 $ 29 $ 42 Losses charged to the allowance (17 ) (7 ) (11 ) Provision for (reversal of) credit losses 5 (7 ) (2 ) Balance, end of period $ 3 $ 15 $ 29 The following table presents the recorded investment in conventional MPF Loans by impairment methodology. Recorded investment in a conventional MPF Loan is its amortized cost basis plus related accrued interest receivable, if any. Recorded investment is not net of its allowance for credit losses but is net of any direct charge-off on the conventional MPF Loan. As of December 31, 2015 December 31, 2014 Specifically identified and individually evaluated for impairment $ — $ 12 Homogeneous pools of loans collectively evaluated for impairment 3 3 Allowance for credit losses on conventional MPF Loans $ 3 $ 15 Individually evaluated for impairment $ 107 $ 160 Collectively evaluated for impairment 3,519 4,538 Total recorded investment $ 3,626 $ 4,698 Government Loans Held in Portfolio We did not establish an allowance for credit losses of our portfolio segment for Government Loans included in our MPF Loan held in portfolio for the reporting periods presented based on our assessment of our servicing PFIs' ability to absorb losses not covered by the applicable government guarantee or insurance. Further, Government Loans were not placed on nonaccrual status or disclosed as troubled debt restructurings for the same reason. Credit Quality Indicators - MPF Loans 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 "Past due 90 days or more still accruing interest" consists of MPF Loans that are either government guaranteed or conventional mortgage loans that are well secured (by collateral that have a realizable value sufficient to discharge the debt or by the guarantee or insurance, such as PMI, of a financially responsible party) and in the process of collection. December 31, 2015 December 31, 2014 As of Conventional Government Total Conventional Government Total Past due 30-59 days $ 99 $ 63 $ 162 $ 138 $ 92 $ 230 Past due 60-89 days 32 21 53 43 23 66 Past due 90 days or more 100 15 115 153 44 197 Total past due 231 99 330 334 159 493 Total current 3,395 1,130 4,525 4,364 1,246 5,610 Total recorded investment $ 3,626 $ 1,229 $ 4,855 $ 4,698 $ 1,405 $ 6,103 Also in process of foreclosure $ 51 $ 3 $ 54 $ 77 $ 11 $ 88 Serious delinquency rate 2.77 % 1.23 % 2.38 % 3.28 % 3.15 % 3.25 % Past due 90 days or more still accruing interest $ 10 $ 15 $ 25 $ 25 $ 44 $ 69 On nonaccrual status $ 107 $ — $ 107 $ 163 $ — $ 163 Troubled Debt Restructurings As of December 31, 2015 and 2014, our recorded investment balances of conventional MPF Loans classified as troubled debt restructurings were $65 million and $73 million , respectively. The financial amounts related to troubled debt restructurings are not material to our financial condition, results of operations, or cash flows. Individually Evaluated Impaired Conventional MPF Loans The following table summarizes the recorded investment, unpaid principal balance, and related allowance for credit losses attributable to individually evaluated impaired conventional MPF Loans. Conventional MPF Loans are individually evaluated for impairment when they are adversely classified. There is no allowance for credit losses attributable to conventional MPF Loans that are individually evaluated for impairment as of December 31, 2015, since the related allowance for credit losses have been charged off. See Note 2 - Summary of Significant Accounting Policies to the financial statements for further details. As of December 31, 2015 December 31, 2014 Recorded investment without an allowance for credit losses $ 107 $ — Recorded investment with an allowance for credit losses — 160 Unpaid principal balance without an allowance for credit losses 117 — Unpaid principal balance with an allowance for credit losses — 158 Related allowance for credit losses — 12 The following table summarizes the average recorded investment of impaired conventional MPF Loans. We do not recognize interest income on impaired loans. For the years ended December 31, 2015 2014 2013 Average recorded investment without an allowance for credit losses $ 127 $ — $ — Average recorded investment with an allowance for credit losses — 184 218 Federal Funds Sold and Securities Purchased Under Agreements to Resell We only had credit risk exposure to overnight Federal Funds sold and Securities Purchased Under Agreements to Resell as of December 31, 2015. We did not have any term Federal Funds sold and Securities Purchased Under Agreements to Resell arrangements. We did not establish an allowance for credit losses for our overnight Federal Funds sold since all Federal Funds sold were repaid according to their contractual terms. We also did not establish an allowance for credit losses for overnight Securities Purchased Under Agreements to Resell since all payments due under the contractual terms have been received and we hold sufficient underlying collateral.</t>
  </si>
  <si>
    <t>Derivatives and Hedging Activities</t>
  </si>
  <si>
    <t>Derivative Instruments and Hedging Activities Disclosure [Abstract]</t>
  </si>
  <si>
    <t>Derivatives and Hedging Activities [Text Block]</t>
  </si>
  <si>
    <t>Derivatives and Hedging Activities Refer to Note 2 - Summary of Significant Accounting Policies for our accounting policies for derivatives. We transact most of our derivatives with large banks and major broker-dealers. Some of these banks and broker-dealers or their affiliates buy, sell, and distribute consolidated obligations. Derivative transactions may be entered into through an over-the-counter bilateral agreement with an individual counterparty. Additionally, we clear some derivatives transactions with clearinghouses classified as a Derivatives Clearing Organization (DCO) through a Futures Commission Merchant (FCM). We are not a derivatives dealer and do not trade derivatives for speculative purposes. Managing Credit Risk on Derivative Agreements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derivatives that establish collateral delivery thresholds. Additionally, collateral related to derivatives with member institutions includes collateral assigned to us, as evidenced by a written security agreement, and held by the member institution for our benefit. Based on credit analyses and collateral requirements, we do not anticipate any credit losses on our derivative agreements. See Note 16 - Fair Value for discussion regarding our fair value methodology for derivative assets and liabilities, including an evaluation of the potential for the fair value of these instruments to be affected by counterparty credit risk. Our over-the-counter bilateral derivative agreements contain provisions that require us to post additional collateral with our counterparties if there is deterioration in our credit rating, except for those derivative agreements with a zero unsecured collateral threshold for both parties, in which case positions are required to be fully collateralized regardless of credit rating. If our credit rating is lowered by a major credit rating agency, such as Standard and Poor's or Moody’s, we would be required to deliver additional collateral on derivatives in net liability positions. If our credit rating had been lowered from its current rating to the next lower rating, we would have been required to deliver up to an additional $39 million of collateral at fair value to our derivatives counterparties at December 31, 2015 . Cleared swaps are subject to initial and variation margin requirements established by the DCO and its clearing members. We post initial and variation margin through the clearing member, on behalf of the DCO, which could expose us to institutional credit risk in the event that a clearing member or the DCO fail to meet their obligations. Clearing derivatives through a DCO mitigates counterparty credit risk exposure because a central DCO counterparty is substituted for individual counterparties and collateral is posted daily for changes in the value of cleared derivatives through an FCM. The DCO determines initial margin requirements for cleared derivatives. In this regard, clearing agents may require additional initial margin to be posted based on credit considerations, including but not limited to, credit rating downgrades. We had no requirement to post additional initial margin by our clearing agents at December 31, 2015 . We present our derivative assets and liabilities on a net basis in our statements of condition. Refer to Note 1 - Background and Basis of Presentation for further discussion. In addition to the cash collateral as noted in the following table, we also pledged $62 million of investment securities that can be sold or repledged, as part of our initial margin related to cleared derivative transactions at December 31, 2015 . The following table presents our gross and net derivative assets and liabilities by contract type and amount for our derivative agreements. December 31, 2015 December 31, 2014 As of Notional Amount Derivative Assets Derivative Liabilities Notional Amount Derivative Assets Derivative Liabilities Derivatives in hedge accounting relationships- Interest rate swaps $ 25,140 $ 30 $ 1,082 $ 30,940 $ 53 $ 1,348 Derivatives not in hedge accounting relationships- Interest rate swaps 28,866 456 341 19,159 487 329 Interest rate swaptions 1,270 40 — 1,850 56 — Interest rate caps or floors 1,131 76 — 1,164 105 — Interest rate futures 7 — — 3 — — Mortgage delivery commitments 479 1 1 284 3 3 TBAs Ginnie Mae securitizations 114 — — — — — Derivatives not in hedge accounting relationships 31,867 573 342 22,460 651 332 Gross derivative amount before adjustments $ 57,007 603 1,424 $ 53,400 704 1,680 Netting adjustments and cash collateral (601 ) a (1,369 ) a (675 ) a (1,625 ) a Derivatives on statements of condition $ 2 $ 55 $ 29 $ 55 a Amounts represent the application of the netting requirements that allow us to settle positive and negative positions and also cash collateral and related accrued interest held or placed by us with the same clearing agent and/or counterparty. Cash collateral posted was $793 million and $978 million at December 31, 2015, and 2014. Cash collateral received was $25 million and $29 million at December 31, 2015, and 2014. The following table presents our gross recognized amount of offsetting derivative assets and liabilities for derivatives with legal right of offset as well as derivatives without the legal right of offset. Derivative Assets Derivative Liabilities As of December 31, 2015 Bilateral Cleared Total Bilateral Cleared Total Derivatives with legal right of offset - Gross recognized amount $ 509 $ 93 $ 602 $ 1,182 $ 241 $ 1,423 Netting adjustments and cash collateral (508 ) (93 ) (601 ) (1,140 ) (229 ) (1,369 ) Derivatives with legal right of offset - net 1 — 1 42 12 54 Derivatives without legal right of offset 1 — 1 1 — 1 Derivatives on statements of condition 2 — 2 43 12 55 Noncash collateral received (pledged) and cannot be sold or repledged — — — — 12 12 Net amount $ 2 $ — $ 2 $ 43 $ — $ 43 As of December 31, 2014 Derivatives with legal right of offset - Gross recognized amount $ 656 $ 45 $ 701 $ 1,466 $ 211 $ 1,677 Netting adjustments and cash collateral (632 ) (43 ) (675 ) (1,414 ) (211 ) (1,625 ) Derivatives with legal right of offset - net 24 2 26 52 — 52 Derivatives without legal right of offset 3 — 3 3 — 3 Derivatives on statements of condition 27 2 29 55 — 55 Noncash collateral received (pledged) and cannot be sold or repledged 23 — 23 — — — Net amount $ 4 $ 2 $ 6 $ 55 $ — $ 55 At December 31, 2015 , we had $50 million of additional net credit exposure on cleared derivatives due to our pledging of non-cash collateral to a DCO for initial margin, which exceeded our net derivative liability position. We had $4 million comparable exposure at December 31, 2014 . The following table presents the gains (losses) of derivatives and hedging activities as presented in the statements of income. For the years ending December 31, 2015 2014 2013 Fair value hedges - Interest rate swaps $ (35 ) $ (22 ) $ 13 Cash flow hedges 3 2 4 Economic hedges - Interest rate swaps (37 ) (17 ) 60 Interest rate swaptions 4 (11 ) (47 ) Interest rate caps or floors (29 ) (37 ) (76 ) Interest rate future forwards — (1 ) — Net interest settlements 77 77 56 Mortgage delivery commitments 1 2 2 Economic hedges 16 13 (5 ) Gains (losses) on derivatives and hedging activities $ (16 ) $ (7 ) $ 12 Fair Value Hedges The following table presents, by type of hedged item, the gains (losses) on derivatives and the related hedged items in fair value hedging relationships and the effect of those derivatives on our net interest income. Net Interest Settlements Recorded in Net Interest Income r epresents the effect of net interest settlements attributable to open derivative hedging instruments on net interest income. The effect of derivatives on net interest income is included in the interest income/expense line item of the respective hedged item type. Closed Hedge Adjustments Amortized into Net Interest Income represents the amortization of hedge adjustments included in the interest income/expense line item of the respective hedged item type. We had no gain (loss) for hedged firm commitments on forward-starting advances that no longer qualified as a fair value hedge. For the years ending December 31, On Derivative On Hedged Item Total Ineffectiveness Recognized in Derivatives and Hedging Activities Net Interest Settlements Recorded in Net Interest Income Closed Hedge Adjustments Amortized into Net Interest Income 2015 Hedged item type - Available-for-sale securities $ 43 $ (56 ) $ (13 ) $ (133 ) $ (13 ) Advances 6 (5 ) 1 (83 ) (1 ) MPF Loans held in portfolio — — — — (13 ) Consolidated obligation bonds 46 (69 ) (23 ) 212 (7 ) Total $ 95 $ (130 ) $ (35 ) $ (4 ) $ (34 ) 2014 Hedged item type - Available-for-sale securities $ (4 ) $ — $ (4 ) $ (140 ) $ — Advances (123 ) 132 9 (81 ) (5 ) MPF Loans held in portfolio — — — — (17 ) Consolidated obligation bonds 310 (337 ) (27 ) 253 (12 ) Total $ 183 $ (205 ) $ (22 ) $ 32 $ (34 ) 2013 Hedged item type - Available-for-sale securities $ 293 $ (284 ) $ 9 $ (139 ) $ — Advances 142 (132 ) 10 (68 ) 5 MPF Loans held in portfolio — — — — (32 ) Consolidated obligation bonds (458 ) 452 (6 ) 224 (23 ) Total $ (23 ) $ 36 $ 13 $ 17 $ (50 ) Cash Flow Hedges The following table presents our gains (losses) on our cash-flow hedging relationships recorded in income and other comprehensive income (loss). In cases where amounts are insignificant in the aggregate, we do not report a balance. Net Interest Settlements Recorded in Net Interest Income represents the effect of net interest settlements attributable to open derivative hedging instruments on net interest income. The effect of derivatives on net interest income is included in the interest income/expense line item of the respective hedged item type. For the years ending December 31, Amortization of Effective Portion Reclassified From AOCI to Interest Ineffective Portion Reclassified From AOCI to Derivatives and Hedging Activities Total Reclassified From AOCI to Statements of Income Net Change in Other Comprehensive Income Effective Portion Recorded in AOCI Net Interest Settlements Recorded in Net Interest Income 2015 Advances - interest rate floors $ 10 $ — $ 10 $ (10 ) $ — $ — Discount notes - interest rate swaps (2 ) 3 1 124 125 (240 ) Bonds - interest rate swaps (3 ) — (3 ) 3 — — Total $ 5 $ 3 $ 8 $ 117 $ 125 $ (240 ) 2014 Advances - interest rate floors $ 10 $ — $ 10 $ (10 ) $ — $ — Discount notes - interest rate swaps (2 ) 2 — 93 93 (246 ) Bonds - interest rate swaps (2 ) — (2 ) 2 — — Total $ 6 $ 2 $ 8 $ 85 $ 93 $ (246 ) 2013 Advances - interest rate floors $ 12 $ — $ 12 $ (12 ) $ — $ — Discount notes - interest rate caps (1 ) — (1 ) 1 — — Discount notes - interest rate swaps (2 ) 6 4 420 424 (262 ) Bonds - interest rate swaps (2 ) (2 ) (4 ) 4 — — Total $ 7 $ 4 $ 11 $ 413 $ 424 $ (262 ) There were no amounts reclassified from AOCI into earnings for the periods presented as a result of the discontinuance of cash-flow hedges because the original forecasted transactions failed to occur by the end of the originally specified time period or within a two-month period thereafter. The deferred net gains (losses) on derivative instruments in AOCI that are expected to be reclassified to earnings during the next twelve months were $(3) million as of December 31, 2015 . The maximum length of time over which we are hedging our exposure to the variability in future cash flows for forecasted transactions is 5 years .</t>
  </si>
  <si>
    <t>Consolidated Obligations</t>
  </si>
  <si>
    <t>Debt Disclosure [Abstract]</t>
  </si>
  <si>
    <t>Consolidated Obligations [Text Block]</t>
  </si>
  <si>
    <t>Consolidated Obligations The FHLBs issue consolidated obligations through the Office of Finance as their agent. Consolidated obligations consist of discount notes and consolidated obligation bonds. Consolidated discount notes are issued primarily to raise short-term funds. Discount notes are issued at less than their face amount and redeemed at par value when they mature. The maturity of consolidated bonds may range from less than one year to over 20 years , but they are not subject to any statutory or regulatory limits on maturity. The following table presents our consolidated obligation bonds, for which we are the primary obligor, including callable bonds that are redeemable in whole, or in part, at our discretion on predetermined call dates. As of December 31, 2015 Contractual Maturity Weighted Average Interest Rate By Next Maturity or Call Date Due in one year or less $ 3,028 3.22 % $ 14,990 One to two years 4,235 2.32 % 3,390 Two to three years 4,197 1.33 % 1,234 Three to four years 4,267 1.50 % 1,793 Four to five years 2,841 1.66 % 126 Thereafter 4,116 3.26 % 1,151 Total par value $ 22,684 2.19 % $ 22,684 The following table presents our consolidated obligation discount notes for which we are the primary obligor. All are due in one year or less. As of December 31, 2015 December 31, 2014 Carrying Amount $ 41,565 $ 31,054 Par Value 41,584 31,060 Weighted Average Interest Rate 0.22 % 0.09 % The following table presents consolidated obligation bonds outstanding by call feature: As of December 31, 2015 December 31, 2014 Noncallable $ 10,148 $ 11,046 Callable 12,536 23,355 Par value 22,684 34,401 Bond premiums (discounts), net 4 17 Hedging adjustments (101 ) (177 ) Fair value option adjustments (1 ) 10 Total consolidated obligation bonds $ 22,586 $ 34,251 Consolidated obligations are issued with either fixed- or floating-rate payment terms that may use a variety of indices for interest rate resets including the London Interbank Offered Rate (LIBO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 Consolidated obligation bonds, beyond having fixed-rate or floating-rate payment terms, may also have the following broad terms regarding either principal repayment or coupon payment terms: Step-Up Bonds and Step-Down Bonds - Bonds that pay interest at increasing or decreasing fixed rates for specified intervals over their life. These bonds are callable at our option on the step-up or step-down dates. Inverse Floating Bonds - The coupon rate on these bonds increases as an index declines and decreases as an index rises. The following table presents interest rate payment terms for consolidated obligation bonds for which we are primary obligor at the dates indicated: As of December 31, 2015 December 31, 2014 Fixed-rate $ 18,917 $ 24,081 Variable-rate — 500 Step-up 3,037 9,040 Step-down 680 730 Inverse floating 50 50 Total par value $ 22,684 $ 34,401 Total concession fees on consolidated obligations recognized in interest expense were $7 million , $7 million , and $5 million during the years ended December 31, 2015 , 2014 , and 2013 . The following table summarizes the consolidated obligations of the FHLBs and those for which we are the primary obligor. We did not accrue a liability for our joint and several liability related to the other FHLBs’ share of the consolidated obligations as of December 31, 2015 and December 31, 2014 . Refer to Note 17 - Commitments and Contingencies for further details. December 31, 2015 December 31, 2014 Par values as of Bonds Discount Notes Total Bonds Discount Notes Total FHLB System total consolidated obligations $ 410,859 $ 494,343 $ 905,202 $ 484,812 $ 362,363 $ 847,175 FHLB Chicago as primary obligor 22,684 41,584 64,268 34,401 31,060 65,461 As a percent of the FHLB System 6 % 8 % 7 % 7 % 9 % 8 %</t>
  </si>
  <si>
    <t>Affordable Housing Program (Notes)</t>
  </si>
  <si>
    <t>Affordable Housing Program [Text Block]</t>
  </si>
  <si>
    <t>Affordable Housing Program The Financial Institutions Reform, Recovery and Enforcement Act of 1989 (FIRREA) contains provisions for the establishment of an Affordable Housing Program (AHP) by each FHLB. We provide subsidies in the form of direct grants for members that use the funds for qualifying affordable housing projects. Annually, the FHLBs must set aside for their AHPs, in the aggregate, the greater of $100 million or 10% of the current year's income before assessments excluding any interest expense related to mandatorily redeemable capital stock. The exclusion of interest expense related to mandatorily redeemable capital stock is a regulatory calculation established by the FHFA. We accrue AHP expense monthly based on our regulatory income and recognize an AHP liability. As subsidies are provided, the AHP liability is reduced. In 2013, we received approval from the FHFA and our Board of Directors to implement the Community First Fund, which is structured as an on-balance sheet revolving pool of funds, with a mission to provide access to capital that supports economic development and affordable housing needs in the communities that our members serve in Illinois and Wisconsin. As a result, in 2013, we reversed the $50 million charge recognized in 2011 through "Non-interest expense - Other community investment” in our statements of income. Since we already have paid our AHP assessment attributable to the $50 million charge in 2011, our AHP assessment for 2013 was calculated on 10% of that year's net earnings (income before assessments) excluding the reversal. The following table summarizes the changes in the AHP payable for the periods indicated: For the years ended December 31, 2015 2014 2013 AHP balance at beginning of year $ 90 $ 78 $ 78 AHP expense accrual 39 44 33 Cash disbursements for AHP (40 ) (32 ) (33 ) AHP balance at end of year $ 89 $ 90 $ 78</t>
  </si>
  <si>
    <t>Subordinated Notes</t>
  </si>
  <si>
    <t>Subordinated Debt [Abstract]</t>
  </si>
  <si>
    <t>Subordinated Notes [Text Block]</t>
  </si>
  <si>
    <t>Subordinated Notes As of December 31, 2015 , we have $944 million of subordinated notes outstanding that mature on June 13, 2016. During 2013, we repurchased $56 million of our outstanding subordinated notes through open market purchases. The subordinated notes are not obligations of, and are not guaranteed by, the U.S. government or any FHLBs other than us. The subordinated notes are unsecured obligations and rank junior in priority of payment to our senior liabilities. Senior liabilities include all of our existing and future liabilities, such as deposits, consolidated obligations for which we are the primary obligor and consolidated obligations of the other FHLBs for which we are jointly and severally liable. Senior liabilities do not include our existing and future liabilities related to payments of junior equity claims (all such payments to, and redemptions of shares from, holders of our capital stock being referred to as junior equity claims) and payments to, or redemption of shares from, any holder of our capital stock that is barred or required to be deferred for any reason, such as noncompliance with any minimum regulatory capital requirement applicable to us. Also, senior liabilities do not include any liability that, by its terms, expressly ranks equal with or junior to the subordinated notes. Our regulatory approval to issue subordinated debt prohibits us from making any payment to, or redeeming shares from, any holder of capital stock which we are obligated to make, on or after any applicable interest payment date or the maturity date of the subordinated notes unless we have paid, in full, all interest and principal due in respect of the subordinated notes on a particular date. Also pursuant to the regulatory order approving the issuance of subordinated notes, in the event of our liquidation or reorganization, the FHFA shall cause us, our receiver, conservator, or other successor, as applicable, to pay or make provision for the payment of all of our liabilities, including those evidenced by the subordinated notes, before making payment to, or redeeming any shares of, capital stock issued by us, including shares as to which a claim for mandatory redemption has arisen. The subordinated notes may not be redeemed, in whole or in part, prior to maturity. These notes do not contain any provisions permitting holders to accelerate the maturity thereof on the occurrence of any default or other event. The subordinated notes were issued at par and accrue interest at a rate of 5.625% per annum. Interest is payable semi-annually in arrears on each June 13 and December 13. We will defer interest payments if five business days prior to any interest payment date we do not satisfy any minimum regulatory leverage ratio then applicable to us. As of December 31, 2015 , we satisfied the minimum regulatory leverage ratios applicable to us, and we have not deferred any interest payments. We may not defer interest on the subordinated notes beyond their maturity date, which is June 13, 2016.</t>
  </si>
  <si>
    <t>Capital [Abstract]</t>
  </si>
  <si>
    <t>Capital [Text Block]</t>
  </si>
  <si>
    <t>Capital Under our Capital Plan our stock consists of two sub-classes of stock, Class B1 stock and Class B2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stock is available for purchase only to support a member ' s activity stock requirement. Class B2 stock is available to be purchased to support a member ' s membership stock requirement and any activity stock requirement. Members that withdraw from membership must wait at least five years after their membership was terminated and all of their capital stock was redeemed or repurchased before being readmitted to membership in any FHLB. Under our Capital Plan, any dividend declared on Class B1 shares must be greater than or equal to the dividend declared on Class B2 shares for the same period. We have paid an enhanced dividend on Class B1 activity stock since the fourth quarter of 2013. Future dividend determination remains at our Board's sole discretion and subject to future operating results, our Retained Earnings and Dividend Policy and any other factors the Board determines to be relevant. Minimum Capital Requirements We are subject by regulation to the following three capital requirements: • total regulatory capital ratio; • leverage capital ratio; and • risk-based capital. For purposes of calculating our compliance with these minimum capital requirements: • “Permanent capital” includes our retained earnings plus the amount paid in for our Class B stock, including Class B stock classified as mandatorily redeemable. • “Total capital” means the sum of (1) our permanent capital plus (2) any general allowance for losses. • “Total assets” are the total assets determined in accordance with GAAP. Permanent capital and total capital do not include accumulated other comprehensive income (loss). Total Regulatory Capital Ratio . We must maintain a minimum ratio of total capital to total assets of 4.00%. For safety and soundness reasons, this ratio may be increased by the FHFA with respect to an individual FHLB. Leverage Capital Ratio . We must also maintain a leverage ratio of total capital to total assets of at least 5.00%. For purposes of determining this leverage ratio, total capital is modified by multiplying our permanent capital by 1.5 and adding to this product all other components of total capital. This ratio also may be increased by the FHFA with respect to an individual FHLB. Risk-Based Capital . Under the risk-based capital requirement, we must maintain permanent capital equal to the sum of our: (i) credit risk capital requirement, (ii) market risk capital requirement, and (iii) operations risk capital requirement; all of which are calculated in accordance with the rules and regulations of the FHFA. The following table details our minimum capital requirements: December 31, 2015 December 31, 2014 As of Requirement Actual Requirement Actual Risk-based capital $ 1,027 $ 4,688 $ 1,127 $ 4,317 Total regulatory capital $ 2,827 $ 4,688 $ 2,874 $ 4,317 Total regulatory capital ratio 4.00 % 6.63 % 4.00 % 6.01 % Leverage capital $ 3,534 $ 7,032 $ 3,592 $ 6,475 Leverage capital ratio 5.00 % 9.95 % 5.00 % 9.01 % Regulatory capital and leverage capital do not include accumulated other comprehensive income (loss). Capital Concentration The following members' capital stock exceeded 10% of our total capital stock outstanding: As of December 31, 2015 Capital Stock Outstanding % of Total Outstanding One Mortgage Partners Corp. $ 250 a 13 % The Northern Trust Company 200 10 % a One Mortgage Partners Corp. is a subsidiary of JPMorgan Chase Bank NA. Repurchase of Excess Capital Stock Currently our practice is to repurchase excess capital stock held by members within three business days of receiving a repurchase request, subject to regulatory requirements and prudent business practices. Joint Capital Enhancement Agreement The FHLBs, including us, entered into a Joint Capital Enhancement Agreement, as later amended (JCE Agreement) and implemented in the FHLBs' capital plans. The intent of the JCE Agreement is to enhance the capital position of each FHLB by allocating that portion of each FHLB's earnings to a separate restricted retained earnings account at that FHLB. The JCE Agreement provides that each FHLB is required to contribute 20% of its net income each quarter to a restricted retained earnings account until the balance of that account equals at least 1% of that FHLB's average balance of outstanding consolidated obligations for the previous quarter. These restricted retained earnings will not be available to pay dividends.</t>
  </si>
  <si>
    <t>Accumulated Other Comprehensive Income (Loss)</t>
  </si>
  <si>
    <t>Equity [Abstract]</t>
  </si>
  <si>
    <t>Comprehensive Income (Loss) Note [Text Block]</t>
  </si>
  <si>
    <t>Accumulated Other Comprehensive Income (Loss) The following table summarizes the income (loss) in AOCI for the reporting periods indicated. Net Unrealized Gain (Loss) Non-credit OTTI Net Unrealized Gain (Loss) Cash Flow Hedges For the years ended December 31, Available-for-sale Securities Held-to-maturity Securities Post-Retirement Plans Total AOCI 2015 Beginning balance $ 1,060 $ (264 ) $ (580 ) $ 1 $ 217 Change in the period recorded to the statements of condition, before reclassifications to statements of income (402 ) 47 125 (7 ) (237 ) Amounts reclassified in period to statements of income: Net interest income — — (5 ) — (5 ) Non-interest gain (loss) — — (3 ) — (3 ) Total other comprehensive income in the period (402 ) 47 117 (7 ) (245 ) Ending balance $ 658 $ (217 ) $ (463 ) $ (6 ) $ (28 ) 2014 Beginning balance $ 1,052 $ (320 ) $ (665 ) $ — $ 67 Change in the period recorded to the statements of condition, before reclassifications to statements of income 8 56 93 — 157 Amounts reclassified in period to statements of income: Net interest income — — (6 ) — (6 ) Non-interest gain (loss) — — (2 ) — (2 ) Non-interest expense — — — 1 1 Total other comprehensive income in the period 8 56 85 1 150 Ending balance $ 1,060 $ (264 ) $ (580 ) $ 1 $ 217 2013 Beginning balance $ 1,576 $ (381 ) $ (1,078 ) $ (10 ) $ 107 Change in the period recorded to the statements of condition, before reclassifications to statements of income (524 ) 61 424 8 (31 ) Amounts reclassified in period to statements of income: Net interest income — — (7 ) 2 (5 ) Non-interest gain (loss) — — (4 ) — (4 ) Total other comprehensive income in the period (524 ) 61 413 10 (40 ) Ending balance $ 1,052 $ (320 ) $ (665 ) $ — $ 67</t>
  </si>
  <si>
    <t>Employee retirement plans (Notes)</t>
  </si>
  <si>
    <t>Compensation and Retirement Disclosure [Abstract]</t>
  </si>
  <si>
    <t>Pension and Other Postretirement Benefits Disclosure [Text Block]</t>
  </si>
  <si>
    <t>Employee Retirement Plans We participate in the Pentegra Defined Benefit (DB) Plan for Financial Institutions (the Pension Plan), a tax-qualified defined-benefit pension plan. The Pension Plan year runs from July 1 to June 30. Substantially all of our officers and employees are covered by the Pension Plan. The Pension Plan is considered a multiemployer plan under GAAP since assets contributed by an employer are not restricted to provide benefits only to employees of that employer. The Pension Plan is also considered a multiple employer plan under the Employee Retirement Income Security Act of 1974 and the Internal Revenue Code. As a result, certain multiemployer plan disclosures, such as the certified zone status, are not applicable to the Pension Plan. Our risks in participating in the Pension Plan are as follows: • The Pension Plan is a single plan under Internal Revenue Code Section 413(c) and, as a result, all of the assets stand behind all of the liabilities. Accordingly, under the Pension Plan contributions made by us may be used to provide benefits to participants of other participating employers. • If a participating employer withdraws from the Pension Plan, the unfunded obligations of the Pension Plan may be borne by the remaining participating employers, which would include us. • If we choose to withdraw from the Pension Plan, we may be required to pay the Pension Plan an amount based on the underfunded status of the Pension Plan, referred to as a withdrawal liability. Relevant information concerning the Pension Plan is outlined below: • The Pension Plan's Employer Identification Number is 135645888 and the Plan Number is 333 . • A single Form 5500 is filed on behalf of all employers who participate in the Pension Plan. A Form 5500 was not available for the Pension Plan year ended June 30, 2015 as of the date of this Form 10-K filing. • Our contributions for the years presented were not more than 5% of the total contributions to the Pension Plan. • The Pension Plan is not a collective bargaining agreement. • We did not pay any surcharges to the Pension Plan. • There was no funding improvement plan or rehabilitation plan implemented, nor is any such plan pending. The Moving Ahead for Progress in the 21st Century Act (MAP-21) was enacted in July 2012 and amended by the Highway and Transportation Funding Act of 2014. In October of 2015 Congress passed the Bipartisan Budget Act of 2015 which further extended the adjustment of interest rates used to calculate the funding of the pension plan. MAP-21, as amended, contains provisions that stabilize the interest rates used to calculate our required contributions to the Pension Plan. There is an inverse relationship between interest rates and our required contributions to the Pension Plan; the lower the interest rate, the higher our required contribution to the Pension Plan. Current interest rates have been historically low such that our required contributions to the Pension Plan would have been higher had MAP-21 not been enacted. Though MAP-21 increased our funded status during 2013 and 2014, during 2015 we were required to recognize $3 million in net pension expenses, which we recorded as a reduction in prepaid pension assets that resulted from prior period voluntary excess contributions. Net pension expense also includes a small amount attributable to administrative fees that we pay on an annual basis. For the years ended December 31, 2014 and 2013, we only recognized the annual administrative fees into net pension cost in compensation and benefits expense. The following table provides details on our multiemployer Pension Plan. The funded status is calculated as the market value of plan assets divided by the funding target and reflects contributions received through the plan year ended June 30. Pension Plan 2015 2014 2013 Net pension cost including administrative fees charged to compensation and benefits expense for the year end December 31, $ 3 $ 1 $ 1 Plan funded status as of the plan year end June 30, 107 % 111 % 101 % Our portion of plan funded status as of the plan year end June 30, 121 % 128 % 113 % Our contributions including administrative fees for calendar year ended December 31, $ 5 $ 5 $ 5 Total voluntary prepaid pension contributions, in other assets, as of December 31, $ 15 $ 14 $ 10 In addition to the Pension Plan we have a tax-qualified defined contribution 401(k) plan, an unfunded non-qualified deferred compensation plan and a postretirement health and life insurance benefit plan. The financial amounts related to these plans are immaterial.</t>
  </si>
  <si>
    <t>Fair Value</t>
  </si>
  <si>
    <t>Fair Value Disclosures [Abstract]</t>
  </si>
  <si>
    <t>Fair Value Disclosures [Text Block]</t>
  </si>
  <si>
    <t xml:space="preserve"> Fair Value Fair value represents the exit price that we would receive to sell an asset or pay to transfer a liability in an orderly transaction with a market participant at the measurement date. Refer to Note 2 - Summary of Significant Accounting Policies for our fair value measurement policies. Valuation Techniques and Significant Inputs We believe our estimated fair value amounts determined from a valuation technique are reasonable; however, as outlined below, there are inherent limitations in any valuation technique. • Our estimated fair value amounts are highly subjective in nature. We select assumptions and inputs from a market participant's perspective to use with any of our valuation techniques. Such assumptions and inputs include, but are not limited to, the amount and timing of future cash flows, prepayment speed, expected interest rate volatility, possible distributions of future interest rates used to value options, and the selection of discount rates that appropriately reflect market and credit risks. Significant judgment is required when selecting such assumptions and inputs. Using different assumptions and inputs could have a material effect on our estimated fair value amounts. Further, the estimated fair value amounts presented in our statements of condition and disclosed in our notes to financial statements are not necessarily indicative of the amounts that would be realized in current market transactions. • Our estimated fair value amounts are made as of the statement of condition date; and accordingly, such estimated fair value amounts are susceptible to material changes thereafter. Outlined below is a description of our valuation techniques and significant assumptions. Assets for which fair value approximates carrying amount. Due to the short-term nature and negligible credit risk, we use the carrying amount to estimate fair value of cash and due from banks, interest bearing deposits, Federal Funds sold, securities purchased under agreements to resell, and accrued interest receivable. Investment securities—non-MBS and MBS. We use one of the valuation techniques outlined below to determine fair value. • Prices received from third party pricing vendors provided we believe their pricing models are consistent with what other market participants would use; or • An income approach based on a market-observable interest rate curve adjusted for a spread. The significant inputs and assumptions utilized by third party pricing vendors in their proprietary pricing models are derived as outlined below for these securities. • Market observable sources (Level 1), which include, but are not limited to, benchmark yields, reported trades, broker/dealer quotes, issuer spreads, benchmark securities, bids, offers, and other market related data, for securities that are actively traded. • Available market observable inputs (Level 2) rather than quoted market prices when valuing securities primarily comprised of our portfolio of government, mortgage and asset-backed securities. • Available market information (Level 2), such as benchmark curves, benchmarking of like securities, sector groupings, and matrix pricing, for fixed income securities that do not trade on a daily basis. • Significant unobservable inputs (Level 3) for securities, such as private-label MBS. We annually review the four third party pricing vendors we utilize to measure the fair value of our agency and private-label MBS. Our annual review includes, but is not limited to, the following: • Confirming and further augmenting our understanding of the vendors' pricing processes, methodologies and control procedures. • Reviewing, if available, the vendors' independent auditors' reports to assess the vendors' internal controls over their valuation processes. • Assessing our third party vendors' proprietary pricing models for reasonableness, including the underlying inputs and assumptions utilized. This is achieved by sampling securities across different asset classes and utilizing duration analysis since we do not have direct access to their propriety pricing models. • Using our third party vendor's pricing challenge process, which is in place for all security valuations. The pricing challenge process facilitates identification and resolution of potentially erroneous prices. Private-label MBS and agency MBS. We determine our fair value measurement for private-label MBS and for agency MBS using the inputs received from our third party pricing vendors using a pricing process that is completed on at least a quarterly basis. Outlined below are the steps we follow to measure fair value for these securities. • We establish a median price for each security from the prices we receive from our third party pricing vendors. All prices that are within a specified tolerance threshold of the median price are included in the “cluster” of prices that are averaged to compute a “default” price. We determine the final price of the security based on the cluster average and an evaluation of any outlier prices as outlined below. • If all prices fall within the tolerance threshold level of the median price, the final price is simply the cluster average. • If all prices received for a security are outside the tolerance threshold level of the median price, then there is no default price, and the final price is determined by an evaluation of all outlier prices as described above. A revised price may be assigned to an MBS in situations where strong contrary evidence supports a price different than the price derived from the "default" price or the outlier price. In either case, justification of the price selected is documented and presented to our Risk Management Group for their review and approval. • If some prices fall within the tolerance threshold level and some prices are outside the tolerance threshold level of the median price, additional analysis is required. The price or prices falling outside of the tolerance threshold level of the median price would be evaluated by us and a determination made to exclude that price or prices in the final price. If the price or prices that fall outside the tolerance threshold level of the median price are evaluated to be a better estimate of the fair value, then the selected outlier price will be the final price instead of the average of prices that fit within the tolerance level threshold of the median price. Possible factors that may be used to determine the quality of the outlier price or prices include: • Comparison to bonds with similar characteristics, such as collateral type, credit quality, deal structure, or expected weighted-average life or maturity; • Comparing option-adjusted spread or projected yield to similar bonds; • Consideration of expected weighted-average life or maturity; • Consideration of expected default, loss, and credit support; • Recent data on transactions with the security or similar securities; and • Implied yields calculated with our OTTI projected cash flows at quarter ends compared to industry benchmarks. Specifically, we calculated an implied yield for our private-label MBS using the estimated fair value derived from the process described above and the security's projected cash flows from our OTTI process and compared such yield to the market yield data for comparable securities according to dealers and other third party sources to the extent comparable market yield data was available. Significant variances were evaluated in conjunction with all of the other available pricing information to determine whether an adjustment to the fair value estimate was appropriate. As of December 31, 2015 , four vendor prices were received for substantially all of our MBS holdings. We computed the final prices by taking the median of the four prices, excluding any outlier price deemed as unreasonable. We believe our final prices are representative of the exit price that we would receive to sell these securities in an orderly transaction with a market participant at the measurement date. Non-MBS securities - SBA, agency bonds and housing development bonds. We use one third party pricing vendor to measure the fair value of these securities. If available, we compare the prices received from that service to two other third party pricing vendors to determine if the price is reasonable. If no other third party prices are available we validate against internal models. FFELP ABS. We use the fair value provided by a third party pricing vendor or average of pricing services or our internal model price in cases where a fair value is not provided by the third party pricing vendor to measure the fair value of our FFELP ABS. We assess these fair value measurements for reasonableness as outlined below. • Third party pricing vendor. The third party pricing vendor is compared to three other third party pricing vendors to test for reasonableness. We use the fair value of the third party pricing vendor provided it is within one point of other pricing vendors. We use the average fair value of four third party pricing vendors if their prices are available and present more than one point of difference in pricing. • Our internal pricing model . We compare comparable FFELP security prices provided by third party pricing vendors. The internal model price also is compared to three other third party pricing vendors to test for reasonableness. Private-label residential MBS. The significant unobservable inputs used by third party pricing vendors in the fair value measurement of our private-label residential MBS are prepayment rates, probability of default, and loss severity in the event of default. Significant increases (decreases) in any of those inputs in isolation may result in a significantly lower (higher) fair value measurement. A change in the assumption used for the probability of default is accompanied by a directionally similar change in the assumption used for the loss severity and a directionally opposite change in the assumption used for prepayment rates. The following table shows the range of values for our investment securities that are carried at fair value on our Statements of Condition using Level 3 significant inputs provided to us by third party pricing vendors. Range of Values As of December 31, 2015 Fair Value Minimum Maximum Available-For-Sale Securities Private-Label MBS $ 65 $ 63 $ 68 Advances. We determine the fair value of advances by calculating the present value of expected future cash flows. Expected future cash flows for advances carried at amortized cost exclude the amount of the accrued interest receivable. Expected future cash flows for advances carried at fair value under the fair value option does include the amount of the accrued interest receivable. We do not include prepayment risk when measuring the fair value of an advance product in cases where we charge a prepayment fee which makes us financially indifferent to the borrower’s decision to repay the advance prior to its maturity date. The significant inputs used to determine fair value for advances carried under the fair value option in our statements of condition are shown below. • Consolidated Obligation curve (CO Curve). The Office of Finance constructs a market-observable curve referred to as the CO Curve. This curve is constructed using the U.S. Treasury Curve as a base curve which is then adjusted by adding indicative spreads obtained largely from market observable sources. These market indications are derived from pricing indications from dealers, historical pricing relationships, market activity such as recent GSE trades, and other secondary market activity. The CO Curve best represents our cost of funds and is an integral factor with respect to pricing our advance products. Accordingly, we utilize the CO Curve to measure an advance's fair value. • Volatility assumption. Market-based expectations of future interest rate volatility implied from current market prices for similar options. MPF Loans held in portfolio. We measure the fair value of our entire mortgage loan portfolio based on to-be-announced (TBA) securities, which represent quoted market prices for new mortgage-backed securities issued by U.S. government-sponsored enterprises, and adjust that fair value amount for impaired MPF Loans held in portfolio. Impaired conventional MPF Loans are adjusted to par value less our allowance for credit losses. Impaired Government Loans are adjusted to par value since that is the amount we ultimately expect to realize. The prices of the referenced mortgage-backed securities and the MPF Loans are highly dependent upon the underlying prepayment assumptions priced in the secondary market. Prices are then adjusted for differences in coupon, average loan rate, seasoning, settlements, purchase market spread, and cash flow remittance between our MPF Loans and the referenced mortgage-backed securities. Changes in the prepayment rates often have a material effect on the fair value estimates. These underlying prepayment assumptions are susceptible to material changes in the near term because they are made at a specific point in time. MPF Loans held for sale (included in Other Assets). We measure the fair value of our MPF Loans held for sale portfolio based on to-be-announced (TBA) securities, which represent quoted market prices for new mortgage-backed securities issued by U.S. government-sponsored enterprises. Accrued interest receivable and payable. The fair value approximates the recorded carrying amount. Derivative assets/liabilities. Derivative instruments are primarily transacted in the institutional dealer market and priced with observable market assumptions at a mid-market valuation point. We estimate the fair value of a derivative that is not transacted in such an active market using standard valuation techniques, such as discounted cash-flow analysis and comparisons to similar instruments. We are subject to credit risk in derivative transactions due to the potential nonperformance by the derivative counterparties. As a result, we assess whether to provide a credit valuation adjustment based on aggregate exposure by derivative counterparty when measuring the fair value of our derivatives. Accordingly, the credit valuation adjustment assessment takes into consideration the mitigating effects of our credit risk management. Refer to Note 9 - Derivatives and Hedging Activities for further discussion. As a result of our credit risk management practices, we believe that no credit valuation adjustment to the fair value of our derivative assets/liabilities is required. We include the carrying amount of a derivatives accrued interest receivable/payable and cash collateral remitted to/received from counterparties in its fair value. We use the carrying amount as a proxy for fair value due to the short-term nature a derivatives accrued interest receivable/payable and cash collateral remitted to/received from counterparties. A discounted cash flow analysis utilizes market-observable inputs (inputs that are actively quoted and can be validated to external sources). Inputs by class of derivative are shown below. Interest-rate related: • We began using the Overnight Indexed Swap (OIS) curve rather than the LIBOR curve to determine the fair value of our derivative contracts during the first quarter of 2015. The initial effect of using the OIS curve was not material to our operating activities or financial statements. • Volatility assumption market-based expectations of future interest rate volatility implied from current market prices for similar options. • Prepayment assumption, if applicable. • In limited instances, fair value estimates for interest-rate related derivatives are obtained from dealers and are corroborated by us using a pricing model and observable market data. Mortgage delivery commitments and to be announced mortgage-backed securities: • TBA price. Market-based prices of TBAs are determined by coupon class and expected term until settlement. Deposits. We determine the fair values of deposits by calculating the present value of expected future cash flows from the deposits and reducing this amount for accrued interest payable. The discount rates used in these calculations are the costs of deposits with similar terms. Consolidated obligations. We estimate fair values based on: the cost of raising comparable term debt, independent market-based prices received from third party pricing vendors, or internal valuation models. Our internal valuation models use standard valuation techniques and estimate fair values based on the following significant inputs for those consolidated obligations carried at fair value: • CO Curve for fixed-rate, non-callable (bullet) consolidated obligations and a spread to the LIBOR swap curve for callable consolidated obligations based on price indications for callable consolidated obligations from the Office of Finance. • Volatility assumption. Market-based expectations of future interest rate volatility implied from current market prices for similar options. • Spread assumption. There was no spread adjustment to the CO Curve used to value consolidated obligations carried at fair value. Subordinated notes. We estimate fair values based on the cost of raising comparable term debt. Impaired MPF Loans and real estate owned. See page F-52. Fair Value Estimates for Financial Instruments The following tables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The following table shows the fair values of financial instruments that are measured at amortized cost on our statements of condition, except where we elected the fair value option. Financial instruments for which we elected the fair value option are measured at fair value on a recurring basis on our statements of condition and are parenthetically shown in the following table. Fair Value Hierarchy Carrying Amount Fair Value Level 1 Level 2 Level 3 As of December 31, 2015 Financial Assets - Cash and due from banks $ 499 $ 499 $ 499 $ — $ — Interest bearing deposits 650 650 650 — — Federal Funds sold 1,702 1,702 — 1,702 — Securities purchased under agreements to resell 1,375 1,375 — 1,375 — Held-to-maturity securities 5,967 6,513 — 5,293 1,220 Advances, $511 carried at fair value 36,778 36,736 — 36,736 — MPF Loans held in portfolio, net 4,828 5,190 — 5,155 35 Financial Liabilities - Deposits $ (538 ) $ (538 ) $ — $ (538 ) $ — Consolidated obligation discount notes, $9,006 carried at fair value (41,565 ) (41,563 ) — (41,563 ) — Consolidated obligation bonds, $952 carried at fair value (22,586 ) (22,986 ) — (22,931 ) (55 ) a Subordinated notes (944 ) (966 ) — (966 ) — As of December 31, 2014 Financial Assets - Cash and due from banks $ 342 $ 342 $ 342 $ — $ — Interest bearing deposits 560 560 560 — — Federal Funds sold 1,525 1,525 — 1,525 — Securities purchased under agreements to resell 3,400 3,400 — 3,400 — Held-to-maturity securities 7,118 7,824 — 6,356 1,468 Advances, $83 carried at fair value 32,485 32,546 — 32,546 — MPF Loans held in portfolio, net 6,057 6,585 — 6,435 150 Financial Liabilities - Deposits $ (666 ) $ (666 ) $ — $ (666 ) $ — Consolidated obligation discount notes, $1,799 carried at fair value (31,054 ) (31,055 ) — (31,055 ) — Consolidated obligation bonds, $2,785 carried at fair value (34,251 ) (34,831 ) — (34,768 ) (63 ) a Subordinated notes (944 ) (1,013 ) — (1,013 ) — a Amount represents debt carried at fair value under a full fair value hedge strategy, not at fair value under the fair value option. The following table presents financial instruments measured at fair value on a recurring basis on our statements of condition. As of December 31, 2015 Level 2 Level 3 Netting Total U.S. Government &amp; other government related $ 1,108 $ — $ 1,108 GSE residential MBS 50 — 50 Governmental-guaranteed residential MBS 2 — 2 Trading securities 1,160 — 1,160 U.S. Government &amp; other government related 422 — 422 State or local housing agency 18 — 18 FFELP ABS 5,299 — 5,299 GSE residential MBS 9,798 — 9,798 Government-guaranteed residential MBS 1,868 — 1,868 Private-label residential MBS — 65 65 Available-for-sale securities 17,405 65 17,470 Advances 511 — 511 Derivative assets 598 5 $ (601 ) a 2 Other assets - Mortgage loans held for sale 54 — 54 Total financial assets at fair value $ 19,728 $ 70 $ (601 ) $ 19,197 Level 3 as a percent of total assets at fair value 0.4 % Consolidated obligation discount notes $ (9,006 ) $ — $ (9,006 ) Consolidated obligation bonds (952 ) (55 ) b (1,007 ) Derivative liabilities (1,424 ) — $ 1,369 a (55 ) Total financial liabilities at fair value $ (11,382 ) $ (55 ) $ 1,369 $ (10,068 ) Level 3 as a percent of total liabilities at fair value 0.5 % As of December 31, 2014 U.S. Government &amp; other government related $ 102 $ — $ 102 GSE residential MBS 63 — 63 Governmental-guaranteed residential MBS 2 — 2 Trading securities 167 — 167 U.S. Government &amp; other government related 508 — 508 State or local housing agency 3 — 3 FFELP ABS 6,221 — 6,221 GSE residential MBS 10,827 — 10,827 Government-guaranteed residential MBS 2,345 — 2,345 Private-label residential MBS — 71 71 Available-for-sale securities 19,904 71 19,975 Advances 83 — 83 Derivative assets 691 13 $ (675 ) a 29 Total financial assets at fair value $ 20,845 $ 84 $ (675 ) $ 20,254 Level 3 as a percent of total assets at fair value 0.4 % Consolidated obligation discount notes (1,799 ) — (1,799 ) Consolidated obligation bonds (2,785 ) (63 ) b (2,848 ) Derivative liabilities (1,680 ) — $ 1,625 a (55 ) Total financial liabilities at fair value $ (6,264 ) $ (63 ) $ 1,625 $ (4,702 ) Level 3 as a percent of total liabilities at fair value 1.3 % a 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 . b Amount represents debt carried at fair value under a full fair value hedge strategy, not at fair value under the fair value option. The following table presents assets that are recorded at fair value on a non-recurring basis for the years ended December 31, 2015 , and 2014 . We measure mortgage loans at fair value on a non-recurring basis due to the recognition of a credit loss. Real estate owned is measured using fair value when the asset's fair value less costs to sell is lower than its carrying amount. The fair value information presented is not as of the period-end; rather the information is as of the date the fair value adjustment was recorded during the years ended December 31, 2015 , and 2014 . Effective January 1, 2015, we began using an Automated Valuation Methodology (AVM) to determine the fair value of our impaired conventional MPF Loans and REO pursuant to the guidance provided by AB 2012-02. Refer to Note 2 - Summary of Significant Accounting Policies for further details. Level 3 As of December 31, 2015 December 31, 2014 Impaired conventional MPF Loans held in portfolio $ 35 $ 150 REO (recorded in other assets) 12 9 Level 3 Reconciliation The following table presents a reconciliation of assets and liabilities that are measured at fair value on the statements of condition using significant unobservable inputs (Level 3). We had no transfers to/from Level 3 for the periods presented. Available-For-Sale Private-Label MBS Derivative Assets Interest-Rate Related Consolidated Obligation Bonds For the years ended December 31, 2015 2014 2013 2015 2014 2013 2015 2014 2013 Balance at beginning of period $ 71 $ 72 $ 69 $ 13 $ 19 $ 32 $ (63 ) $ (69 ) $ (82 ) Gains (losses) recorded in earnings - Interest income 4 4 3 Derivatives and hedging activities (8 ) (6 ) (13 ) 8 6 13 Gains (losses) recorded in earnings 4 4 3 (8 ) (6 ) (13 ) 8 6 13 Gains (losses) recorded in OCI - Net unrealized on AFS securities (1 ) 2 3 Non-credit OTTI on AFS securities — — 8 Gains (losses) recorded in OCI (1 ) 2 11 Paydowns and settlements (9 ) (7 ) (11 ) — — — — — — Balance at end of period $ 65 $ 71 $ 72 $ 5 $ 13 $ 19 $ (55 ) $ (63 ) $ (69 ) Total unrealized gains (losses) recorded in earnings and attributable to instruments still held at period end $ 4 $ 4 $ 3 $ — $ — $ — $ 8 $ 6 $ — Fair Value Option We elect the fair value option for financial instruments, such as advances, MPF Loans held for sale, discount notes, and consolidated obligation bonds, in cases where hedge accounting treatment may not be achieved. Specifically, hedge accounting may not be achieved in cases where it may be difficult to pass prospective or retrospective effectiveness testing under derivative hedge accounting guidance even though the derivatives used to hedge these financial instruments have matching terms. Accordingly, electing the fair value option allows us to better match the change in fair value of these financial instruments with the derivative economically hedging them. We made no adjustments to the fair values of these financial instruments for credit risk as of the reporting periods presented. The following table summarizes the net gain (loss) related to financial assets and liabilities for which we elected the fair value option. For the years ended December 31, 2015 2014 2013 Advances $ (2 ) $ 2 $ — Mortgage loans held for sale (in other assets) (1 ) — — Discount notes 2 1 — Bonds 9 10 — Total $ 8 $ 13 $ —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December 31, 2015 December 31, 2014 As of Advances Bonds Advances Bonds Unpaid principal balance $ 509 $ 953 $ 80 $ 2,775 Fair value over (under) UPB 2 (1 ) 3 10 Fair value 511 952 83 2,785</t>
  </si>
  <si>
    <t>Commitments and Contingencies</t>
  </si>
  <si>
    <t>Commitments and Contingencies Disclosure [Abstract]</t>
  </si>
  <si>
    <t>Commitments and Contingencies [Text Block]</t>
  </si>
  <si>
    <t>Commitments and Contingencies The following table shows our commitments outstanding, which represent off-balance sheet obligations. December 31, 2015 December 31, 2014 As of Expire within one year Expire after one year Total Expire within one year Expire after one year Total Unsettled consolidated obligation bonds $ 105 $ — $ 105 $ 91 $ — $ 91 Member standby letters of credit 5,063 1,615 a 6,678 2,410 1,207 a 3,617 Housing authority standby bond purchase agreements 49 362 411 155 262 417 Committed unused member lines of credit — — — 4,000 — 4,000 Advance commitments 163 5 168 158 104 262 MPF delivery commitments 279 — 279 143 — 143 Other commitments 48 3 51 68 — 68 Commitments $ 5,707 $ 1,985 $ 7,692 $ 7,025 $ 1,573 $ 8,598 a Contains $637 million and $974 million of member standby letters of credit at December 31, 2015 and December 31, 2014 , which were renewable annually. Commitments Member standby letters of credit. A member standby letter of credit is a financing arrangement between us and our member. We execute a letter of credit with a member for a fee and require that member to fully collateralize the letter of credit at the time of issuance. If we are required to make payment for a beneficiary's draw, the payment amount is converted into a collateralized advance to the member if not reimbursed by the member. We monitor the creditworthiness of our members that have letters of credit. See Note 8 - Allowance for Credit Losses for information related to our credit risk for member standby letters of credit and our assessment of whether a liability should be recognized for our off-balance sheet credit risk. Housing authority standby bond purchase agreements. We enter into agreements with state housing authorities within our district to provide them liquidity for a fee. Specifically, if required under the terms of the agreement, we purchase and hold a state housing authority's bonds until their designated marketing agent can find a suitable investor or the state housing authority repurchases the bond. These standby bond purchase commitments have original expiration periods of up to 5 years , expiring no later than 2020 , although some may be renewable at our option. We purchased no bonds under these agreements during the periods presented above. Committed unused member lines of credit. A committed unused member line of credit is an agreement that provides our members with the option to take multiple advances up to a specified maximum amount, subject to certain conditions. Amounts repaid may be reborrowed under the same arrangement. Advance commitments. We enter into forward-starting advances, which lock in a predetermined interest rate for an advance that will be funded at a future date. MPF delivery commitments. Includes on- and off-balance sheet delivery commitments to purchase mortgage loans. Off-balance sheet commitments are either resold to third party investors or are securitized into MBS. Other. Consists of outstanding repurchase and indemnifications requests related to MPF Loans acquired under the MPF Xtra product and Community First Fund loans we have committed to fund but have not yet distributed. Contingencies Joint and Several Liability on Behalf of Another FHLB. We have a contingent obligation for the payment of principal and interest on consolidated obligations of all the FHLBs resulting from our joint and several liability. We did not expect to pay any additional amounts under our joint and several liability as of December 31, 2015 and December 31, 2014 . Legal Proceedings. We may be subject to various legal proceedings arising in the normal course of business. After consultation with legal counsel, management is not aware of any such proceedings that might result in our ultimate liability in an amount that would have a material effect on our financial condition or results of operations.</t>
  </si>
  <si>
    <t>Transactions with Members and Other FHLBs</t>
  </si>
  <si>
    <t>Related Party Transactions [Abstract]</t>
  </si>
  <si>
    <t>Related Party Transactions Disclosure [Text Block]</t>
  </si>
  <si>
    <t>Transactions with Related Parties and Other FHLBs We define related parties as members that own 10% or more of our capital stock or members whose officers or directors also serve on our Board of Directors. Capital stock ownership is a prerequisite to transacting any member business with us. Members and former members own all of our capital stock. In the normal course of business, we extend credit to or enter into other transactions with these related parties. All transactions are done at market terms that are no more favorable than the terms of comparable transactions with other members who are not considered related parties. Members The following table summarizes balances we had with our members as defined above as related parties (including their affiliates). Members represented in these tables may change between periods presented, to the extent that our related parties change, based on changes in the composition of our Board membership or percentage of capital stock ownership over 10% as noted in Note 13 - Capital. As of December 31, 2015 December 31, 2014 Assets - Interest bearing deposits $ 650 $ 560 Assets - Advances 15,168 11,159 Liabilities - Deposits 20 26 Equity - Capital Stock 467 267 Other FHLBs From time to time, we may loan to, or borrow from, other FHLBs. All transactions are done at market terms that are no more favorable than the terms of comparable transactions with other counterparties. These transactions are overnight, maturing the following business day. These transactions with other FHLBs, if any, are identified on the face of our Financial Statements .</t>
  </si>
  <si>
    <t>Summary of Significant Accounting Policies (Policies)</t>
  </si>
  <si>
    <t>Fair Value Measurement, Policy [Policy Text Block]</t>
  </si>
  <si>
    <t>Fair Value Fair value represents the exit price that we would receive to sell an asset or pay to transfer a liability in an orderly transaction with a market participant at the measurement date. Fair Value Hierarchy We use the fair value hierarchy to prioritize our valuation techniques and inputs when measuring the fair value of assets and liabilities carried at fair value on our statements of condition. Refer to Note 16 - Fair Value for further details on our valuation techniques and inputs. The fair value hierarchy requires us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Outlined below is an overview of Level 1, Level 2, and Level 3 of the fair value hierarchy.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We apply the “portfolio exception” for purposes of determining the nonperformance risk adjustment, if any, to the fair value of our derivative instruments. The “portfolio exception” allows for the nonperformance risk adjustment to the fair value of our derivative assets and derivative liabilities to be measured based on the net counterparty position (i.e. the price that would be received to sell a net long position or transfer a net short position for a particular credit risk exposure), rather than the individual values of financial instruments within the portfolio (i.e., the gross position). We may elect the fair value option for financial instruments, such as advances, MPF Loans held for sale, consolidated obligation discount notes and bonds; or in cases where hedge accounting treatment may not be available. We carry these financial instruments at fair value in our statements of condition with any changes in fair value immediately recognized as non-interest gain (loss) in our statements of income. Interest income or expense recognized in our statements of income on these financial instruments is based solely on the contractual amount of interest due or unpaid, except for discount notes which have a zero coupon rate. In such cases, interest expense accreted into our statements of income over the life of the discount notes is equal to the amount of the discount at the time the discount note was issued. Any transaction fees or costs are immediately recognized into other non-interest expense.</t>
  </si>
  <si>
    <t>Cash and Cash Equivalents, Policy [Policy Text Block]</t>
  </si>
  <si>
    <t>Cash and Due From Banks We consider only cash and due from banks as cash and cash equivalents. Cash and due from banks consists of unrestricted reserves at the Federal Reserve Bank of Chicago.</t>
  </si>
  <si>
    <t>Interest Bearing Deposits, Federal Funds Sold, and Securities Purchased Under Agreements to Resell, Policy [Policy Text Block]</t>
  </si>
  <si>
    <t>Interest Bearing Deposits, Federal Funds Sold and Securities Purchased Under Agreements to Resell We utilize these investments for short-term liquidity purposes and carry them at amortized cost in our statements of condition. Collateral on Securities Purchased Under Agreements to Resell (resale agreements) • Collateral accepted from our counterparties is held in safekeeping in our name by third party custodians. • Although we are contractually permitted to sell or repledge the collateral, we do not do so given the short-term nature of our resale agreements. • The collateral's fair value approximates the resale agreement's carrying amount in our statements of condition. • A shortfall exists if the collateral's fair value decreases below the contractually required amount. In such cases, our counterparty is required to provide an equivalent amount of additional securities as collateral to make up the shortfall. If our counterparty does not provide such additional collateral, we reduce the resale agreement's carrying amount by the amount of the shortfall in collateral.</t>
  </si>
  <si>
    <t>Marketable Securities, Policy [Policy Text Block]</t>
  </si>
  <si>
    <t>Investment Securities We record purchases and sales of investment securities (securities) on a trade date basis. We classify securities as either trading, held-to-maturity (HTM), or available-for-sale (AFS) period based on the criteria outlined below. Classification is made at the time a security is acquired and then reassessed each subsequent reporting period. • Securities held solely for liquidity purposes are classified as trading. We are prohibited from holding trading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y for trading, HTM and AFS securities is outlined below. • Trading securities are carried at fair value. Fair value changes related to trading securities are recognized in non-interest gain (loss). This includes fair value changes related to purchase premiums/discounts, except for zero coupon securities such as U.S. Treasury bills. In such cases, the initial discount is accreted to interest income. Cash flows from trading securities are treated as an investing activity. • HTM securities are carried at their amortized cost basis. Amortized cost basis is defined as the original cost of a security adjusted for accretion, amortization, collection of cash, previous other-than-temporary impairment (OTTI) recognized into earnings (less any cumulative effect adjustments), and fair value hedge accounting adjustments. • AFS securities are carried at fair value. We recognize fair value changes related to AFS securities in Accumulated Other Comprehensive Income (Loss) (AOCI), except when we enter into a fair value hedge of an AFS security. In such cases, we immediately recognize fair value changes related to both the AFS security and its related derivative hedging instrument into our statements of income as a component of non-interest gain (loss) on derivatives and hedging activities. • We use the interest method to amortize/accrete premiums/discounts on HTM and AFS securities having a prepayment feature over their estimated lives, which is based on anticipated prepayments. Such amortization/accretion is recognized in our statements of income as interest income. If a difference arises between the prepayments anticipated and actual prepayments received, we recalculate the effective yield to reflect actual payments to date and anticipated future payments. • We use the interest method to amortize/accrete premiums/discounts on HTM and AFS securities that do not have a prepayment feature over the contractual life of the securities. Such amortization/accretion is recognized in our statements of income as interest income. • Gains and losses on sales of securities are determined using the specific identification method and are included in non-interest gain (loss) on the statements of income.</t>
  </si>
  <si>
    <t>Impaired Financing Receivable, Policy [Policy Text Block]</t>
  </si>
  <si>
    <t>Investment Securities - Other-than-Temporary Impairment (OTTI) We assess an HTM or AFS security for OTTI whenever its fair value is less than its amortized cost basis as of the reporting date. Fair Value Write-downs An OTTI security is written down to fair value under the following circumstances: • If we decide to sell the OTTI security. • If we believe it is more likely than not that we will be required to sell the OTTI security before the recovery of its amortized cost basis. Credit and Non-Credit Loss Write-downs We write-down and recognize an OTTI credit loss into our statements of income when we do not expect to recover the entire amortized cost basis of a HTM or an AFS security. We recognize non-credit related losses into AOCI when we have not decided to, or we believe it is more likely than not that we will not be required to sell the security before recovering its amortized cost basis. Subsequent Accretion and Amortization We prospectively accrete the OTTI recognized in other comprehensive income for HTM securities to the security's carrying amount over its remaining life. The accretion is based on the amount and timing of the security's future estimated cash flows. This accretion increases the security's carrying amount until we derecognize the security (e.g., at maturity) or until we recognize additional OTTI on that security. See Statements of Comprehensive Income on page F-5. We evaluate the yield of each impaired HTM or AFS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t>
  </si>
  <si>
    <t>Finance, Loan and Lease Receivables, Held-for-investment, Policy [Policy Text Block]</t>
  </si>
  <si>
    <t xml:space="preserve">Advances We offer a wide range of fixed- and variable-rate advance products with different maturities, interest rates, payment characteristics and optionality. Advances are carried either at amortized cost basis or fair value when we elect the fair value option - see Note 16 - Fair Value to the financial statements for further discussion on the fair value option. Amortized cost basis is defined as the original amount funded to our member, which includes premiums or discounts, if any, subsequently adjusted, if applicable, for accretion, amortization, collection of cash, and cumulative basis adjustments related to fair value hedges. Fair value hedge adjustments include ongoing (open) and/or discontinued (closed) fair value hedges. Cash flow hedging adjustments related to ongoing (open) and/or discontinued (closed) cash flow hedges are classified in AOCI. We utilize the interest method to amortize/accrete the items shown below into interest income over the contractual life of advances carried on an amortized cost basis. • Premiums and discounts, if any; • Closed fair value hedging adjustments; and • Closed cash flow hedging adjustments. Prepayments If an advance is prepaid, we recognize prepayment fees, if any, and any related fair value and/or cash flow hedging adjustments into interest income on our statements of income. Modifications versus Extinguishments In cases where a new advance is issued concurrently or shortly after the prepayment of an existing advance (within 5 business days), we determine whether the new advance represents a modification to the original terms of the prepaid advance or whether the prepayment represents an extinguishment. We recognize an extinguishment of an advance if the present value of the cash flows under the terms of the new debt instrument is at least 10% different from the present value of the remaining cash flows under the terms of the original instrument or if we determine that a significant modification has occurred based on the specific facts and circumstances (and other relevant considerations) surrounding the modification. If the new advance is accounted for as a modification, then any unamortized cumulative basis adjustment resulting from fair value hedges of that advance and prepayment fees attributable to the original advance would continue to be amortized over the contractual life of the modified advance. If we extinguish an advance, then any unamortized cumulative basis adjustment resulting from any related fair value hedges and/or prepayment fees are recognized immediately into our statements of income as interest income. Amounts deferred in AOCI related to a cash flow hedge on the extinguished advance are immediately recognized into gain or loss from derivatives and hedging activities. </t>
  </si>
  <si>
    <t>Loans and Leases Receivable, Mortgage Banking Activities, Policy [Policy Text Block]</t>
  </si>
  <si>
    <t>MPF Loans See Note 7 - MPF Loans for further details pertaining to the MPF Program and MPF Loans. MPF Loans Held for Sale We classify MPF Loans we acquire under the MPF Xtra product, MPF Direct product, and MPF Government MBS product as MPF Loans held for sale (HFS). Currently, we classify MPF Loans HFS in Other Assets. We elected the fair value option for MPF Loans HFS. Accordingly, we carry MPF Loans HFS at fair value in our statements of condition with any changes in fair value immediately recognized as non-interest gain (loss) in our statements of income. The initial fair value of the MPF Loans HFS includes the fair value amount of the MPF delivery commitment as of the purchase or settlement date. Any transaction fees, such as extension fees, or incremental third party transaction costs are immediately recognized into other noninterest income. Any transaction fees attributable to services we perform over the life of the MPF Loan HFS, such as administrative services, is recognized into noninterest income over the remaining life of that MPF Loan HFS after it is transferred or securitized to a third party. For MPF Loans acquired under the MPF Government MBS product, cash outflows from purchasing such loans are shown net of cash inflows from any principal payments received and proceeds received from issuing Ginnie Mae securities. The net cash flows from MPF Loans HFS are classified as an operating activity within our statements of cash flows. MPF Loans Held in Portfolio MPF Loans for which we have the intent and ability to hold until maturity are classified as MPF Loans held in portfolio on our statements of condition. MPF Loans held in portfolio are carried on an amortized cost basis. Amortized cost basis is defined as either the amount funded or the cost to purchase MPF Loans. Specifically, the amortized cost basis include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Cumulative basis adjustments for MPF Loans only include discontinued (closed) fair value hedges. Fee and Fair Value Hedging Adjustment Recognition in the Statements of Income We use the interest method to amortize the items below into interest income in our statements of income over the contractual life of the MPF Loan. • Agent fees. • Fair value amount of the delivery commitment as of its settlement date. • Any origination net fees or costs representing yield adjustments. • Closed fair value hedging adjustments. • Credit enhancement fees.</t>
  </si>
  <si>
    <t>Loans and Leases Receivable, Allowance for Loan Losses Policy [Policy Text Block]</t>
  </si>
  <si>
    <t>Allowance for Credit Losses On-Balance Sheet Financial Instruments An allowance for credit losses is a contra asset valuation account on our statements of condition that provides for incurred but not reported credit losses for the reporting periods presented. If necessary, an allowance for credit losses is established for each portfolio segment defined by management. A portfolio segment is defined as the first level of disaggregation that we develop and document a systematic method for determining an allowance for credit losses attributable to our financing receivables as discussed in detail further below. We recognize a provision for (reversal of) credit losses in our statements of income based on available information relating to past events and the current economic environment. Future events are not considered when determining our allowance for credit losses. Off-Balance Sheet Financial Instruments A separate liability rather than a contra asset valuation account is established for credit products with off-balance sheet credit risk exposures, such as standby letters of credit. An inherent loss exists and an estimated loss is accrued by charging other noninterest expense in our statements of income if, based on available information relating to past events and the current economic environment, it is probable that a loss has been incurred and the amount of the probable loss can be reasonably estimated. Future events are not considered when determining whether a liability needs to be recorded. We have identified our portfolio segments and have established an allowance methodology as discussed below. • Member credit products (advances, letters of credit and other extensions of credit to borrowers); • Conventional MPF Loans held in portfolio; • Government Loans held in portfolio; and • Federal Funds Sold and Securities Purchased Under Agreements to Resell. Member Credit Products We consider our risk-based approach to determining collateral requirements, including risk-based collateral levels and collateral delivery triggers, and our credit extension policies as the primary tools for managing the credit quality on our member credit products. We assess and protect our rights to collateral on a member-by-member basis to determine if we have a collateral value that is at least equal to the credit outstanding to that member. The estimated collateral value required to secure each member's credit products is calculated for securities, by multiplying a percentage margin by the fair value of each security adjusted for eligible collateral and for loans, by multiplying a percentage margin by the unpaid principal balance of pledged loans, along with any applicable ineligibility discount factor. We also factor in the repayment history of our members when assessing whether a credit risk loss has been incurred with respect to our member credit products. Conventional MPF Loans Held in Portfolio MPF Risk Sharing Structure Our allowance for credit losses methodology factors in the allocation of losses for conventional MPF products held in our portfolio as further described below. The credit risk analysis determines the degree to which layers of the MPF Risk Sharing Structure are available to recover losses on MPF Loans. PFIs deliver MPF Loans into pools designated by product specific Master Commitments (MCs). The credit risk analysis is performed at an individual MC level since loss recovery is MC-specific and no risk layer can be applied across a PFI's MCs. With respect to participation interests in MPF Loans, losses are allocated amongst the participating MPF Banks pro-ratably based upon their respective percentage participation interest in the related MC. Credit losses are absorbed under the MPF Risk Sharing Structure in the following order: ▪ Borrower's equity. ▪ Primary mortgage insurance (PMI), if any. ▪ The PFI. We will withhold a PFI's scheduled performance credit enhancement fee in order to reimburse ourselves for any losses allocated to the FLA (as further described below). ▪ Us or pro-rata with another MPF Bank in the case of a participation. Our first layer of exposure is referred to as the First Loss Account (FLA). The FLA functions as a tracking mechanism for determining the point in which a PFI's credit enhancement obligation (CE Amount) would cover the next layer of losses. Our FLA exposure varies by MPF Loan product type - that is, MPF Original, MPF 100 and 125, and MPF Plus (or its variation, MPF 35). • The PFI. The PFI's CE Amount, which may include proceeds from a provider of supplemental mortgage guaranty insurance (SMI). • Us or pro-rata with another MPF Bank in the case of a participation. We and the participating MPF Bank, if applicable, will absorb any losses after the CE Amount has been exhausted. Review Process Our overall allowance for credit losses is determined by an analysis that includes consideration of various data observations such as past performance, current performance, loan portfolio characteristics, other collateral related characteristics, industry data, and prevailing economic conditions. The measurement of the allowance for credit losses consists of: (1) reviewing the change in the rates (i.e., migration or "roll rates") of delinquencies on residential mortgage loans for the entire portfolio; (2) reviewing the total severity rate and the credit loss severity rate; and (3) estimating credit losses in the remaining portfolio. Loss Severity The Total Severity Rate and the Credit Loss Severity Rate calculations, as defined further below, are based on analysis of MPF Loans that have experienced a credit loss in the previous 12 months. The analysis is done on a rolling 12 month basis. • Total Severity Rate: This severity rate is based on the total losses experienced and expenses incurred on conventional MPF Loans under the MPF Risk Sharing Structure. Specifically, this severity rate includes all credit losses related to contractual principal and interest due on impaired conventional MPF Loans, real estate owned (REO) sale losses, and periodic expenses incurred through the life cycle of a conventional MPF Loan, such as real estate taxes and attorney fees incurred after the MPF Loan is transferred to REO. • Credit Loss Severity Rate: The second severity rate only includes credit losses attributable to the contractual principal amounts due on impaired conventional MPF Loan portfolios that either were not collected or were not received on a timely basis. The Total Severity Rate includes total losses and expenses to prevent our allowance for credit losses from being understated. This ensures the portion of the MPF Risk Sharing Structure utilized to absorb non-credit losses is not being included when calculating the amount to be utilized to absorb credit losses. We may adjust these severity rates to reach the final Total Severity Rate and Credit Loss Severity Rate used in the allowance for credit losses methodology. Adjustments may include factors that exist in the current economic environment, such as the FHFA Purchase-Only index, as of the reporting date. We have not presented quantitative information pertaining to our total and credit loss severity rates due to the immateriality of our allowance for credit losses. Consideration of the MPF Risk Sharing Structure The entire population of conventional MPF Loans is analyzed using the MPF Risk Sharing Structure at the MC level using roll rates and the Total Severity Rate. The total losses resulting after factoring in the MPF Risk Sharing Structure are then calculated. The adjusted total losses are then split into credit losses (GAAP losses) and non-credit losses. Under GAAP, a credit loss only consists of the loss resulting from the timing and amount of unpaid principal on an MPF Loan and does not include periodic expenses incurred during the time period in which an MPF Loan has become REO. Such periodic expenses are non-credit losses, and they are directly expensed through the statements of income as incurred. Estimating Credit Losses in the Remaining Portfolio We apply an imprecision factor to our homogeneous pools of conventional MPF Loans when estimating our allowance for credit losses. Our margin of imprecision represents a subjective management judgment based on facts and circumstances that exist as of the reporting date that is unallocated to any specific measurable economic or credit event and is intended to cover other inherent losses that may not be captured by our loan loss methodology. Government Loans Held in Portfolio The PFI provides and maintains insurance or a guaranty from governmental agencies, which includes ensuring compliance with all of their requirements, and obtaining the benefit of the applicable insurance or guaranty with respect to defaulted Government Loans. Any losses incurred on Government Loans that are not recovered from the government insurer or guarantor are absorbed by the servicing PFI. Accordingly, credit losses of our portfolio segment for Government Loans included in our MPF Loan held in portfolio for the reporting periods presented is based on our assessment of our servicing PFIs' ability to absorb losses not covered by the applicable government guarantee or insurance. Federal Funds Sold and Securities Purchased Under Agreements to Resell Federal Funds sold are only evaluated for purposes of an allowance for credit losses if payment is not made when due. In this regard, we may establish an allowance for credit losses for Federal Funds sold when repayment has not been made according to contractual terms. We may establish an allowance for credit losses for Securities Purchased Under Agreements to Resell in cases where all payments due under the contractual terms have not been received and where we do not hold sufficient underlying collateral. For example, if the credit markets experience disruptions, it may increase the likelihood that one of our counterparties could experience liquidity or financial constraints that may cause them to become insolvent or otherwise default on their obligations to us. If the collateral's fair value amount has decreased below the resale agreement's carrying amount, we may suffer a credit loss that would be recognized as an allowance for credit loss with an offsetting amount recognized as a provision for credit losses in our statements of income. Refer to Note 8 - Allowance for Credit Losses for further details. Asset Classification and Charge-off Provisions On January 1, 2014, we adopted the asset classification provisions of Advisory Bulletin 2012-02, Framework for Adversely Classifying Loans, Other Real Estate Owned, and Other Assets and Listing Assets for Special Mention (AB 2012-02) issued by the FHFA. On January 1, 2015, we prospectively adopted the remaining provisions of AB 2012-02. The remaining provisions did not have a material effect on our financial condition, results of operations, or cash flows at the time of adoption. AB 2012-02 established a standard and uniform methodology for the items outlined below. • When an asset should be "adversely classified" as either Substandard, Doubtful, or Loss. ▪ When an asset should be charged-off (excluding investment securities). A charge-off is recognized upon the occurrence of a confirming event, which include, but are not limited to, the items below. Our prior practice was to recognize a charge-off when a conventional MPF Loan was transferred to Real Estate Owned (REO). ▪ A current assessment of value is made before a single family residential loan is more than 180 days past due. Any outstanding loan balance in excess of the fair value of the property, less cost to sell, is classified as "Loss" when the loan is no more than 180 days delinquent.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 Fair value measurement guidance for classified conventional MPF Loans held in portfolio and REO. We began using Automated Valuation Methodology (AVM) to determine the fair value of our impaired conventional MPF Loans held in portfolio, including troubled debt restructurings, and REO. Our prior practice was to determine fair value using broker price opinions, if available. If broker price opinions were not available, we used our credit loss severity rate determined from actual historical sales. The use of AVMs to determine fair value may result in increased volatility with respect to our allowance for credit losses and its related provision for (reversal of) credit loss in our financial statements. • When to place an asset on nonaccrual. Conventional MPF Loans held in portfolio are placed on nonaccrual when they become "adversely classified". An adverse classification means that such a loan is not considered well secured and is in the process of collection. Our prior practice was to place conventional MPF Loans held in portfolio on nonaccrual when the loan was 90 or more days past due (or 60 days past due in the case of a bankruptcy) and the loan was not well-secured and in the process of collection. Troubled Debt Restructurings We consider a troubled debt restructuring of a financing receivable to have occurred when we grant a concession to a borrower that we would not otherwise consider for economic or legal reasons related to the borrower's financial difficulties. An MPF Loan involved in a troubled debt restructuring is individually evaluated for impairment when determining its related allowance for credit losses. Refer to Note 8 - Allowance for Credit Losses for further details.</t>
  </si>
  <si>
    <t>Derivatives, Policy [Policy Text Block]</t>
  </si>
  <si>
    <t>Derivatives We carry all derivatives at fair value in our statements of condition. We designate derivatives either as fair value hedges, cash flow hedges, or economic hedges. We use fair value hedges to offset changes in the fair value or a benchmark interest rate (e.g., LIBOR) related to (1) a recognized asset or liability or (2) an unrecognized firm commitment. We use cash flow hedges to offset an exposure to variability in expected future cash flows associated with an existing recognized asset or liability or a forecasted transaction. We utilize economic hedges to reduce a particular risk, such as portfolio interest rate risk, for which hedge accounting is not permitted. Refer to Note 9 - Derivatives and Hedging Activities for additional disclosures. Derivative Hedge Accounting - We apply hedge accounting to qualifying items. Our assessment that a derivative used as a hedging instrument is expected to effectively offset changes in fair values or cash flows during the term of the hedge for the risk being hedged is a key aspect of a hedged relationship qualifying for hedge accounting. We perform hedge effectiveness testing at hedge inception and at least quarterly thereafter. We use regression analysis to assess hedge effectiveness. We prepare formal contemporaneous documentation at hedge inception identifying qualifying items as outlined below. • Our risk management objectives and strategies for undertaking the hedge. • The nature of the hedged risk. • The derivative hedging instrument. • The hedged item or forecasted transaction. • The method we will use to retrospectively and prospectively assess the hedging instrument's effectiveness. • The method we will use to measure the amount of hedge ineffectiveness into earnings. • Where applicable, relevant details including the date or period when a forecasted transaction is expected to occur. We recognize changes in fair values on the derivative's trade date for both the derivative and the related hedged item, even when settlement date is used for the hedged item; for example, settlement date accounting is applied to advances and consolidated obligation bonds. Changes in the fair value of the derivative hedging instrument and the related hedged item in a qualifying fair hedge are recognized as non-interest gain (loss) in derivatives and hedging activities. Changes in the fair value of the derivative hedging instrument and the related hedged item in a qualifying cash flow hedge are recognized in AOCI to the extent that the hedge is effective. A cash flow hedge's ineffective portion is immediately recognized as non-interest gain (loss) in derivatives and hedging activities. Amounts recorded in AOCI are reclassified to interest income or expense during the period in which the hedged transaction affects earnings. Discontinuance of Derivative Hedge Accounting - Derivative hedge accounting for discontinued fair value and cash flow hedges is outlined below. • We begin amortizing a closed fair value hedging adjustment on a hedged asset or liability into interest income or interest expense, whichever is appropriate, over its remaining life using the interest method at the time the hedge relationship is discontinued. • We begin amortizing a closed cash flow hedging adjustment on a hedged item from AOCI into interest income or interest expense when earnings are affected by the original forecasted transaction. • In cases where hedge accounting is discontinued and the derivative remains outstanding as an economic hedge, we account for the derivative as an economic hedge as discussed further below. Economic Hedges - Derivatives used in economic hedges do not qualify for hedge accounting treatment. Accordingly, such derivatives are carried at fair value with changes in fair value recognized as non-interest gain (loss) in derivatives and hedging activities. Purchased Options - Premiums paid to acquire options are included in the initial basis of the derivative and reported in derivative assets on the statements of condition. Accrued Interest Receivables and Payables - Any differentials between accruals of interest receivables and payables on derivatives designated as fair value or cash flow hedges are recognized as adjustments to either the interest income or interest expense based on the underlying nature of the hedged item; for example, the differential related to a hedge of an advance is recognized in interest income. The differentials between accruals of interest receivables and payables on economic hedges are recognized as non-interest gain (loss) in derivatives and hedging activities. MPF Delivery Commitments - Commitments to purchase MPF Loans are carried at fair value as a derivative asset or derivative liability, with changes in fair value recognized as non-interest gain (loss) in derivatives and hedging activities. Written Advance Commitments - An unhedged written advance commitment is accounted for as a firm commitment rather than a derivative instrument as we intend to hold advances for investment purposes upon funding. Firm commitments are accounted for off-balance sheet rather than carried at fair value. However, when we enter into a fair value hedge relationship between the written advance commitment and an interest rate swap, we carry the written advance commitment at fair value with any changes in fair value recognized in non-interest gain (loss) on derivatives and hedging activities. Such changes in fair value are offset by the change in fair value of the interest rate swap (i.e., hedging instrument). Derivative Contracts with a Financing Element - Cash flows from derivative contracts are presented as cash flows from operating activities in our statements of cash flows, except in cases where an other-than-insignificant financing element is present at the derivative contract's inception. In such cases, we classify cash flows from derivative contracts as a financing activity. We define the term “other-than-insignificant” as an amount that is equal to or greater than 10% of the present value of an at-the-market derivative’s fully prepaid amount.</t>
  </si>
  <si>
    <t>Debt, Policy [Policy Text Block]</t>
  </si>
  <si>
    <t xml:space="preserve">Consolidated Obligations Consolidated obligations consist of discount notes and consolidated obligation bonds. Consolidated obligations are the joint and several liability of the FHLBs. See Note 10 - Consolidated Obligations to the financial statements for further details. We carry consolidated obligations on an amortized cost basis, which includes premiums and discounts, if any, and cumulative basis adjustments related to ongoing (open) and/or discontinued (closed) fair value hedges (fair value hedging adjustments). An exception occurs when we elect the fair value option for a consolidated obligation. In such cases, we carry the consolidated obligation at fair value in our statements of condition with any changes in fair value immediately recognized as non-interest gain (loss) in our statements of income. See Note 16 - Fair Value to the financial statements for further discussion. Cumulative basis adjustments related to ongoing (open) and/or discontinued (closed) cash flow hedges (cash flow hedging adjustments) are classified in AOCI. We amortize the items below into interest expense for consolidated obligations carried on an amortized cost basis using the interest method. • Premiums, discounts, concession fees, and closed cash flow hedging adjustments on callable consolidated obligations are amortized over the estimated life of the consolidated obligations. Closed fair value hedge adjustments related to a callable consolidated obligation also is amortized over its estimated life as a yield adjustment unless that callable consolidated obligation is extinguished. In such cases, the related fair value hedging adjustment, if any, is included as the determination of the gain or loss on debt extinguishment. • Premiums, discounts, concession fees, and closed cash flow hedging adjustments on non-callable and zero-coupon consolidated obligations are amortized over the contractual life of the consolidated obligations. Closed fair value hedge adjustments related to non-callable and zero-coupon consolidated obligations also are amortized over their contractual life as a yield adjustment unless such consolidated obligations are extinguished. In such cases, the related fair value hedging adjustment, if any, is included as the determination of the gain or loss on debt extinguishment. We de-recognize a consolidated obligation only if it has been extinguished in the open market or transferred to another FHLB. We record a transfer of our consolidated obligations to another FHLB as an extinguishment of debt because we have been legally released from being the primary obligor. </t>
  </si>
  <si>
    <t>Stockholders' Equity, Policy [Policy Text Block]</t>
  </si>
  <si>
    <t>Capital Capital stock is issued and recorded at par. We record the repurchase of our capital stock from our members at par. The capital stock repurchased is retired. Dividends related to our capital stock are accrued at the expected dividend rate and reported as a reduction of retained earnings in our statements of condition with the offsetting entry to accrued dividend payable upon the date the dividends are declared.</t>
  </si>
  <si>
    <t>Guarantees, Indemnifications and Warranties Policies [Policy Text Block]</t>
  </si>
  <si>
    <t>Joint and Several Liability We consider our joint and several liability for consolidated obligations as a related party guarantee. GAAP guidance pertaining to the initial recognition and measurement of guarantees does not apply to related party guarantees. As a result, we did not recognize an initial liability for our joint and several liability at fair value. We would accrue a liability if subsequently we expect to pay any additional amounts on behalf of other FHLBs under the joint and several liability.</t>
  </si>
  <si>
    <t>Legal Costs, Policy [Policy Text Block]</t>
  </si>
  <si>
    <t xml:space="preserve">Litigation Settlement Awards and related Litigation Settlement Legal Expense On October 15, 2010, we instituted litigation relating to sixty-four private label MBS bonds purchased by us in an aggregate original principal amount of approximately $4.29 billion . While we continue to pursue litigation related to these matters, we have recognized partial settlements and related contingent legal fees as noted in our statements of income starting in 2013. We recognize litigation settlement awards into other non-interest gain (loss) on litigation settlement awards when realized. A litigation settlement award is considered realized when we receive cash or assets that are readily convertible to known amounts of cash or claims to cash. Prior to being recognized, we consider the potential litigation settlement awards to be gain contingencies. Legal expenses related to litigation settlement awards are contingent based fees for the attorneys representing the Bank. We incur and recognize these contingent based legal fees only if we receive a litigation settlement award. We classify litigation related legal fees in other non-interest expense - litigation settlement legal expense in our statements of income. </t>
  </si>
  <si>
    <t>Pension and Other Postretirement Plans, Policy [Policy Text Block]</t>
  </si>
  <si>
    <t>Pentegra Defined Benefit (DB) Plan for Financial Institutions (the Pension Plan) We recognize as a net pension cost our required contribution for the reporting period. We also either recognize a prepaid pension asset when we have contributed in excess of 100% of our minimum required contribution or a liability for any unpaid contributions required for the reporting period.</t>
  </si>
  <si>
    <t>Segment Reporting, Policy [Policy Text Block]</t>
  </si>
  <si>
    <t>Segment Reporting We manage our business activities as a single operating segment. Specifically, management defines our business, assesses financial performance, and allocates our resources on an entity-wide basis. As a result, we disclose information on an entity-wide basis.</t>
  </si>
  <si>
    <t>Interest Income and Interest Expense (Tables)</t>
  </si>
  <si>
    <t>Interest Income and Interest Expense [Table Text Block]</t>
  </si>
  <si>
    <t>The following table presents interest income and interest expense for the periods indicated: For the years ended December 31, 2015 2014 2013 Interest income - Interest bearing deposits, Federal Funds sold and securities purchased under agreements to resell $ 10 $ 7 $ 9 Investment securities - Trading 4 23 13 Available-for-sale 531 553 586 Held-to-maturity 270 294 329 Total investment securities 805 870 928 Advances - Advance interest income 171 146 143 Advance prepayment fees, including related hedge adjustment gains (losses) of $0, $(1), and $9 10 12 32 Total Advances 181 158 175 MPF Loans held in portfolio 256 327 399 Total interest income 1,252 1,362 1,511 Interest expense - Consolidated obligations - Discount notes 294 269 288 Bonds 396 518 716 Total consolidated obligations 690 787 1,004 Subordinated notes 54 54 57 Total interest expense 744 841 1,061 Net interest income 508 521 450 Provision for (reversal of) credit losses 5 (7 ) (2 ) Net interest income after provision for (reversal of) credit losses $ 503 $ 528 $ 452</t>
  </si>
  <si>
    <t>Investment Securities (Tables)</t>
  </si>
  <si>
    <t>Trading Securities by Major Security Type [Table Text Block]</t>
  </si>
  <si>
    <t>Trading Securities The following table presents the fair value of our trading securities. We did not hold any securities we issued through our MPF Government MBS product as of December 31, 2015. We had no material gains or losses realized from the sales of trading securities. As of December 31, 2015 December 31, 2014 U.S. Government &amp; other government related $ 1,108 $ 102 Residential MBS - GSE 50 63 Government-guaranteed 2 2 Residential MBS 52 65 Trading securities $ 1,160 $ 167</t>
  </si>
  <si>
    <t>Available-for-sale Securities by Major Security Type [Table Text Block]</t>
  </si>
  <si>
    <t>Amortized Cost Basis and Fair Value – Available-for-Sale Securities (AFS) Amortized Cost Basis Gross Unrealized Gains in AOCI Gross Unrealized Losses in AOCI Carrying Amount and Fair Value As of December 31, 2015 U.S. Government &amp; other government related $ 405 $ 21 $ (4 ) $ 422 State or local housing agency 18 — — 18 FFELP ABS 5,090 233 (24 ) 5,299 Residential MBS: GSE 9,427 383 (12 ) 9,798 Government-guaranteed 1,811 57 — 1,868 Private-label 61 4 — 65 Total Residential MBS 11,299 444 (12 ) 11,731 Total $ 16,812 $ 698 $ (40 ) $ 17,470 As of December 31, 2014 U.S. Government &amp; other government related $ 479 $ 29 $ — $ 508 State or local housing agency 3 — — 3 FFELP ABS 5,824 408 (11 ) 6,221 Residential MBS: GSE 10,285 550 (8 ) 10,827 Government-guaranteed 2,258 87 — 2,345 Private-label 66 5 — 71 Total Residential MBS 12,609 642 (8 ) 13,243 Total $ 18,915 $ 1,079 $ (19 ) $ 19,975 We had no sales of AFS securities for the periods presented.</t>
  </si>
  <si>
    <t>Held-to-maturity Securities by Major Security Type [Table Text Block]</t>
  </si>
  <si>
    <t>Amortized Cost Basis, Carrying Amount, and Fair Value - Held-to-Maturity Securities (HTM) Amortized Cost Basis Non-credit OTTI Recognized in AOCI (Loss) Carrying Amount Gross Unrecognized Holding Gains Gross Unrecognized Holding Losses Fair Value As of December 31, 2015 U.S. Government &amp; other government related $ 1,932 $ — $ 1,932 $ 64 $ (1 ) $ 1,995 State or local housing agency 16 — 16 — — 16 Residential MBS: GSE 2,163 — 2,163 134 — 2,297 Government-guaranteed 969 — 969 16 — 985 Private-label 1,104 (217 ) 887 334 (1 ) 1,220 Total Residential MBS 4,236 (217 ) 4,019 484 (1 ) 4,502 Total $ 6,184 $ (217 ) $ 5,967 $ 548 $ (2 ) $ 6,513 As of December 31, 2014 U.S. Government &amp; other government related $ 2,222 $ — $ 2,222 $ 76 $ (1 ) $ 2,297 State or local housing agency 18 — 18 — — 18 Residential MBS: GSE 2,695 — 2,695 189 — 2,884 Government-guaranteed 1,129 — 1,129 28 — 1,157 Private-label 1,318 (264 ) 1,054 415 (1 ) 1,468 Total Residential MBS 5,142 (264 ) 4,878 632 (1 ) 5,509 Total $ 7,382 $ (264 ) $ 7,118 $ 708 $ (2 ) $ 7,824 We had no sales of HTM securities for the periods presented.</t>
  </si>
  <si>
    <t>Securities in a Continuous Unrealized Loss Position [Table Text Block]</t>
  </si>
  <si>
    <t>Aging of Unrealized Temporary Losses The following tables present unrealized temporary losses on our AFS and HTM portfolio for periods less than 12 months and for 12 months or more. We recognized no OTTI charges on these unrealized loss positions because we expect to recover the entire amortized cost basis, we do not intend to sell these securities, and we believe it is more likely than not that we will not be required to sell them prior to recovering their amortized cost basis. In the tables below, in cases where the gross unrealized losses for an investment category are less than $1 million, the losses are not reported. Available-for-Sale Securities Less than 12 Months 12 Months or More Total Fair Value Gross Unrealized Losses Fair Value Gross Unrealized Losses Fair Value Gross Unrealized Losses As of December 31, 2015 U.S. Government &amp; other government related $ 30 $ (1 ) $ 45 $ (3 ) $ 75 $ (4 ) State or local housing agency 4 — — — 4 — FFELP ABS 64 (1 ) 787 (23 ) 851 (24 ) Residential MBS: GSE 1,081 (3 ) 1,006 (9 ) 2,087 (12 ) Government-guaranteed 90 — — — 90 — Private-label — — 8 — 8 — Total Residential MBS 1,171 (3 ) 1,014 (9 ) 2,185 (12 ) Total $ 1,269 $ (5 ) $ 1,846 $ (35 ) $ 3,115 $ (40 ) As of December 31, 2014 U.S. Government &amp; other government related $ 48 $ — $ — $ — $ 48 $ — State or local housing agency 3 — — — 3 — FFELP ABS 14 — 877 (11 ) 891 (11 ) Residential MBS: GSE — — 1,996 (8 ) 1,996 (8 ) Private-label — — 16 — 16 — Total Residential MBS — — 2,012 (8 ) 2,012 (8 ) Total $ 65 $ — $ 2,889 $ (19 ) $ 2,954 $ (19 ) Held-to-Maturity Securities Less than 12 Months 12 Months or More Total Fair Value Gross Unrealized Losses Fair Value Gross Unrealized Losses Fair Value Gross Unrealized Losses As of December 31, 2015 U.S. Government &amp; other government related $ 606 $ — $ 16 $ (1 ) $ 622 $ (1 ) State or local housing agency 1 — 10 — 11 — Residential MBS: GSE 4 — — — 4 — Private-label — — 1,167 (218 ) 1,167 (218 ) Total Residential MBS 4 — 1,167 (218 ) 1,171 (218 ) Total $ 611 $ — $ 1,193 $ (219 ) $ 1,804 $ (219 ) As of December 31, 2014 U.S. Government &amp; other government related $ 13 $ — $ 5 $ (1 ) $ 18 $ (1 ) State or local housing agency 10 — — — 10 — Residential MBS: GSE — — 5 — 5 — Private-label 12 — 1,384 (265 ) 1,396 (265 ) Total Residential MBS 12 — 1,389 (265 ) 1,401 (265 ) Total $ 35 $ — $ 1,394 $ (266 ) $ 1,429 $ (266 )</t>
  </si>
  <si>
    <t>Securities by Contractual Maturity [Table Text Block]</t>
  </si>
  <si>
    <t>Contractual Maturity Terms The following table presents the amortized cost basis and fair value of AFS and HTM securities by contractual maturity, excluding ABS and MBS securities. These securities are excluded because their expected maturities may differ from their contractual maturities if borrowers of the underlying loans elect to prepay their loans. Available-for-Sale Held-to-Maturity As of December 31, 2015 Amortized Cost Basis Carrying Amount and Fair Value Carrying Amount Fair Value Year of Maturity - Due in one year or less $ — $ — $ 698 $ 698 Due after one year through five years 76 79 199 204 Due after five years through ten years 25 26 212 222 Due after ten years 322 335 839 887 ABS and MBS without a single maturity date 16,389 17,030 4,019 4,502 Total securities $ 16,812 $ 17,470 $ 5,967 $ 6,513</t>
  </si>
  <si>
    <t>Investment securities interest rate payment terms [Table Text Block]</t>
  </si>
  <si>
    <t>Interest Rate Payment Terms The following table presents the interest rate payment terms of AFS and HTM securities at amortized cost basis for the reporting periods indicated. Available-for-Sale Held-to-Maturity As of December 31, 2015 2014 2015 2014 Non-MBS: Fixed-rate $ 415 $ 472 $ 1,932 $ 2,222 Variable-rate 5,098 5,834 16 18 Non-MBS 5,513 6,306 1,948 2,240 Residential MBS: Fixed-rate 10,475 11,689 2,373 2,917 Variable-rate 824 920 1,863 2,225 Residential MBS 11,299 12,609 4,236 5,142 Total $ 16,812 $ 18,915 $ 6,184 $ 7,382</t>
  </si>
  <si>
    <t>Schedule of Other Than Temporarily Impaired Charges During Life of Securities [Table Text Block]</t>
  </si>
  <si>
    <t>The following table presents private-label MBS that have incurred OTTI at some point in time since we acquired the security. Each private-label MBS presented below is classified as prime, subprime, or Alt-A. Such classification depends upon the nature of the majority of underlying mortgages collateralizing each private-label MBS based on the issuer's classification, or as published by a nationally recognized statistical rating organization (NRSRO), at the time of issuance of the MBS. As of December 31, 2015 Unpaid Principal Balance Amortized Cost Basis Non-Credit OTTI Gross Unrealized Gains Carrying Amount Fair Value OTTI AFS Securities- Private-label residential MBS: Alt-A $ 85 $ 60 $ — $ 4 $ 64 $ 64 OTTI HTM Securities- Private-label residential MBS: Prime 862 691 (161 ) — 530 733 Subprime 550 335 (56 ) — 279 409 Total OTTI HTM securities $ 1,412 $ 1,026 $ (217 ) $ — $ 809 $ 1,142</t>
  </si>
  <si>
    <t>Other than Temporary Impairment, Credit Losses Recognized in Earnings [Table Text Block]</t>
  </si>
  <si>
    <t>The following table presents the changes in the cumulative amount of credit losses (recognized into earnings) on OTTI investment securities for the reporting periods indicated. For the years ended December 31, 2015 2014 2013 Beginning Balance $ 620 $ 677 $ 717 Reductions: Increases in expected future cash flows recorded as credit-related accretion into interest income (52 ) (57 ) (40 ) Ending Balance $ 568 $ 620 $ 677</t>
  </si>
  <si>
    <t>Advances (Tables)</t>
  </si>
  <si>
    <t>Concentration Risk [Line Items]</t>
  </si>
  <si>
    <t>Advances by Year of Contractual Maturity, Next Call Date, or Next Put or Convert Date [Table Text Block]</t>
  </si>
  <si>
    <t>The following table presents our advances by redemption terms. Actual maturities may differ from contractual maturities because some borrowers have the right to call or prepay advances with or without penalties. As of December 31, 2015 Weighted Average Interest Rate Amount Due in one year or less 0.66 % $ 9,721 Due one to two years 0.95 % 6,708 Due two to three years 0.68 % a 5,995 Due three to four years 0.46 % a 5,231 Due four to five years 0.53 % a 6,016 Due more than five years 1.95 % 2,934 Par value 0.77 % $ 36,605 a The weighted average interest rate is relatively lower when compared to other categories due to a majority of advances in this category consisting of variable rate advances which reset periodically at current interest rates. See Note 8 - Allowance for Credit Losses for information related to our credit risk on advances and allowance methodology for credit losses. The following table presents our advances by payment terms as of the dates indicated. As of December 31, 2015 December 31, 2014 Fixed-rate due in one year or less $ 5,020 $ 4,078 Fixed-rate due after one year 5,496 6,086 Total fixed-rate 10,516 10,164 Variable-rate due in one year or less 4,701 3,002 Variable-rate due after one year 21,388 19,137 Total variable-rate 26,089 22,139 Par value $ 36,605 $ 32,303 Hedging adjustments 159 166 Other adjustments 14 16 Total advances $ 36,778 $ 32,485</t>
  </si>
  <si>
    <t>Credit Concentration Risk [Member]</t>
  </si>
  <si>
    <t>Schedules of Concentration of Risk, by Risk Factor [Table Text Block]</t>
  </si>
  <si>
    <t>The following advance borrowers exceeded 10% of our total advances outstanding: As of December 31, 2015 Par Value % of Total Outstanding One Mortgage Partners Corp. $ 11,000 a 30 % The Northern Trust Company 4,000 11 % a One Mortgage Partners Corp. is a subsidiary of JPMorgan Chase Bank NA.</t>
  </si>
  <si>
    <t>MPF Loans (Tables)</t>
  </si>
  <si>
    <t>Mortgage Loans Held for Portfolio [Table Text Block]</t>
  </si>
  <si>
    <t>The following table presents information on MPF Loans held in portfolio by contractual maturity at the time of purchase. As of December 31, 2015 December 31, 2014 Medium term (15 years or less) $ 662 $ 1,094 Long term (greater than 15 years) 4,112 4,905 Total unpaid principal balance 4,774 5,999 Net premiums, credit enhancement and deferred loan fees 20 23 Hedging adjustments 37 50 Total before allowance for credit losses 4,831 6,072 Allowance for credit losses on MPF Loans (3 ) (15 ) Total MPF Loans held in portfolio, net of allowance for credit losses $ 4,828 $ 6,057 Conventional mortgage loans $ 3,568 $ 4,619 Government Loans 1,206 1,380 Total unpaid principal balance $ 4,774 $ 5,999</t>
  </si>
  <si>
    <t>Allowance for Credit Losses (Tables)</t>
  </si>
  <si>
    <t>Rollforward of Allowance for Credit Losses on Mortgage Loans [Table Text Block]</t>
  </si>
  <si>
    <t>The following table presents the changes in the allowance for credit losses attributable to our portfolio segment for conventional MPF Loans held in portfolio. See Note 2 - Summary of Significant Accounting Policies for information related to Advisory Bulletin 2012-02 on page F-16, which resulted in higher charge-offs during 2015. For the years ended December 31, 2015 2014 2013 Balance, beginning of period $ 15 $ 29 $ 42 Losses charged to the allowance (17 ) (7 ) (11 ) Provision for (reversal of) credit losses 5 (7 ) (2 ) Balance, end of period $ 3 $ 15 $ 29</t>
  </si>
  <si>
    <t>Schedule of Accounts, Notes, Loans and Financing Receivable by Impairment Methodology [Table Text Block]</t>
  </si>
  <si>
    <t>The following table presents the recorded investment in conventional MPF Loans by impairment methodology. Recorded investment in a conventional MPF Loan is its amortized cost basis plus related accrued interest receivable, if any. Recorded investment is not net of its allowance for credit losses but is net of any direct charge-off on the conventional MPF Loan. As of December 31, 2015 December 31, 2014 Specifically identified and individually evaluated for impairment $ — $ 12 Homogeneous pools of loans collectively evaluated for impairment 3 3 Allowance for credit losses on conventional MPF Loans $ 3 $ 15 Individually evaluated for impairment $ 107 $ 160 Collectively evaluated for impairment 3,519 4,538 Total recorded investment $ 3,626 $ 4,698</t>
  </si>
  <si>
    <t>Recorded Investment in Delinquent Mortgage Loans [Table Text Block]</t>
  </si>
  <si>
    <t>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 "Past due 90 days or more still accruing interest" consists of MPF Loans that are either government guaranteed or conventional mortgage loans that are well secured (by collateral that have a realizable value sufficient to discharge the debt or by the guarantee or insurance, such as PMI, of a financially responsible party) and in the process of collection. December 31, 2015 December 31, 2014 As of Conventional Government Total Conventional Government Total Past due 30-59 days $ 99 $ 63 $ 162 $ 138 $ 92 $ 230 Past due 60-89 days 32 21 53 43 23 66 Past due 90 days or more 100 15 115 153 44 197 Total past due 231 99 330 334 159 493 Total current 3,395 1,130 4,525 4,364 1,246 5,610 Total recorded investment $ 3,626 $ 1,229 $ 4,855 $ 4,698 $ 1,405 $ 6,103 Also in process of foreclosure $ 51 $ 3 $ 54 $ 77 $ 11 $ 88 Serious delinquency rate 2.77 % 1.23 % 2.38 % 3.28 % 3.15 % 3.25 % Past due 90 days or more still accruing interest $ 10 $ 15 $ 25 $ 25 $ 44 $ 69 On nonaccrual status $ 107 $ — $ 107 $ 163 $ — $ 163</t>
  </si>
  <si>
    <t>Average Recorded Investment of Individually Impaired Loans and Related Interest Income Recognized [Table Text Block]</t>
  </si>
  <si>
    <t>The following table summarizes the recorded investment, unpaid principal balance, and related allowance for credit losses attributable to individually evaluated impaired conventional MPF Loans. Conventional MPF Loans are individually evaluated for impairment when they are adversely classified. There is no allowance for credit losses attributable to conventional MPF Loans that are individually evaluated for impairment as of December 31, 2015, since the related allowance for credit losses have been charged off. See Note 2 - Summary of Significant Accounting Policies to the financial statements for further details. As of December 31, 2015 December 31, 2014 Recorded investment without an allowance for credit losses $ 107 $ — Recorded investment with an allowance for credit losses — 160 Unpaid principal balance without an allowance for credit losses 117 — Unpaid principal balance with an allowance for credit losses — 158 Related allowance for credit losses — 12 The following table summarizes the average recorded investment of impaired conventional MPF Loans. We do not recognize interest income on impaired loans. For the years ended December 31, 2015 2014 2013 Average recorded investment without an allowance for credit losses $ 127 $ — $ — Average recorded investment with an allowance for credit losses — 184 218</t>
  </si>
  <si>
    <t>Derivatives and Hedging Activities (Tables)</t>
  </si>
  <si>
    <t>Fair Value of Derivative Instruments [Table Text Block]</t>
  </si>
  <si>
    <t>The following table presents our gross and net derivative assets and liabilities by contract type and amount for our derivative agreements. December 31, 2015 December 31, 2014 As of Notional Amount Derivative Assets Derivative Liabilities Notional Amount Derivative Assets Derivative Liabilities Derivatives in hedge accounting relationships- Interest rate swaps $ 25,140 $ 30 $ 1,082 $ 30,940 $ 53 $ 1,348 Derivatives not in hedge accounting relationships- Interest rate swaps 28,866 456 341 19,159 487 329 Interest rate swaptions 1,270 40 — 1,850 56 — Interest rate caps or floors 1,131 76 — 1,164 105 — Interest rate futures 7 — — 3 — — Mortgage delivery commitments 479 1 1 284 3 3 TBAs Ginnie Mae securitizations 114 — — — — — Derivatives not in hedge accounting relationships 31,867 573 342 22,460 651 332 Gross derivative amount before adjustments $ 57,007 603 1,424 $ 53,400 704 1,680 Netting adjustments and cash collateral (601 ) a (1,369 ) a (675 ) a (1,625 ) a Derivatives on statements of condition $ 2 $ 55 $ 29 $ 55 a Amounts represent the application of the netting requirements that allow us to settle positive and negative positions and also cash collateral and related accrued interest held or placed by us with the same clearing agent and/or counterparty. Cash collateral posted was $793 million and $978 million at December 31, 2015, and 2014. Cash collateral received was $25 million and $29 million at December 31, 2015, and 2014.</t>
  </si>
  <si>
    <t>Balance Sheet Offsetting [Table Text Block]</t>
  </si>
  <si>
    <t>The following table presents our gross recognized amount of offsetting derivative assets and liabilities for derivatives with legal right of offset as well as derivatives without the legal right of offset. Derivative Assets Derivative Liabilities As of December 31, 2015 Bilateral Cleared Total Bilateral Cleared Total Derivatives with legal right of offset - Gross recognized amount $ 509 $ 93 $ 602 $ 1,182 $ 241 $ 1,423 Netting adjustments and cash collateral (508 ) (93 ) (601 ) (1,140 ) (229 ) (1,369 ) Derivatives with legal right of offset - net 1 — 1 42 12 54 Derivatives without legal right of offset 1 — 1 1 — 1 Derivatives on statements of condition 2 — 2 43 12 55 Noncash collateral received (pledged) and cannot be sold or repledged — — — — 12 12 Net amount $ 2 $ — $ 2 $ 43 $ — $ 43 As of December 31, 2014 Derivatives with legal right of offset - Gross recognized amount $ 656 $ 45 $ 701 $ 1,466 $ 211 $ 1,677 Netting adjustments and cash collateral (632 ) (43 ) (675 ) (1,414 ) (211 ) (1,625 ) Derivatives with legal right of offset - net 24 2 26 52 — 52 Derivatives without legal right of offset 3 — 3 3 — 3 Derivatives on statements of condition 27 2 29 55 — 55 Noncash collateral received (pledged) and cannot be sold or repledged 23 — 23 — — — Net amount $ 4 $ 2 $ 6 $ 55 $ — $ 55</t>
  </si>
  <si>
    <t>Derivatives And Hedging Activities as Presented in the Statements of Income [Table Text Block]</t>
  </si>
  <si>
    <t>The following table presents the gains (losses) of derivatives and hedging activities as presented in the statements of income. For the years ending December 31, 2015 2014 2013 Fair value hedges - Interest rate swaps $ (35 ) $ (22 ) $ 13 Cash flow hedges 3 2 4 Economic hedges - Interest rate swaps (37 ) (17 ) 60 Interest rate swaptions 4 (11 ) (47 ) Interest rate caps or floors (29 ) (37 ) (76 ) Interest rate future forwards — (1 ) — Net interest settlements 77 77 56 Mortgage delivery commitments 1 2 2 Economic hedges 16 13 (5 ) Gains (losses) on derivatives and hedging activities $ (16 ) $ (7 ) $ 12</t>
  </si>
  <si>
    <t>Fair Value Hedges [Table Text Block]</t>
  </si>
  <si>
    <t>The following table presents, by type of hedged item, the gains (losses) on derivatives and the related hedged items in fair value hedging relationships and the effect of those derivatives on our net interest income. Net Interest Settlements Recorded in Net Interest Income r epresents the effect of net interest settlements attributable to open derivative hedging instruments on net interest income. The effect of derivatives on net interest income is included in the interest income/expense line item of the respective hedged item type. Closed Hedge Adjustments Amortized into Net Interest Income represents the amortization of hedge adjustments included in the interest income/expense line item of the respective hedged item type. We had no gain (loss) for hedged firm commitments on forward-starting advances that no longer qualified as a fair value hedge. For the years ending December 31, On Derivative On Hedged Item Total Ineffectiveness Recognized in Derivatives and Hedging Activities Net Interest Settlements Recorded in Net Interest Income Closed Hedge Adjustments Amortized into Net Interest Income 2015 Hedged item type - Available-for-sale securities $ 43 $ (56 ) $ (13 ) $ (133 ) $ (13 ) Advances 6 (5 ) 1 (83 ) (1 ) MPF Loans held in portfolio — — — — (13 ) Consolidated obligation bonds 46 (69 ) (23 ) 212 (7 ) Total $ 95 $ (130 ) $ (35 ) $ (4 ) $ (34 ) 2014 Hedged item type - Available-for-sale securities $ (4 ) $ — $ (4 ) $ (140 ) $ — Advances (123 ) 132 9 (81 ) (5 ) MPF Loans held in portfolio — — — — (17 ) Consolidated obligation bonds 310 (337 ) (27 ) 253 (12 ) Total $ 183 $ (205 ) $ (22 ) $ 32 $ (34 ) 2013 Hedged item type - Available-for-sale securities $ 293 $ (284 ) $ 9 $ (139 ) $ — Advances 142 (132 ) 10 (68 ) 5 MPF Loans held in portfolio — — — — (32 ) Consolidated obligation bonds (458 ) 452 (6 ) 224 (23 ) Total $ (23 ) $ 36 $ 13 $ 17 $ (50 )</t>
  </si>
  <si>
    <t>Cash Flow Hedges [Table Text Block]</t>
  </si>
  <si>
    <t>The following table presents our gains (losses) on our cash-flow hedging relationships recorded in income and other comprehensive income (loss). In cases where amounts are insignificant in the aggregate, we do not report a balance. Net Interest Settlements Recorded in Net Interest Income represents the effect of net interest settlements attributable to open derivative hedging instruments on net interest income. The effect of derivatives on net interest income is included in the interest income/expense line item of the respective hedged item type. For the years ending December 31, Amortization of Effective Portion Reclassified From AOCI to Interest Ineffective Portion Reclassified From AOCI to Derivatives and Hedging Activities Total Reclassified From AOCI to Statements of Income Net Change in Other Comprehensive Income Effective Portion Recorded in AOCI Net Interest Settlements Recorded in Net Interest Income 2015 Advances - interest rate floors $ 10 $ — $ 10 $ (10 ) $ — $ — Discount notes - interest rate swaps (2 ) 3 1 124 125 (240 ) Bonds - interest rate swaps (3 ) — (3 ) 3 — — Total $ 5 $ 3 $ 8 $ 117 $ 125 $ (240 ) 2014 Advances - interest rate floors $ 10 $ — $ 10 $ (10 ) $ — $ — Discount notes - interest rate swaps (2 ) 2 — 93 93 (246 ) Bonds - interest rate swaps (2 ) — (2 ) 2 — — Total $ 6 $ 2 $ 8 $ 85 $ 93 $ (246 ) 2013 Advances - interest rate floors $ 12 $ — $ 12 $ (12 ) $ — $ — Discount notes - interest rate caps (1 ) — (1 ) 1 — — Discount notes - interest rate swaps (2 ) 6 4 420 424 (262 ) Bonds - interest rate swaps (2 ) (2 ) (4 ) 4 — — Total $ 7 $ 4 $ 11 $ 413 $ 424 $ (262 ) There were no amounts reclassified from AOCI into earnings for the periods presented as a result of the discontinuance of cash-flow hedges because the original forecasted transactions failed to occur by the end of the originally specified time period or within a two-month period thereafter. The deferred net gains (losses) on derivative instruments in AOCI that are expected to be reclassified to earnings during the next twelve months were $(3) million as of December 31, 2015 . The maximum length of time over which we are hedging our exposure to the variability in future cash flows for forecasted transactions is 5 years .</t>
  </si>
  <si>
    <t>Consolidated Obligations (Tables)</t>
  </si>
  <si>
    <t>Schedule of Maturities of Long-term Debt [Table Text Block]</t>
  </si>
  <si>
    <t>The following table presents our consolidated obligation bonds, for which we are the primary obligor, including callable bonds that are redeemable in whole, or in part, at our discretion on predetermined call dates. As of December 31, 2015 Contractual Maturity Weighted Average Interest Rate By Next Maturity or Call Date Due in one year or less $ 3,028 3.22 % $ 14,990 One to two years 4,235 2.32 % 3,390 Two to three years 4,197 1.33 % 1,234 Three to four years 4,267 1.50 % 1,793 Four to five years 2,841 1.66 % 126 Thereafter 4,116 3.26 % 1,151 Total par value $ 22,684 2.19 % $ 22,684</t>
  </si>
  <si>
    <t>Schedule of Short-term Debt [Table Text Block]</t>
  </si>
  <si>
    <t>The following table presents our consolidated obligation discount notes for which we are the primary obligor. All are due in one year or less. As of December 31, 2015 December 31, 2014 Carrying Amount $ 41,565 $ 31,054 Par Value 41,584 31,060 Weighted Average Interest Rate 0.22 % 0.09 %</t>
  </si>
  <si>
    <t>Debt Instrument Redemption [Table Text Block]</t>
  </si>
  <si>
    <t>The following table presents consolidated obligation bonds outstanding by call feature: As of December 31, 2015 December 31, 2014 Noncallable $ 10,148 $ 11,046 Callable 12,536 23,355 Par value 22,684 34,401 Bond premiums (discounts), net 4 17 Hedging adjustments (101 ) (177 ) Fair value option adjustments (1 ) 10 Total consolidated obligation bonds $ 22,586 $ 34,251</t>
  </si>
  <si>
    <t>Schedule of Long-term Debt Instruments [Table Text Block]</t>
  </si>
  <si>
    <t>The following table presents interest rate payment terms for consolidated obligation bonds for which we are primary obligor at the dates indicated: As of December 31, 2015 December 31, 2014 Fixed-rate $ 18,917 $ 24,081 Variable-rate — 500 Step-up 3,037 9,040 Step-down 680 730 Inverse floating 50 50 Total par value $ 22,684 $ 34,401</t>
  </si>
  <si>
    <t>Schedule of Guarantor Obligations [Table Text Block]</t>
  </si>
  <si>
    <t>The following table summarizes the consolidated obligations of the FHLBs and those for which we are the primary obligor. We did not accrue a liability for our joint and several liability related to the other FHLBs’ share of the consolidated obligations as of December 31, 2015 and December 31, 2014 . Refer to Note 17 - Commitments and Contingencies for further details. December 31, 2015 December 31, 2014 Par values as of Bonds Discount Notes Total Bonds Discount Notes Total FHLB System total consolidated obligations $ 410,859 $ 494,343 $ 905,202 $ 484,812 $ 362,363 $ 847,175 FHLB Chicago as primary obligor 22,684 41,584 64,268 34,401 31,060 65,461 As a percent of the FHLB System 6 % 8 % 7 % 7 % 9 % 8 %</t>
  </si>
  <si>
    <t>Affordable Housing Program (Tables)</t>
  </si>
  <si>
    <t>Activity in Affordable Housing Program Obligation [Table Text Block]</t>
  </si>
  <si>
    <t>The following table summarizes the changes in the AHP payable for the periods indicated: For the years ended December 31, 2015 2014 2013 AHP balance at beginning of year $ 90 $ 78 $ 78 AHP expense accrual 39 44 33 Cash disbursements for AHP (40 ) (32 ) (33 ) AHP balance at end of year $ 89 $ 90 $ 78</t>
  </si>
  <si>
    <t>Capital (Tables)</t>
  </si>
  <si>
    <t>Schedule of Compliance with Regulatory Capital Requirements under Banking Regulations [Table Text Block]</t>
  </si>
  <si>
    <t>The following table details our minimum capital requirements: December 31, 2015 December 31, 2014 As of Requirement Actual Requirement Actual Risk-based capital $ 1,027 $ 4,688 $ 1,127 $ 4,317 Total regulatory capital $ 2,827 $ 4,688 $ 2,874 $ 4,317 Total regulatory capital ratio 4.00 % 6.63 % 4.00 % 6.01 % Leverage capital $ 3,534 $ 7,032 $ 3,592 $ 6,475 Leverage capital ratio 5.00 % 9.95 % 5.00 % 9.01 % Regulatory capital and leverage capital do not include accumulated other comprehensive income (loss).</t>
  </si>
  <si>
    <t>Stockholders' Equity, Total [Member]</t>
  </si>
  <si>
    <t>The following members' capital stock exceeded 10% of our total capital stock outstanding: As of December 31, 2015 Capital Stock Outstanding % of Total Outstanding One Mortgage Partners Corp. $ 250 a 13 % The Northern Trust Company 200 10 % a One Mortgage Partners Corp. is a subsidiary of JPMorgan Chase Bank NA.</t>
  </si>
  <si>
    <t>Accumulated Other Comprehensive Income (Loss)  (Tables)</t>
  </si>
  <si>
    <t>Schedule of Accumulated Other Comprehensive Income (Loss) [Table Text Block]</t>
  </si>
  <si>
    <t>The following table summarizes the income (loss) in AOCI for the reporting periods indicated. Net Unrealized Gain (Loss) Non-credit OTTI Net Unrealized Gain (Loss) Cash Flow Hedges For the years ended December 31, Available-for-sale Securities Held-to-maturity Securities Post-Retirement Plans Total AOCI 2015 Beginning balance $ 1,060 $ (264 ) $ (580 ) $ 1 $ 217 Change in the period recorded to the statements of condition, before reclassifications to statements of income (402 ) 47 125 (7 ) (237 ) Amounts reclassified in period to statements of income: Net interest income — — (5 ) — (5 ) Non-interest gain (loss) — — (3 ) — (3 ) Total other comprehensive income in the period (402 ) 47 117 (7 ) (245 ) Ending balance $ 658 $ (217 ) $ (463 ) $ (6 ) $ (28 ) 2014 Beginning balance $ 1,052 $ (320 ) $ (665 ) $ — $ 67 Change in the period recorded to the statements of condition, before reclassifications to statements of income 8 56 93 — 157 Amounts reclassified in period to statements of income: Net interest income — — (6 ) — (6 ) Non-interest gain (loss) — — (2 ) — (2 ) Non-interest expense — — — 1 1 Total other comprehensive income in the period 8 56 85 1 150 Ending balance $ 1,060 $ (264 ) $ (580 ) $ 1 $ 217 2013 Beginning balance $ 1,576 $ (381 ) $ (1,078 ) $ (10 ) $ 107 Change in the period recorded to the statements of condition, before reclassifications to statements of income (524 ) 61 424 8 (31 ) Amounts reclassified in period to statements of income: Net interest income — — (7 ) 2 (5 ) Non-interest gain (loss) — — (4 ) — (4 ) Total other comprehensive income in the period (524 ) 61 413 10 (40 ) Ending balance $ 1,052 $ (320 ) $ (665 ) $ — $ 67</t>
  </si>
  <si>
    <t>Employee retirement plans (Tables)</t>
  </si>
  <si>
    <t>Schedule of Multiemployer Plans [Table Text Block]</t>
  </si>
  <si>
    <t>The following table provides details on our multiemployer Pension Plan. The funded status is calculated as the market value of plan assets divided by the funding target and reflects contributions received through the plan year ended June 30. Pension Plan 2015 2014 2013 Net pension cost including administrative fees charged to compensation and benefits expense for the year end December 31, $ 3 $ 1 $ 1 Plan funded status as of the plan year end June 30, 107 % 111 % 101 % Our portion of plan funded status as of the plan year end June 30, 121 % 128 % 113 % Our contributions including administrative fees for calendar year ended December 31, $ 5 $ 5 $ 5 Total voluntary prepaid pension contributions, in other assets, as of December 31, $ 15 $ 14 $ 10</t>
  </si>
  <si>
    <t>Fair Value (Tables)</t>
  </si>
  <si>
    <t>Fair Value Inputs, Assets, Quantitative Information [Line Items]</t>
  </si>
  <si>
    <t>Fair Value, by Balance Sheet Grouping [Table Text Block]</t>
  </si>
  <si>
    <t>The following table shows the fair values of financial instruments that are measured at amortized cost on our statements of condition, except where we elected the fair value option. Financial instruments for which we elected the fair value option are measured at fair value on a recurring basis on our statements of condition and are parenthetically shown in the following table. Fair Value Hierarchy Carrying Amount Fair Value Level 1 Level 2 Level 3 As of December 31, 2015 Financial Assets - Cash and due from banks $ 499 $ 499 $ 499 $ — $ — Interest bearing deposits 650 650 650 — — Federal Funds sold 1,702 1,702 — 1,702 — Securities purchased under agreements to resell 1,375 1,375 — 1,375 — Held-to-maturity securities 5,967 6,513 — 5,293 1,220 Advances, $511 carried at fair value 36,778 36,736 — 36,736 — MPF Loans held in portfolio, net 4,828 5,190 — 5,155 35 Financial Liabilities - Deposits $ (538 ) $ (538 ) $ — $ (538 ) $ — Consolidated obligation discount notes, $9,006 carried at fair value (41,565 ) (41,563 ) — (41,563 ) — Consolidated obligation bonds, $952 carried at fair value (22,586 ) (22,986 ) — (22,931 ) (55 ) a Subordinated notes (944 ) (966 ) — (966 ) — As of December 31, 2014 Financial Assets - Cash and due from banks $ 342 $ 342 $ 342 $ — $ — Interest bearing deposits 560 560 560 — — Federal Funds sold 1,525 1,525 — 1,525 — Securities purchased under agreements to resell 3,400 3,400 — 3,400 — Held-to-maturity securities 7,118 7,824 — 6,356 1,468 Advances, $83 carried at fair value 32,485 32,546 — 32,546 — MPF Loans held in portfolio, net 6,057 6,585 — 6,435 150 Financial Liabilities - Deposits $ (666 ) $ (666 ) $ — $ (666 ) $ — Consolidated obligation discount notes, $1,799 carried at fair value (31,054 ) (31,055 ) — (31,055 ) — Consolidated obligation bonds, $2,785 carried at fair value (34,251 ) (34,831 ) — (34,768 ) (63 ) a Subordinated notes (944 ) (1,013 ) — (1,013 ) — a Amount represents debt carried at fair value under a full fair value hedge strategy, not at fair value under the fair value option.</t>
  </si>
  <si>
    <t>Schedule of Fair Value, Assets and Liabilities Measured on Recurring Basis [Table Text Block]</t>
  </si>
  <si>
    <t>The following table presents financial instruments measured at fair value on a recurring basis on our statements of condition. As of December 31, 2015 Level 2 Level 3 Netting Total U.S. Government &amp; other government related $ 1,108 $ — $ 1,108 GSE residential MBS 50 — 50 Governmental-guaranteed residential MBS 2 — 2 Trading securities 1,160 — 1,160 U.S. Government &amp; other government related 422 — 422 State or local housing agency 18 — 18 FFELP ABS 5,299 — 5,299 GSE residential MBS 9,798 — 9,798 Government-guaranteed residential MBS 1,868 — 1,868 Private-label residential MBS — 65 65 Available-for-sale securities 17,405 65 17,470 Advances 511 — 511 Derivative assets 598 5 $ (601 ) a 2 Other assets - Mortgage loans held for sale 54 — 54 Total financial assets at fair value $ 19,728 $ 70 $ (601 ) $ 19,197 Level 3 as a percent of total assets at fair value 0.4 % Consolidated obligation discount notes $ (9,006 ) $ — $ (9,006 ) Consolidated obligation bonds (952 ) (55 ) b (1,007 ) Derivative liabilities (1,424 ) — $ 1,369 a (55 ) Total financial liabilities at fair value $ (11,382 ) $ (55 ) $ 1,369 $ (10,068 ) Level 3 as a percent of total liabilities at fair value 0.5 % As of December 31, 2014 U.S. Government &amp; other government related $ 102 $ — $ 102 GSE residential MBS 63 — 63 Governmental-guaranteed residential MBS 2 — 2 Trading securities 167 — 167 U.S. Government &amp; other government related 508 — 508 State or local housing agency 3 — 3 FFELP ABS 6,221 — 6,221 GSE residential MBS 10,827 — 10,827 Government-guaranteed residential MBS 2,345 — 2,345 Private-label residential MBS — 71 71 Available-for-sale securities 19,904 71 19,975 Advances 83 — 83 Derivative assets 691 13 $ (675 ) a 29 Total financial assets at fair value $ 20,845 $ 84 $ (675 ) $ 20,254 Level 3 as a percent of total assets at fair value 0.4 % Consolidated obligation discount notes (1,799 ) — (1,799 ) Consolidated obligation bonds (2,785 ) (63 ) b (2,848 ) Derivative liabilities (1,680 ) — $ 1,625 a (55 ) Total financial liabilities at fair value $ (6,264 ) $ (63 ) $ 1,625 $ (4,702 ) Level 3 as a percent of total liabilities at fair value 1.3 % a 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 . b Amount represents debt carried at fair value under a full fair value hedge strategy, not at fair value under the fair value option.</t>
  </si>
  <si>
    <t>Fair Value Measurements, Nonrecurring [Table Text Block]</t>
  </si>
  <si>
    <t>The following table presents assets that are recorded at fair value on a non-recurring basis for the years ended December 31, 2015 , and 2014 . We measure mortgage loans at fair value on a non-recurring basis due to the recognition of a credit loss. Real estate owned is measured using fair value when the asset's fair value less costs to sell is lower than its carrying amount. The fair value information presented is not as of the period-end; rather the information is as of the date the fair value adjustment was recorded during the years ended December 31, 2015 , and 2014 . Effective January 1, 2015, we began using an Automated Valuation Methodology (AVM) to determine the fair value of our impaired conventional MPF Loans and REO pursuant to the guidance provided by AB 2012-02. Refer to Note 2 - Summary of Significant Accounting Policies for further details. Level 3 As of December 31, 2015 December 31, 2014 Impaired conventional MPF Loans held in portfolio $ 35 $ 150 REO (recorded in other assets) 12 9</t>
  </si>
  <si>
    <t>Fair Value, Assets Measured on Recurring Basis, Unobservable Input Reconciliation [Table Text Block]</t>
  </si>
  <si>
    <t>The following table presents a reconciliation of assets and liabilities that are measured at fair value on the statements of condition using significant unobservable inputs (Level 3). We had no transfers to/from Level 3 for the periods presented. Available-For-Sale Private-Label MBS Derivative Assets Interest-Rate Related Consolidated Obligation Bonds For the years ended December 31, 2015 2014 2013 2015 2014 2013 2015 2014 2013 Balance at beginning of period $ 71 $ 72 $ 69 $ 13 $ 19 $ 32 $ (63 ) $ (69 ) $ (82 ) Gains (losses) recorded in earnings - Interest income 4 4 3 Derivatives and hedging activities (8 ) (6 ) (13 ) 8 6 13 Gains (losses) recorded in earnings 4 4 3 (8 ) (6 ) (13 ) 8 6 13 Gains (losses) recorded in OCI - Net unrealized on AFS securities (1 ) 2 3 Non-credit OTTI on AFS securities — — 8 Gains (losses) recorded in OCI (1 ) 2 11 Paydowns and settlements (9 ) (7 ) (11 ) — — — — — — Balance at end of period $ 65 $ 71 $ 72 $ 5 $ 13 $ 19 $ (55 ) $ (63 ) $ (69 ) Total unrealized gains (losses) recorded in earnings and attributable to instruments still held at period end $ 4 $ 4 $ 3 $ — $ — $ — $ 8 $ 6 $ —</t>
  </si>
  <si>
    <t>Fair Value, Net Derivative Asset (Liability) Measured on Recurring Basis, Unobservable Input Reconciliation [Table Text Block]</t>
  </si>
  <si>
    <t>Fair Value, Liabilities Measured on Recurring Basis, Unobservable Input Reconciliation [Table Text Block]</t>
  </si>
  <si>
    <t>Fair Value, Option, Quantitative Disclosures [Table Text Block]</t>
  </si>
  <si>
    <t>The following table summarizes the net gain (loss) related to financial assets and liabilities for which we elected the fair value option. For the years ended December 31, 2015 2014 2013 Advances $ (2 ) $ 2 $ — Mortgage loans held for sale (in other assets) (1 ) — — Discount notes 2 1 — Bonds 9 10 — Total $ 8 $ 13 $ —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December 31, 2015 December 31, 2014 As of Advances Bonds Advances Bonds Unpaid principal balance $ 509 $ 953 $ 80 $ 2,775 Fair value over (under) UPB 2 (1 ) 3 10 Fair value 511 952 83 2,785</t>
  </si>
  <si>
    <t>Private-label</t>
  </si>
  <si>
    <t>Fair Value Inputs, Assets, Quantitative Information [Table Text Block]</t>
  </si>
  <si>
    <t>The following table shows the range of values for our investment securities that are carried at fair value on our Statements of Condition using Level 3 significant inputs provided to us by third party pricing vendors. Range of Values As of December 31, 2015 Fair Value Minimum Maximum Available-For-Sale Securities Private-Label MBS $ 65 $ 63 $ 68</t>
  </si>
  <si>
    <t>Commitments and Contingencies (Tables)</t>
  </si>
  <si>
    <t>Off-Balance Sheet Commitments [Table Text Block]</t>
  </si>
  <si>
    <t>The following table shows our commitments outstanding, which represent off-balance sheet obligations. December 31, 2015 December 31, 2014 As of Expire within one year Expire after one year Total Expire within one year Expire after one year Total Unsettled consolidated obligation bonds $ 105 $ — $ 105 $ 91 $ — $ 91 Member standby letters of credit 5,063 1,615 a 6,678 2,410 1,207 a 3,617 Housing authority standby bond purchase agreements 49 362 411 155 262 417 Committed unused member lines of credit — — — 4,000 — 4,000 Advance commitments 163 5 168 158 104 262 MPF delivery commitments 279 — 279 143 — 143 Other commitments 48 3 51 68 — 68 Commitments $ 5,707 $ 1,985 $ 7,692 $ 7,025 $ 1,573 $ 8,598 a Contains $637 million and $974 million of member standby letters of credit at December 31, 2015 and December 31, 2014 , which were renewable annually.</t>
  </si>
  <si>
    <t>Transactions with Members and Other FHLBs (Tables)</t>
  </si>
  <si>
    <t>Related Party Transactions, by Balance Sheet Grouping [Table Text Block]</t>
  </si>
  <si>
    <t>The following table summarizes balances we had with our members as defined above as related parties (including their affiliates). Members represented in these tables may change between periods presented, to the extent that our related parties change, based on changes in the composition of our Board membership or percentage of capital stock ownership over 10% as noted in Note 13 - Capital. As of December 31, 2015 December 31, 2014 Assets - Interest bearing deposits $ 650 $ 560 Assets - Advances 15,168 11,159 Liabilities - Deposits 20 26 Equity - Capital Stock 467 267</t>
  </si>
  <si>
    <t>Interest Income and Interest Expense Interest Income and Expense (Details) - USD ($) $ in Millions</t>
  </si>
  <si>
    <t>Interest income -</t>
  </si>
  <si>
    <t>Interest bearing deposits, Federal Funds sold and securities purchased under agreements to resell</t>
  </si>
  <si>
    <t>Trading</t>
  </si>
  <si>
    <t>Held-to-maturity</t>
  </si>
  <si>
    <t>Advance interest income</t>
  </si>
  <si>
    <t>Advance prepayment fees, including related hedge adjustment gains (losses) of $0, $(1), and $9</t>
  </si>
  <si>
    <t>Total Advances</t>
  </si>
  <si>
    <t>MPF Loans held in portfolio</t>
  </si>
  <si>
    <t>Total interest income</t>
  </si>
  <si>
    <t>Consolidated obligations -</t>
  </si>
  <si>
    <t>Total consolidated obligations</t>
  </si>
  <si>
    <t>Total interest expense</t>
  </si>
  <si>
    <t>Interest Income and Interest Expense Hedge adjustments related to advance prepayment fees - USD ($) $ in Millions</t>
  </si>
  <si>
    <t>Hedge adjustment gains (losses) related to advance prepayment fees</t>
  </si>
  <si>
    <t>Investment Securities (Trading securities) (Details) - USD ($) $ in Millions</t>
  </si>
  <si>
    <t>Schedule of Trading Securities and Other Trading Assets [Line Items]</t>
  </si>
  <si>
    <t>U.S. Government &amp; other government related</t>
  </si>
  <si>
    <t>Residential MBS -</t>
  </si>
  <si>
    <t>Residential MBS - | GSE</t>
  </si>
  <si>
    <t>Residential MBS - | Government-guaranteed</t>
  </si>
  <si>
    <t>Investment Securities (Available-for-sale Securities) (Details) - USD ($) $ in Millions</t>
  </si>
  <si>
    <t>Schedule of Available-for-sale Securities [Line Items]</t>
  </si>
  <si>
    <t>Amortized Cost Basis</t>
  </si>
  <si>
    <t>Gross Unrealized Gains in AOCI</t>
  </si>
  <si>
    <t>Gross Unrealized Losses in AOCI</t>
  </si>
  <si>
    <t>Carrying Amount and Fair Value</t>
  </si>
  <si>
    <t>State or local housing agency</t>
  </si>
  <si>
    <t>FFELP ABS | FFELP ABS</t>
  </si>
  <si>
    <t>Residential MBS - | Private-label</t>
  </si>
  <si>
    <t>Investment Securities (Held-to-Maturities Securities) (Details) - USD ($) $ in Millions</t>
  </si>
  <si>
    <t>Schedule of Held-to-maturity Securities [Line Items]</t>
  </si>
  <si>
    <t>Non-credit OTTI Recognized in AOCI (Loss)</t>
  </si>
  <si>
    <t>Carrying Amount</t>
  </si>
  <si>
    <t>Gross Unrecognized Holding Gains</t>
  </si>
  <si>
    <t>Gross Unrecognized Holding Losses</t>
  </si>
  <si>
    <t>Investment Securities (Aging of Unrealized Temporary Losses on Available-for-sale Securities) (Details) - USD ($) $ in Millions</t>
  </si>
  <si>
    <t>Less than 12 Months</t>
  </si>
  <si>
    <t>Gross Unrealized Losses</t>
  </si>
  <si>
    <t>12 Months or More</t>
  </si>
  <si>
    <t>Investment Securities (Aging of Unrealized Temporary Losses on Held-to-maturity Securities) (Details) - USD ($) $ in Millions</t>
  </si>
  <si>
    <t>Investment Securities (Contractual Maturity Terms) (Details) - USD ($) $ in Millions</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Rolling after Year Ten, Amortized Cost Basis</t>
  </si>
  <si>
    <t>Available-for-sale Securities, Debt Maturities, without Single Maturity Date, Amortized Cost Basi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Debt Maturities, without Single Maturity Date, Fair Value</t>
  </si>
  <si>
    <t>Held-to-maturity Securities, Debt Maturities, Next Rolling Twelve Months, Amortized Cost</t>
  </si>
  <si>
    <t>Held-to-maturity Securities, Debt Maturities, Rolling Year Two Through Five, Amortized Cost</t>
  </si>
  <si>
    <t>Held-to-maturity Securities, Debt Maturities, Rolling Year Six Through Ten, Amortized Cost</t>
  </si>
  <si>
    <t>Held-to-maturity Securities, Debt Maturities, Rolling after Ten Years, Amortized Cost</t>
  </si>
  <si>
    <t>Held-to-maturity Securities, Debt Maturities, without Single Maturity Date, Net Carrying Amount</t>
  </si>
  <si>
    <t>Held-to-maturity Securities, Debt Maturities, Next Rolling Twelve Months, Fair Value</t>
  </si>
  <si>
    <t>Held-to-maturity Securities, Debt Maturities, Rolling Year Two Through Five, Fair Value</t>
  </si>
  <si>
    <t>Held-to-maturity Securities, Debt Maturities, Rolling Year Six Through Ten, Fair Value</t>
  </si>
  <si>
    <t>Held-to-maturity Securities, Debt Maturities, Rolling after Ten Years, Fair Value</t>
  </si>
  <si>
    <t>Held-to-maturity Securities, Debt Maturities, without Single Maturity Date, Fair Value</t>
  </si>
  <si>
    <t>Investment Securities Interest rate payment terms (Details) - USD ($) $ in Millions</t>
  </si>
  <si>
    <t>Investment Securities [Line Items]</t>
  </si>
  <si>
    <t>Available-for-Sale</t>
  </si>
  <si>
    <t>Held-to-Maturity</t>
  </si>
  <si>
    <t>Non-MBS</t>
  </si>
  <si>
    <t>Non-MBS | Fixed-rate</t>
  </si>
  <si>
    <t>Non-MBS | Variable-rate</t>
  </si>
  <si>
    <t>Residential MBS - | Fixed-rate</t>
  </si>
  <si>
    <t>Residential MBS - | Variable-rate</t>
  </si>
  <si>
    <t>Investment Securities (Significant Inputs Used to Determine OTTI) (Details) $ in Millions</t>
  </si>
  <si>
    <t>Dec. 31, 2015USD ($)</t>
  </si>
  <si>
    <t>Other than Temporary Impairment, Credit Losses Recognized in Earnings [Line Items]</t>
  </si>
  <si>
    <t>Other than Temporary Impairment Losses, Investments, Portion Recognized in Earnings, Net</t>
  </si>
  <si>
    <t>Minimum</t>
  </si>
  <si>
    <t>Assumed home price change rate all markets next 12 months from beginning of current quarter</t>
  </si>
  <si>
    <t>(3.00%)</t>
  </si>
  <si>
    <t>Projected house price change rate majority of markets next 12 months from beginning of current quarter</t>
  </si>
  <si>
    <t>2.00%</t>
  </si>
  <si>
    <t>Maximum</t>
  </si>
  <si>
    <t>8.00%</t>
  </si>
  <si>
    <t>5.00%</t>
  </si>
  <si>
    <t>Investment Securities (Litigation) (Details) - October 15 2010 Litigation [Member] - Private-label $ in Millions</t>
  </si>
  <si>
    <t>Oct. 15, 2010USD ($)bonds</t>
  </si>
  <si>
    <t>Litigation [Line Items]</t>
  </si>
  <si>
    <t>Number of private label MBS bonds purchased | bonds</t>
  </si>
  <si>
    <t>Aggregate original principal amount of private label MBS bonds purchased | $</t>
  </si>
  <si>
    <t>Investment Securities (Securities Other-than-Temporarily Impaired) (Details) - Residential MBS - $ in Millions</t>
  </si>
  <si>
    <t>Total OTTI AFS securities | Private-label | Alt-A</t>
  </si>
  <si>
    <t>Unpaid Principal Balance</t>
  </si>
  <si>
    <t>Non-Credit OTTI</t>
  </si>
  <si>
    <t>Gross Unrealized Gains</t>
  </si>
  <si>
    <t>Total OTTI HTM securities | Private-label</t>
  </si>
  <si>
    <t>Total OTTI HTM securities | Private-label | Prime</t>
  </si>
  <si>
    <t>Total OTTI HTM securities | Private-label | Subprime</t>
  </si>
  <si>
    <t>Investment Securities Investment securities OTTI rollforward (Details) - USD ($) $ in Millions</t>
  </si>
  <si>
    <t>Beginning Balance</t>
  </si>
  <si>
    <t>Reductions:</t>
  </si>
  <si>
    <t>Increases in expected future cash flows recorded as credit-related accretion into interest income</t>
  </si>
  <si>
    <t>Ending Balance</t>
  </si>
  <si>
    <t>Advances (By redemption terms) (Details) - USD ($) $ in Millions</t>
  </si>
  <si>
    <t>Federal Home Loan Bank, Advances, Rolling Maturity [Abstract]</t>
  </si>
  <si>
    <t>Federal Home Loan Bank, Advances, Maturities Summary, in Next Rolling Twelve Months</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Par value</t>
  </si>
  <si>
    <t>Federal Home Loan Bank, Advances, Weighted Average Interest Rate, Maturing in Next Twelve Rolling Months</t>
  </si>
  <si>
    <t>0.66%</t>
  </si>
  <si>
    <t>Federal Home Loan Bank Advances, Weighted Average Interest Rate, Maturing in Rolling Year Two</t>
  </si>
  <si>
    <t>0.95%</t>
  </si>
  <si>
    <t>Federal Home Loan Bank Advances, Weighted Average Interest Rate, Maturing in Rolling Year Three</t>
  </si>
  <si>
    <t>0.68%</t>
  </si>
  <si>
    <t>Federal Home Loan Bank, Advances, Weighted Average Interest Rate, Maturing in Rolling Year Four</t>
  </si>
  <si>
    <t>0.46%</t>
  </si>
  <si>
    <t>Federal Home Loan Bank, Advances, Weighted Average Interest Rate, Maturing in Rolling Year Five</t>
  </si>
  <si>
    <t>0.53%</t>
  </si>
  <si>
    <t>Federal Home Loan Bank, Advances, Weighted Average Interest Rate, Maturing after Rolling Year Five</t>
  </si>
  <si>
    <t>1.95%</t>
  </si>
  <si>
    <t>Federal Home Loan Bank, Advances, Weighted Average Interest Rate</t>
  </si>
  <si>
    <t>0.77%</t>
  </si>
  <si>
    <t>The weighted average interest rate is relatively lower when compared to other categories due to a majority of advances in this category consisting of variable rate advances which reset periodically at current interest rates.</t>
  </si>
  <si>
    <t>Advances (By payment terms) (Details) - USD ($) $ in Millions</t>
  </si>
  <si>
    <t>Federal Home Loan Bank, Advances, by Interest Rate Type [Abstract]</t>
  </si>
  <si>
    <t>Fixed-rate due in one year or less</t>
  </si>
  <si>
    <t>Fixed-rate due after one year</t>
  </si>
  <si>
    <t>Total fixed-rate</t>
  </si>
  <si>
    <t>Variable-rate due in one year or less</t>
  </si>
  <si>
    <t>Variable-rate due after one year</t>
  </si>
  <si>
    <t>Total variable-rate</t>
  </si>
  <si>
    <t>Hedging adjustments</t>
  </si>
  <si>
    <t>Total advances</t>
  </si>
  <si>
    <t>Advances (By counterparty concentration) (Details) - USD ($) $ in Millions</t>
  </si>
  <si>
    <t>3 Months Ended</t>
  </si>
  <si>
    <t>Par Value</t>
  </si>
  <si>
    <t>Credit Concentration Risk [Member] | One Mortgage Partners Corp.</t>
  </si>
  <si>
    <t>% of Total Outstanding</t>
  </si>
  <si>
    <t>30.00%</t>
  </si>
  <si>
    <t>Credit Concentration Risk [Member] | The Northern Trust Company</t>
  </si>
  <si>
    <t>11.00%</t>
  </si>
  <si>
    <t>One Mortgage Partners Corp. is a subsidiary of JPMorgan Chase Bank NA.</t>
  </si>
  <si>
    <t>MPF Loans (Details) - USD ($) $ in Millions</t>
  </si>
  <si>
    <t>Mortgage Loans on Real Estate [Line Items]</t>
  </si>
  <si>
    <t>Total unpaid principal balance</t>
  </si>
  <si>
    <t>Net premiums, credit enhancement and deferred loan fees</t>
  </si>
  <si>
    <t>Total before allowance for credit losses</t>
  </si>
  <si>
    <t>Total MPF Loans held in portfolio, net of allowance for credit losses</t>
  </si>
  <si>
    <t>Medium term (15 years or less)</t>
  </si>
  <si>
    <t>Long term (greater than 15 years)</t>
  </si>
  <si>
    <t>Conventional mortgage loans</t>
  </si>
  <si>
    <t>Government Loans</t>
  </si>
  <si>
    <t>Allowance for Credit Losses Allowance roll forward (Details) - Conventional - USD ($) $ in Millions</t>
  </si>
  <si>
    <t>Financing Receivable, Allowance for Credit Losses [Roll Forward]</t>
  </si>
  <si>
    <t>Balance, beginning of period</t>
  </si>
  <si>
    <t>Losses charged to the allowance</t>
  </si>
  <si>
    <t>Balance, end of period</t>
  </si>
  <si>
    <t>Allowance for Credit Losses Loans evaluated for impairment (Details) - USD ($) $ in Millions</t>
  </si>
  <si>
    <t>Financing Receivable, Allowance for Credit Losses [Line Items]</t>
  </si>
  <si>
    <t>Total recorded investment</t>
  </si>
  <si>
    <t>Conventional</t>
  </si>
  <si>
    <t>Specifically identified and individually evaluated for impairment</t>
  </si>
  <si>
    <t>Homogeneous pools of loans collectively evaluated for impairment</t>
  </si>
  <si>
    <t>Allowance for credit losses on conventional MPF Loans</t>
  </si>
  <si>
    <t>Individually evaluated for impairment</t>
  </si>
  <si>
    <t>Collectively evaluated for impairment</t>
  </si>
  <si>
    <t>Allowance for Credit Losses Credit Quality Indicators - MPF Loans (Details) - USD ($) $ in Millions</t>
  </si>
  <si>
    <t>Financing Receivable, Recorded Investment, Past Due [Line Items]</t>
  </si>
  <si>
    <t>Total past due</t>
  </si>
  <si>
    <t>Total current</t>
  </si>
  <si>
    <t>Also in process of foreclosure</t>
  </si>
  <si>
    <t>Serious delinquency rate</t>
  </si>
  <si>
    <t>2.38%</t>
  </si>
  <si>
    <t>3.25%</t>
  </si>
  <si>
    <t>Past due 90 days or more still accruing interest</t>
  </si>
  <si>
    <t>On nonaccrual status</t>
  </si>
  <si>
    <t>Past due 30-59 days</t>
  </si>
  <si>
    <t>Past due 60-89 days</t>
  </si>
  <si>
    <t>Past due 90 days or more</t>
  </si>
  <si>
    <t>2.77%</t>
  </si>
  <si>
    <t>3.28%</t>
  </si>
  <si>
    <t>Conventional | Past due 30-59 days</t>
  </si>
  <si>
    <t>Conventional | Past due 60-89 days</t>
  </si>
  <si>
    <t>Conventional | Past due 90 days or more</t>
  </si>
  <si>
    <t>Government</t>
  </si>
  <si>
    <t>1.23%</t>
  </si>
  <si>
    <t>3.15%</t>
  </si>
  <si>
    <t>Government | Past due 30-59 days</t>
  </si>
  <si>
    <t>Government | Past due 60-89 days</t>
  </si>
  <si>
    <t>Government | Past due 90 days or more</t>
  </si>
  <si>
    <t>Allowance for Credit Losses Troubled debt restructurings (Details) - USD ($) $ in Millions</t>
  </si>
  <si>
    <t>Financing Receivable, Modifications [Line Items]</t>
  </si>
  <si>
    <t>Financing Receivable, Modifications, Recorded Investment</t>
  </si>
  <si>
    <t>Allowance for Credit Losses Impaired MPF Loans at period ends (Details) - Conventional - USD ($) $ in Millions</t>
  </si>
  <si>
    <t>Financing Receivable, Impaired [Line Items]</t>
  </si>
  <si>
    <t>Recorded investment without an allowance for credit losses</t>
  </si>
  <si>
    <t>Recorded investment with an allowance for credit losses</t>
  </si>
  <si>
    <t>Unpaid principal balance without an allowance for credit losses</t>
  </si>
  <si>
    <t>Unpaid principal balance with an allowance for credit losses</t>
  </si>
  <si>
    <t>Related allowance for credit losses</t>
  </si>
  <si>
    <t>Allowance for Credit Losses Impaired MPF Loans during the periods (Details) - Conventional - USD ($) $ in Millions</t>
  </si>
  <si>
    <t>Average recorded investment without an allowance for credit losses</t>
  </si>
  <si>
    <t>Average recorded investment with an allowance for credit losses</t>
  </si>
  <si>
    <t>Derivatives and Hedging Activities  (Narrative) (Details) $ in Millions</t>
  </si>
  <si>
    <t>Additional collateral due to derivatives counterparties if credit rating was lowered one level</t>
  </si>
  <si>
    <t>Financial Instruments Owned and Pledged as Collateral, Amount Eligible to be Repledged by Counterparty</t>
  </si>
  <si>
    <t>Derivatives and Hedging Activities (Derivatives in statements of condition) (Details) - USD ($) $ in Millions</t>
  </si>
  <si>
    <t>Derivatives, Fair Value [Line Items]</t>
  </si>
  <si>
    <t>Cash collateral posted</t>
  </si>
  <si>
    <t>Cash collateral received</t>
  </si>
  <si>
    <t>Notional Amount</t>
  </si>
  <si>
    <t>Derivative assets on statements of condition</t>
  </si>
  <si>
    <t>Derivative liabilities on statements of condition</t>
  </si>
  <si>
    <t>Derivatives in hedge accounting relationships- | Interest rate swaps</t>
  </si>
  <si>
    <t>Derivatives not in hedge accounting relationships-</t>
  </si>
  <si>
    <t>Derivatives not in hedge accounting relationships- | Interest rate swaps</t>
  </si>
  <si>
    <t>Derivatives not in hedge accounting relationships- | Interest rate swaptions</t>
  </si>
  <si>
    <t>Derivatives not in hedge accounting relationships- | Interest rate caps or floors</t>
  </si>
  <si>
    <t>Derivatives not in hedge accounting relationships- | Interest rate futures</t>
  </si>
  <si>
    <t>Derivatives not in hedge accounting relationships- | Mortgage delivery commitments</t>
  </si>
  <si>
    <t>Derivatives not in hedge accounting relationships- | TBAs Ginnie Mae securitizations</t>
  </si>
  <si>
    <t>Derivative Assets</t>
  </si>
  <si>
    <t>Gross derivative amount before adjustments</t>
  </si>
  <si>
    <t>Netting adjustments and cash collateral</t>
  </si>
  <si>
    <t>Derivative Assets | Derivatives in hedge accounting relationships- | Interest rate swaps</t>
  </si>
  <si>
    <t>Derivative Assets | Derivatives not in hedge accounting relationships-</t>
  </si>
  <si>
    <t>Derivative Assets | Derivatives not in hedge accounting relationships- | Interest rate swaps</t>
  </si>
  <si>
    <t>Derivative Assets | Derivatives not in hedge accounting relationships- | Interest rate swaptions</t>
  </si>
  <si>
    <t>Derivative Assets | Derivatives not in hedge accounting relationships- | Interest rate caps or floors</t>
  </si>
  <si>
    <t>Derivative Assets | Derivatives not in hedge accounting relationships- | Interest rate futures</t>
  </si>
  <si>
    <t>Derivative Assets | Derivatives not in hedge accounting relationships- | Mortgage delivery commitments</t>
  </si>
  <si>
    <t>Derivative Assets | Derivatives not in hedge accounting relationships- | TBAs Ginnie Mae securitizations</t>
  </si>
  <si>
    <t>Derivative Liabilities</t>
  </si>
  <si>
    <t>Derivative Liabilities | Derivatives in hedge accounting relationships- | Interest rate swaps</t>
  </si>
  <si>
    <t>Derivative Liabilities | Derivatives not in hedge accounting relationships-</t>
  </si>
  <si>
    <t>Derivative Liabilities | Derivatives not in hedge accounting relationships- | Interest rate swaps</t>
  </si>
  <si>
    <t>Derivative Liabilities | Derivatives not in hedge accounting relationships- | Interest rate swaptions</t>
  </si>
  <si>
    <t>Derivative Liabilities | Derivatives not in hedge accounting relationships- | Interest rate caps or floors</t>
  </si>
  <si>
    <t>Derivative Liabilities | Derivatives not in hedge accounting relationships- | Interest rate futures</t>
  </si>
  <si>
    <t>Derivative Liabilities | Derivatives not in hedge accounting relationships- | Mortgage delivery commitments</t>
  </si>
  <si>
    <t>Derivative Liabilities | Derivatives not in hedge accounting relationships- | TBAs Ginnie Mae securitizations</t>
  </si>
  <si>
    <t>Amounts represent the application of the netting requirements that allow us to settle positive and negative positions and also cash collateral and related accrued interest held or placed by us with the same clearing agent and/or counterparty. Cash collateral posted was $793 million and $978 million at December 31, 2015, and 2014. Cash collateral received was $25 million and $29 million at December 31, 2015, and 2014.</t>
  </si>
  <si>
    <t>Derivatives and Hedging Activities Derivative instruments with legal right of offset (Details) - USD ($) $ in Millions</t>
  </si>
  <si>
    <t>Derivatives with legal right of offset -</t>
  </si>
  <si>
    <t>Credit Exposure On Overcollateralized Pledged Securities Exceeding Derivative Liability</t>
  </si>
  <si>
    <t>Gross recognized amount</t>
  </si>
  <si>
    <t>Derivatives with legal right of offset - net</t>
  </si>
  <si>
    <t>Derivatives without legal right of offset</t>
  </si>
  <si>
    <t>Noncash collateral received (pledged) and cannot be sold or repledged</t>
  </si>
  <si>
    <t>Net amount</t>
  </si>
  <si>
    <t>Derivative Assets | Bilateral</t>
  </si>
  <si>
    <t>Derivative Assets | Cleared</t>
  </si>
  <si>
    <t>Derivative Liabilities | Bilateral</t>
  </si>
  <si>
    <t>Derivative Liabilities | Cleared</t>
  </si>
  <si>
    <t>Derivatives and Hedging Activities (Derivatives in Statement of Income) (Details) - USD ($) $ in Millions</t>
  </si>
  <si>
    <t>Derivative Instruments, Gain (Loss) [Line Items]</t>
  </si>
  <si>
    <t>Cash flow hedges</t>
  </si>
  <si>
    <t>Economic hedges</t>
  </si>
  <si>
    <t>Gains (losses) on derivatives and hedging activities</t>
  </si>
  <si>
    <t>Interest rate swaps</t>
  </si>
  <si>
    <t>Fair value hedges</t>
  </si>
  <si>
    <t>Interest rate swaptions</t>
  </si>
  <si>
    <t>Interest rate caps or floors</t>
  </si>
  <si>
    <t>Interest rate future forwards</t>
  </si>
  <si>
    <t>Net interest settlements</t>
  </si>
  <si>
    <t>Mortgage delivery commitments</t>
  </si>
  <si>
    <t>Derivatives and Hedging Activities (Fair Value Hedges) (Details) - USD ($) $ in Millions</t>
  </si>
  <si>
    <t>Net Interest Settlements Recorded in Net Interest Income</t>
  </si>
  <si>
    <t>Fair Value Hedging [Member]</t>
  </si>
  <si>
    <t>On Derivative</t>
  </si>
  <si>
    <t>On Hedged Item</t>
  </si>
  <si>
    <t>Total Ineffectiveness Recognized in Derivatives and Hedging Activities</t>
  </si>
  <si>
    <t>Closed Hedge Adjustments Amortized into Net Interest Income</t>
  </si>
  <si>
    <t>Fair Value Hedging [Member] | Available-for-sale securities</t>
  </si>
  <si>
    <t>Fair Value Hedging [Member] | Advances</t>
  </si>
  <si>
    <t>Fair Value Hedging [Member] | MPF Loans held in portfolio</t>
  </si>
  <si>
    <t>Fair Value Hedging [Member] | Consolidated obligation bonds</t>
  </si>
  <si>
    <t>Derivatives and Hedging Activities (Cash Flow Hedges) (Details) - USD ($) $ in Millions</t>
  </si>
  <si>
    <t>Ineffective Portion Reclassified From AOCI to Derivatives and Hedging Activities</t>
  </si>
  <si>
    <t>Cash Flow Hedges</t>
  </si>
  <si>
    <t>Amortization of Effective Portion Reclassified From AOCI to Interest</t>
  </si>
  <si>
    <t>Total Reclassified From AOCI to Statements of Income</t>
  </si>
  <si>
    <t>Net Change in Other Comprehensive Income</t>
  </si>
  <si>
    <t>Effective Portion Recorded in AOCI</t>
  </si>
  <si>
    <t>Cash Flow Hedge Gain (Loss) to be Reclassified Next 12 Months, Net</t>
  </si>
  <si>
    <t>Maximum Hedging Period For Forecasted Cash Flows</t>
  </si>
  <si>
    <t>5 years</t>
  </si>
  <si>
    <t>Advances | Cash Flow Hedges | Interest Rate Floors</t>
  </si>
  <si>
    <t>Discount Notes | Cash Flow Hedges | Interest Rate Caps</t>
  </si>
  <si>
    <t>Discount Notes | Cash Flow Hedges | Interest rate swaps</t>
  </si>
  <si>
    <t>Consolidated obligation bonds | Cash Flow Hedges | Interest rate swaps</t>
  </si>
  <si>
    <t>Consolidated Obligations (Bonds by maturity date) (Details) - USD ($) $ in Millions</t>
  </si>
  <si>
    <t>Consolidated obligation bonds</t>
  </si>
  <si>
    <t>Contractual Maturity</t>
  </si>
  <si>
    <t>Due in one year or less</t>
  </si>
  <si>
    <t>One to two years</t>
  </si>
  <si>
    <t>Two to three years</t>
  </si>
  <si>
    <t>Three to four years</t>
  </si>
  <si>
    <t>Four to five years</t>
  </si>
  <si>
    <t>Thereafter</t>
  </si>
  <si>
    <t>Total par value</t>
  </si>
  <si>
    <t>Weighted Average Interest Rate</t>
  </si>
  <si>
    <t>3.22%</t>
  </si>
  <si>
    <t>2.32%</t>
  </si>
  <si>
    <t>1.33%</t>
  </si>
  <si>
    <t>1.50%</t>
  </si>
  <si>
    <t>1.66%</t>
  </si>
  <si>
    <t>3.26%</t>
  </si>
  <si>
    <t>2.19%</t>
  </si>
  <si>
    <t>Consolidated obligation bonds | By Next Maturity or Call Date</t>
  </si>
  <si>
    <t>Extinguishment of Debt [Line Items]</t>
  </si>
  <si>
    <t>Debt Instrument, Term</t>
  </si>
  <si>
    <t>1 year</t>
  </si>
  <si>
    <t>20 years</t>
  </si>
  <si>
    <t>Consolidated Obligations (Short term discount notes) (Details) - USD ($) $ in Millions</t>
  </si>
  <si>
    <t>Short-term Debt [Line Items]</t>
  </si>
  <si>
    <t>Discount Notes</t>
  </si>
  <si>
    <t>0.22%</t>
  </si>
  <si>
    <t>0.09%</t>
  </si>
  <si>
    <t>Consolidated Obligations Consolidated obligation bonds by callable feature (Details) - USD ($) $ in Millions</t>
  </si>
  <si>
    <t>Debt Instrument [Line Items]</t>
  </si>
  <si>
    <t>Total consolidated obligation bonds</t>
  </si>
  <si>
    <t>Bond premiums (discounts), net</t>
  </si>
  <si>
    <t>Fair value option adjustments</t>
  </si>
  <si>
    <t>Noncallable | Consolidated obligation bonds</t>
  </si>
  <si>
    <t>Callable | Consolidated obligation bonds</t>
  </si>
  <si>
    <t>Consolidated Obligations Interest rate payment terms (Details) - Consolidated obligation bonds - USD ($) $ in Millions</t>
  </si>
  <si>
    <t>Fixed-rate</t>
  </si>
  <si>
    <t>Variable-rate</t>
  </si>
  <si>
    <t>Step-up</t>
  </si>
  <si>
    <t>Step-down</t>
  </si>
  <si>
    <t>Inverse floating</t>
  </si>
  <si>
    <t>Consolidated Obligations Concession fees (Details) - USD ($) $ in Millions</t>
  </si>
  <si>
    <t>Concession Fees Recognized in Interest Expense</t>
  </si>
  <si>
    <t>Consolidated Obligations Systemwide joint and several liability (Details) - USD ($) $ in Millions</t>
  </si>
  <si>
    <t>Obligation with Joint and Several Liability Arrangement [Line Items]</t>
  </si>
  <si>
    <t>FHLB System total consolidated obligations</t>
  </si>
  <si>
    <t>FHLB Chicago as primary obligor</t>
  </si>
  <si>
    <t>As a percent of the FHLB System</t>
  </si>
  <si>
    <t>6.00%</t>
  </si>
  <si>
    <t>7.00%</t>
  </si>
  <si>
    <t>9.00%</t>
  </si>
  <si>
    <t>Affordable Housing Program Affordable Housing Program AHP (Details) - USD ($) $ in Millions</t>
  </si>
  <si>
    <t>Dec. 31, 2011</t>
  </si>
  <si>
    <t>Assessments [Abstract]</t>
  </si>
  <si>
    <t>Affordable Housing Program FHLB Systemwide minimum annual assessment</t>
  </si>
  <si>
    <t>Affordable Housing Assessment Rate</t>
  </si>
  <si>
    <t>10.00%</t>
  </si>
  <si>
    <t>Affordable Housing Program AHP Rollforward (Details) - USD ($) $ in Millions</t>
  </si>
  <si>
    <t>Affordable housing program assessment [Roll Forward]</t>
  </si>
  <si>
    <t>AHP balance at beginning of year</t>
  </si>
  <si>
    <t>AHP expense accrual</t>
  </si>
  <si>
    <t>Cash disbursements for AHP</t>
  </si>
  <si>
    <t>AHP balance at end of year</t>
  </si>
  <si>
    <t>Subordinated Notes Subordinated Notes (Details) - USD ($) $ in Millions</t>
  </si>
  <si>
    <t>Subordinated Borrowing, Interest Rate</t>
  </si>
  <si>
    <t>5.625%</t>
  </si>
  <si>
    <t>Subordinated Debt [Member]</t>
  </si>
  <si>
    <t>Extinguishment of Debt, Amount</t>
  </si>
  <si>
    <t>Capital Capital Rules (Details) - $ / shares</t>
  </si>
  <si>
    <t>Banking and Thrift [Abstract]</t>
  </si>
  <si>
    <t>Capital Stock, Redemption, Period of Written Notice</t>
  </si>
  <si>
    <t>Capital Regulatory capital requirements and actuals (Details) - USD ($) $ in Millions</t>
  </si>
  <si>
    <t>Risk Based Capital, Requirement</t>
  </si>
  <si>
    <t>Riak based Capital, Actual</t>
  </si>
  <si>
    <t>Regulatory Capital, Requirement</t>
  </si>
  <si>
    <t>Regulatory Capital, Actual</t>
  </si>
  <si>
    <t>Regulatory Capital Ratio, Requirement</t>
  </si>
  <si>
    <t>4.00%</t>
  </si>
  <si>
    <t>Regulatory Capital Ratio, Actual</t>
  </si>
  <si>
    <t>6.63%</t>
  </si>
  <si>
    <t>6.01%</t>
  </si>
  <si>
    <t>Leverage Capital, Requirement</t>
  </si>
  <si>
    <t>Leverage Capital, Actual</t>
  </si>
  <si>
    <t>Leverage Ratio, Requirement</t>
  </si>
  <si>
    <t>Leverage Ratio, Actual</t>
  </si>
  <si>
    <t>9.95%</t>
  </si>
  <si>
    <t>9.01%</t>
  </si>
  <si>
    <t>Capital Capital concentration (Details) - USD ($) $ in Millions</t>
  </si>
  <si>
    <t>Capital Stock Outstanding</t>
  </si>
  <si>
    <t>Stockholders' Equity, Total [Member] | One Mortgage Partners Corp.</t>
  </si>
  <si>
    <t>13.00%</t>
  </si>
  <si>
    <t>Stockholders' Equity, Total [Member] | The Northern Trust Company</t>
  </si>
  <si>
    <t>Capital Joint capital enhancement agreement (Details)</t>
  </si>
  <si>
    <t>Joint Capital Enhancement Agreement contribution rate to Restricted Retained Earnings</t>
  </si>
  <si>
    <t>20.00%</t>
  </si>
  <si>
    <t>Joint Capital Enhancement Agreement Restricted Retained Earnings limit as a percent of consolidated obligation debt</t>
  </si>
  <si>
    <t>1.00%</t>
  </si>
  <si>
    <t>Accumulated Other Comprehensive Income (Loss) (Details) - USD ($) $ in Millions</t>
  </si>
  <si>
    <t>AOCI Attributable to Parent, Net of Tax [Roll Forward]</t>
  </si>
  <si>
    <t>Beginning balance</t>
  </si>
  <si>
    <t>Amounts reclassified in period to statements of income:</t>
  </si>
  <si>
    <t>Ending balance</t>
  </si>
  <si>
    <t>Total AOCI</t>
  </si>
  <si>
    <t>Change in the period recorded to the statements of condition, before reclassifications to statements of income</t>
  </si>
  <si>
    <t>Non-interest gain (loss)</t>
  </si>
  <si>
    <t>Non-interest expense</t>
  </si>
  <si>
    <t>Total other comprehensive income in the period</t>
  </si>
  <si>
    <t>Net Unrealized Gain (Loss) | Available-for-sale securities</t>
  </si>
  <si>
    <t>Non-credit OTTI | Held-to-maturity Securities</t>
  </si>
  <si>
    <t>Net Unrealized Gain (Loss) Cash Flow Hedges</t>
  </si>
  <si>
    <t>Post-Retirement Plans</t>
  </si>
  <si>
    <t>Employee retirement plans Multiemployer pension plan (Details) - USD ($) $ in Millions</t>
  </si>
  <si>
    <t>Jun. 30, 2014</t>
  </si>
  <si>
    <t>Jun. 30, 2013</t>
  </si>
  <si>
    <t>Pentegra Defined Benefit Plan [Member]</t>
  </si>
  <si>
    <t>Multiemployer Plans [Line Items]</t>
  </si>
  <si>
    <t>Entity Tax Identification Number</t>
  </si>
  <si>
    <t>Multiemployer Plan Number</t>
  </si>
  <si>
    <t>Net pension cost including administrative fees charged to compensation and benefits expense for the year end December 31,</t>
  </si>
  <si>
    <t>Defined Benefit Plan, Funded Percentage</t>
  </si>
  <si>
    <t>107.00%</t>
  </si>
  <si>
    <t>111.00%</t>
  </si>
  <si>
    <t>101.00%</t>
  </si>
  <si>
    <t>Our contributions including administrative fees for calendar year ended December 31,</t>
  </si>
  <si>
    <t>Total voluntary prepaid pension contributions, in other assets, as of December 31,</t>
  </si>
  <si>
    <t>Federal Home Loan Bank of Chicago portion [Member]</t>
  </si>
  <si>
    <t>121.00%</t>
  </si>
  <si>
    <t>128.00%</t>
  </si>
  <si>
    <t>113.00%</t>
  </si>
  <si>
    <t>Fair Value (Significant inputs) (Details) - Level 3 - Residential MBS - - Private-Label MBS - Third Party Pricing Service $ in Millions</t>
  </si>
  <si>
    <t>Available-for-sale securities</t>
  </si>
  <si>
    <t>Fair Value (Carrying Value and Fair Value of Financial Instruments) (Details) - USD ($) $ in Millions</t>
  </si>
  <si>
    <t>Financial Assets -</t>
  </si>
  <si>
    <t>Held-to-maturity securities</t>
  </si>
  <si>
    <t>Financial Liabilities -</t>
  </si>
  <si>
    <t>Consolidated obligation discount notes, $9,006 carried at fair value</t>
  </si>
  <si>
    <t>Consolidated obligation bonds, $952 carried at fair value</t>
  </si>
  <si>
    <t>Advances, $511 carried at fair value</t>
  </si>
  <si>
    <t>MPF Loans held in portfolio, net</t>
  </si>
  <si>
    <t>Deposits</t>
  </si>
  <si>
    <t>Amount represents debt carried at fair value under a full fair value hedge strategy, not at fair value under the fair value option.</t>
  </si>
  <si>
    <t>Fair Value (Fair Value Measured on Recurring Basis) (Details) - USD ($) $ in Millions</t>
  </si>
  <si>
    <t>Consolidated obligation discount notes</t>
  </si>
  <si>
    <t>Recurring</t>
  </si>
  <si>
    <t>Other assets - Mortgage loans held for sale</t>
  </si>
  <si>
    <t>Netting</t>
  </si>
  <si>
    <t>[2]</t>
  </si>
  <si>
    <t>Total financial assets at fair value</t>
  </si>
  <si>
    <t>Total financial liabilities at fair value</t>
  </si>
  <si>
    <t>Recurring | U.S. Government &amp; other government related</t>
  </si>
  <si>
    <t>Recurring | State or local housing agency</t>
  </si>
  <si>
    <t>Recurring | FFELP ABS | FFELP ABS</t>
  </si>
  <si>
    <t>Recurring | Residential MBS - | GSE</t>
  </si>
  <si>
    <t>Recurring | Residential MBS - | Government-guaranteed</t>
  </si>
  <si>
    <t>Recurring | Residential MBS - | Private-label</t>
  </si>
  <si>
    <t>Recurring | Level 2</t>
  </si>
  <si>
    <t>Recurring | Level 2 | U.S. Government &amp; other government related</t>
  </si>
  <si>
    <t>Recurring | Level 2 | State or local housing agency</t>
  </si>
  <si>
    <t>Recurring | Level 2 | FFELP ABS | FFELP ABS</t>
  </si>
  <si>
    <t>Recurring | Level 2 | Residential MBS - | GSE</t>
  </si>
  <si>
    <t>Recurring | Level 2 | Residential MBS - | Government-guaranteed</t>
  </si>
  <si>
    <t>Recurring | Level 2 | Residential MBS - | Private-label</t>
  </si>
  <si>
    <t>Recurring | Level 3</t>
  </si>
  <si>
    <t>Level 3 as a percent of total assets at fair value</t>
  </si>
  <si>
    <t>0.40%</t>
  </si>
  <si>
    <t>[3]</t>
  </si>
  <si>
    <t>Level 3 as a percent of total liabilities at fair value</t>
  </si>
  <si>
    <t>1.30%</t>
  </si>
  <si>
    <t>Recurring | Level 3 | U.S. Government &amp; other government related</t>
  </si>
  <si>
    <t>Recurring | Level 3 | State or local housing agency</t>
  </si>
  <si>
    <t>Recurring | Level 3 | FFELP ABS | FFELP ABS</t>
  </si>
  <si>
    <t>Recurring | Level 3 | Residential MBS - | GSE</t>
  </si>
  <si>
    <t>Recurring | Level 3 | Residential MBS - | Government-guaranteed</t>
  </si>
  <si>
    <t>Recurring | Level 3 | Residential MBS - | Private-label</t>
  </si>
  <si>
    <t>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t>
  </si>
  <si>
    <t>Fair Value (Fair Value Measured on a Nonrecurring Basis) (Details) - Level 3 - Nonrecurring - USD ($) $ in Millions</t>
  </si>
  <si>
    <t>Fair Value, Assets and Liabilities Measured on Recurring and Nonrecurring Basis [Line Items]</t>
  </si>
  <si>
    <t>Impaired conventional MPF Loans held in portfolio</t>
  </si>
  <si>
    <t>REO (recorded in other assets)</t>
  </si>
  <si>
    <t>Fair Value Level 3 Reconciliation Assets (Details) - Private-Label MBS - USD ($) $ in Millions</t>
  </si>
  <si>
    <t>Fair Value, Assets Measured on Recurring Basis, Unobservable Input Reconciliation [Line Items]</t>
  </si>
  <si>
    <t>Balance at beginning of period</t>
  </si>
  <si>
    <t>Gains (losses) recorded in earnings</t>
  </si>
  <si>
    <t>Gains (losses) recorded in OCI</t>
  </si>
  <si>
    <t>Paydowns and settlements</t>
  </si>
  <si>
    <t>Balance at end of period</t>
  </si>
  <si>
    <t>Total unrealized gains (losses) recorded in earnings and attributable to instruments still held at period end</t>
  </si>
  <si>
    <t>Net unrealized on AFS securities</t>
  </si>
  <si>
    <t>Non-credit OTTI on AFS securities</t>
  </si>
  <si>
    <t>Fair Value Level 3 Reconciliation Derivatives (Details) - Derivative Assets Interest-Rate Related - USD ($) $ in Millions</t>
  </si>
  <si>
    <t>Fair Value, Net Derivative Asset (Liability) Measured on Recurring Basis, Unobservable Input Reconciliation [Line Items]</t>
  </si>
  <si>
    <t>Fair Value Level 3 Reconciliation Liabilities (Details) - Consolidated Obligation Bonds - USD ($) $ in Millions</t>
  </si>
  <si>
    <t>Fair Value, Liabilities Measured on Recurring Basis, Unobservable Input Reconciliation [Line Items]</t>
  </si>
  <si>
    <t>Fair Value (Fair Value Option) (Details) - USD ($) $ in Millions</t>
  </si>
  <si>
    <t>Fair Value, Option, Quantitative Disclosures [Line Items]</t>
  </si>
  <si>
    <t>Fair Value, Option, Changes in Fair Value, Gain (Loss)</t>
  </si>
  <si>
    <t>Mortgage loans held for sale (in other assets)</t>
  </si>
  <si>
    <t>Fair Value (Fair Value Option Difference Between Fair Value and Unpaid Principal Balance) (Details) - USD ($) $ in Millions</t>
  </si>
  <si>
    <t>Unpaid principal balance</t>
  </si>
  <si>
    <t>Fair value</t>
  </si>
  <si>
    <t>Fair Value Over (Under) UPB</t>
  </si>
  <si>
    <t>Fair value over (under) UPB</t>
  </si>
  <si>
    <t>Commitments and Contingencies Commitments and contingencies tabular (Details) - USD ($) $ in Millions</t>
  </si>
  <si>
    <t>Commitments</t>
  </si>
  <si>
    <t>Expire within one year</t>
  </si>
  <si>
    <t>Expire after one year</t>
  </si>
  <si>
    <t>Unsettled consolidated obligation bonds</t>
  </si>
  <si>
    <t>Member standby letters of credit</t>
  </si>
  <si>
    <t>Portion that expire after one year that are also renewable annually</t>
  </si>
  <si>
    <t>Housing authority standby bond purchase agreements</t>
  </si>
  <si>
    <t>Committed unused member lines of credit</t>
  </si>
  <si>
    <t>Advance commitments</t>
  </si>
  <si>
    <t>MPF delivery commitments</t>
  </si>
  <si>
    <t>Other commitments</t>
  </si>
  <si>
    <t>Contains $637 million and $974 million of member standby letters of credit at December 31, 2015 and December 31, 2014, which were renewable annually.</t>
  </si>
  <si>
    <t>Commitments and Contingencies Commitments and contingencies narrative (Details) - Housing Authority Standby Bond Purchase Agreements [Member]</t>
  </si>
  <si>
    <t>Unrecorded Unconditional Purchase Obligation [Line Items]</t>
  </si>
  <si>
    <t>Commitment period</t>
  </si>
  <si>
    <t>Open Option Contracts Written, Expiration Date</t>
  </si>
  <si>
    <t>Dec. 31,
		2020</t>
  </si>
  <si>
    <t>Transactions with Members and Other FHLBs (Details) - USD ($) $ in Millions</t>
  </si>
  <si>
    <t>Accounts With Related Party Transactions [Line Items]</t>
  </si>
  <si>
    <t>Assets - Interest bearing deposits</t>
  </si>
  <si>
    <t>Assets - Advances</t>
  </si>
  <si>
    <t>Equity - Capital Stock</t>
  </si>
  <si>
    <t>Transactions with members</t>
  </si>
  <si>
    <t>Liabilities - Deposit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3145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20022773</v>
      </c>
    </row>
    <row r="14" spans="1:4">
      <c s="4" r="A14" t="s">
        <v>23</v>
      </c>
      <c s="7" r="D14" t="n">
        <v>1843910679</v>
      </c>
    </row>
    <row r="15" spans="1:4">
      <c s="4" r="A15" t="s">
        <v>24</v>
      </c>
      <c s="4" r="B15" t="s">
        <v>25</v>
      </c>
    </row>
    <row r="16" spans="1:4">
      <c s="4" r="A16" t="s">
        <v>26</v>
      </c>
      <c s="4" r="B16" t="s">
        <v>25</v>
      </c>
    </row>
    <row r="17" spans="1:4">
      <c s="4" r="A17" t="s">
        <v>27</v>
      </c>
      <c s="4" r="B17" t="s">
        <v>28</v>
      </c>
    </row>
    <row r="18" spans="1:4">
      <c s="4" r="A18" t="s">
        <v>29</v>
      </c>
      <c s="7" r="B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1</v>
      </c>
      <c s="2" r="B1" t="s">
        <v>1</v>
      </c>
    </row>
    <row r="2" spans="1:2">
      <c s="2" r="B2" t="s">
        <v>2</v>
      </c>
    </row>
    <row r="3" spans="1:2">
      <c s="3" r="A3" t="s">
        <v>232</v>
      </c>
    </row>
    <row r="4" spans="1:2">
      <c s="4" r="A4" t="s">
        <v>252</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499</v>
      </c>
      <c s="7" r="C3" t="n">
        <v>342</v>
      </c>
    </row>
    <row r="4" spans="1:3">
      <c s="4" r="A4" t="s">
        <v>34</v>
      </c>
      <c s="6" r="B4" t="n">
        <v>650</v>
      </c>
      <c s="6" r="C4" t="n">
        <v>560</v>
      </c>
    </row>
    <row r="5" spans="1:3">
      <c s="4" r="A5" t="s">
        <v>35</v>
      </c>
      <c s="6" r="B5" t="n">
        <v>1702</v>
      </c>
      <c s="6" r="C5" t="n">
        <v>1525</v>
      </c>
    </row>
    <row r="6" spans="1:3">
      <c s="4" r="A6" t="s">
        <v>36</v>
      </c>
      <c s="6" r="B6" t="n">
        <v>1375</v>
      </c>
      <c s="6" r="C6" t="n">
        <v>3400</v>
      </c>
    </row>
    <row r="7" spans="1:3">
      <c s="3" r="A7" t="s">
        <v>37</v>
      </c>
    </row>
    <row r="8" spans="1:3">
      <c s="4" r="A8" t="s">
        <v>38</v>
      </c>
      <c s="6" r="B8" t="n">
        <v>1160</v>
      </c>
      <c s="6" r="C8" t="n">
        <v>167</v>
      </c>
    </row>
    <row r="9" spans="1:3">
      <c s="4" r="A9" t="s">
        <v>39</v>
      </c>
      <c s="6" r="B9" t="n">
        <v>17470</v>
      </c>
      <c s="6" r="C9" t="n">
        <v>19975</v>
      </c>
    </row>
    <row r="10" spans="1:3">
      <c s="4" r="A10" t="s">
        <v>40</v>
      </c>
      <c s="6" r="B10" t="n">
        <v>5967</v>
      </c>
      <c s="6" r="C10" t="n">
        <v>7118</v>
      </c>
    </row>
    <row r="11" spans="1:3">
      <c s="4" r="A11" t="s">
        <v>41</v>
      </c>
      <c s="6" r="B11" t="n">
        <v>24597</v>
      </c>
      <c s="6" r="C11" t="n">
        <v>27260</v>
      </c>
    </row>
    <row r="12" spans="1:3">
      <c s="4" r="A12" t="s">
        <v>42</v>
      </c>
      <c s="6" r="B12" t="n">
        <v>36778</v>
      </c>
      <c s="6" r="C12" t="n">
        <v>32485</v>
      </c>
    </row>
    <row r="13" spans="1:3">
      <c s="4" r="A13" t="s">
        <v>43</v>
      </c>
      <c s="6" r="B13" t="n">
        <v>4828</v>
      </c>
      <c s="6" r="C13" t="n">
        <v>6057</v>
      </c>
    </row>
    <row r="14" spans="1:3">
      <c s="4" r="A14" t="s">
        <v>44</v>
      </c>
      <c s="6" r="B14" t="n">
        <v>2</v>
      </c>
      <c s="6" r="C14" t="n">
        <v>29</v>
      </c>
    </row>
    <row r="15" spans="1:3">
      <c s="4" r="A15" t="s">
        <v>45</v>
      </c>
      <c s="6" r="B15" t="n">
        <v>245</v>
      </c>
      <c s="6" r="C15" t="n">
        <v>183</v>
      </c>
    </row>
    <row r="16" spans="1:3">
      <c s="4" r="A16" t="s">
        <v>46</v>
      </c>
      <c s="6" r="B16" t="n">
        <v>70676</v>
      </c>
      <c s="6" r="C16" t="n">
        <v>71841</v>
      </c>
    </row>
    <row r="17" spans="1:3">
      <c s="3" r="A17" t="s">
        <v>47</v>
      </c>
    </row>
    <row r="18" spans="1:3">
      <c s="4" r="A18" t="s">
        <v>48</v>
      </c>
      <c s="6" r="B18" t="n">
        <v>41</v>
      </c>
      <c s="6" r="C18" t="n">
        <v>49</v>
      </c>
    </row>
    <row r="19" spans="1:3">
      <c s="4" r="A19" t="s">
        <v>49</v>
      </c>
      <c s="6" r="B19" t="n">
        <v>497</v>
      </c>
      <c s="6" r="C19" t="n">
        <v>617</v>
      </c>
    </row>
    <row r="20" spans="1:3">
      <c s="4" r="A20" t="s">
        <v>50</v>
      </c>
      <c s="6" r="B20" t="n">
        <v>538</v>
      </c>
      <c s="6" r="C20" t="n">
        <v>666</v>
      </c>
    </row>
    <row r="21" spans="1:3">
      <c s="3" r="A21" t="s">
        <v>51</v>
      </c>
    </row>
    <row r="22" spans="1:3">
      <c s="4" r="A22" t="s">
        <v>52</v>
      </c>
      <c s="6" r="B22" t="n">
        <v>41565</v>
      </c>
      <c s="6" r="C22" t="n">
        <v>31054</v>
      </c>
    </row>
    <row r="23" spans="1:3">
      <c s="4" r="A23" t="s">
        <v>53</v>
      </c>
      <c s="6" r="B23" t="n">
        <v>22586</v>
      </c>
      <c s="6" r="C23" t="n">
        <v>34251</v>
      </c>
    </row>
    <row r="24" spans="1:3">
      <c s="4" r="A24" t="s">
        <v>54</v>
      </c>
      <c s="6" r="B24" t="n">
        <v>64151</v>
      </c>
      <c s="6" r="C24" t="n">
        <v>65305</v>
      </c>
    </row>
    <row r="25" spans="1:3">
      <c s="4" r="A25" t="s">
        <v>55</v>
      </c>
      <c s="6" r="B25" t="n">
        <v>55</v>
      </c>
      <c s="6" r="C25" t="n">
        <v>55</v>
      </c>
    </row>
    <row r="26" spans="1:3">
      <c s="4" r="A26" t="s">
        <v>56</v>
      </c>
      <c s="6" r="B26" t="n">
        <v>89</v>
      </c>
      <c s="6" r="C26" t="n">
        <v>90</v>
      </c>
    </row>
    <row r="27" spans="1:3">
      <c s="4" r="A27" t="s">
        <v>57</v>
      </c>
      <c s="6" r="B27" t="n">
        <v>247</v>
      </c>
      <c s="6" r="C27" t="n">
        <v>256</v>
      </c>
    </row>
    <row r="28" spans="1:3">
      <c s="4" r="A28" t="s">
        <v>58</v>
      </c>
      <c s="6" r="B28" t="n">
        <v>944</v>
      </c>
      <c s="6" r="C28" t="n">
        <v>944</v>
      </c>
    </row>
    <row r="29" spans="1:3">
      <c s="4" r="A29" t="s">
        <v>59</v>
      </c>
      <c s="7" r="B29" t="n">
        <v>66024</v>
      </c>
      <c s="7" r="C29" t="n">
        <v>67316</v>
      </c>
    </row>
    <row r="30" spans="1:3">
      <c s="4" r="A30" t="s">
        <v>60</v>
      </c>
      <c s="4" r="B30" t="s">
        <v>61</v>
      </c>
      <c s="4" r="C30" t="s">
        <v>61</v>
      </c>
    </row>
    <row r="31" spans="1:3">
      <c s="3" r="A31" t="s">
        <v>62</v>
      </c>
    </row>
    <row r="32" spans="1:3">
      <c s="4" r="A32" t="s">
        <v>63</v>
      </c>
      <c s="7" r="B32" t="n">
        <v>1313</v>
      </c>
      <c s="7" r="C32" t="n">
        <v>827</v>
      </c>
    </row>
    <row r="33" spans="1:3">
      <c s="4" r="A33" t="s">
        <v>64</v>
      </c>
      <c s="6" r="B33" t="n">
        <v>637</v>
      </c>
      <c s="6" r="C33" t="n">
        <v>1075</v>
      </c>
    </row>
    <row r="34" spans="1:3">
      <c s="4" r="A34" t="s">
        <v>65</v>
      </c>
      <c s="6" r="B34" t="n">
        <v>1950</v>
      </c>
      <c s="6" r="C34" t="n">
        <v>1902</v>
      </c>
    </row>
    <row r="35" spans="1:3">
      <c s="4" r="A35" t="s">
        <v>66</v>
      </c>
      <c s="6" r="B35" t="n">
        <v>2407</v>
      </c>
      <c s="6" r="C35" t="n">
        <v>2152</v>
      </c>
    </row>
    <row r="36" spans="1:3">
      <c s="4" r="A36" t="s">
        <v>67</v>
      </c>
      <c s="6" r="B36" t="n">
        <v>323</v>
      </c>
      <c s="6" r="C36" t="n">
        <v>254</v>
      </c>
    </row>
    <row r="37" spans="1:3">
      <c s="4" r="A37" t="s">
        <v>68</v>
      </c>
      <c s="6" r="B37" t="n">
        <v>2730</v>
      </c>
      <c s="6" r="C37" t="n">
        <v>2406</v>
      </c>
    </row>
    <row r="38" spans="1:3">
      <c s="4" r="A38" t="s">
        <v>69</v>
      </c>
      <c s="6" r="B38" t="n">
        <v>-28</v>
      </c>
      <c s="6" r="C38" t="n">
        <v>217</v>
      </c>
    </row>
    <row r="39" spans="1:3">
      <c s="4" r="A39" t="s">
        <v>70</v>
      </c>
      <c s="6" r="B39" t="n">
        <v>4652</v>
      </c>
      <c s="6" r="C39" t="n">
        <v>4525</v>
      </c>
    </row>
    <row r="40" spans="1:3">
      <c s="4" r="A40" t="s">
        <v>71</v>
      </c>
      <c s="7" r="B40" t="n">
        <v>70676</v>
      </c>
      <c s="7" r="C40" t="n">
        <v>718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62</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7</v>
      </c>
      <c s="2" r="B1" t="s">
        <v>1</v>
      </c>
    </row>
    <row r="2" spans="1:2">
      <c s="2" r="B2" t="s">
        <v>2</v>
      </c>
    </row>
    <row r="3" spans="1:2">
      <c s="3" r="A3" t="s">
        <v>278</v>
      </c>
    </row>
    <row r="4" spans="1:2">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16</v>
      </c>
    </row>
    <row r="4" spans="1:2">
      <c s="4" r="A4" t="s">
        <v>282</v>
      </c>
      <c s="4" r="B4" t="s">
        <v>283</v>
      </c>
    </row>
    <row r="5" spans="1:2">
      <c s="4" r="A5" t="s">
        <v>284</v>
      </c>
      <c s="4" r="B5" t="s">
        <v>285</v>
      </c>
    </row>
    <row r="6" spans="1:2">
      <c s="4" r="A6" t="s">
        <v>286</v>
      </c>
      <c s="4" r="B6" t="s">
        <v>287</v>
      </c>
    </row>
    <row r="7" spans="1:2">
      <c s="4" r="A7" t="s">
        <v>288</v>
      </c>
      <c s="4" r="B7" t="s">
        <v>289</v>
      </c>
    </row>
    <row r="8" spans="1:2">
      <c s="4" r="A8" t="s">
        <v>290</v>
      </c>
      <c s="4" r="B8" t="s">
        <v>291</v>
      </c>
    </row>
    <row r="9" spans="1:2">
      <c s="4" r="A9" t="s">
        <v>292</v>
      </c>
      <c s="4" r="B9" t="s">
        <v>293</v>
      </c>
    </row>
    <row r="10" spans="1:2">
      <c s="4" r="A10" t="s">
        <v>294</v>
      </c>
      <c s="4" r="B10" t="s">
        <v>295</v>
      </c>
    </row>
    <row r="11" spans="1:2">
      <c s="4" r="A11" t="s">
        <v>296</v>
      </c>
      <c s="4" r="B11" t="s">
        <v>297</v>
      </c>
    </row>
    <row r="12" spans="1:2">
      <c s="4" r="A12" t="s">
        <v>298</v>
      </c>
      <c s="4" r="B12" t="s">
        <v>299</v>
      </c>
    </row>
    <row r="13" spans="1:2">
      <c s="4" r="A13" t="s">
        <v>300</v>
      </c>
      <c s="4" r="B13" t="s">
        <v>301</v>
      </c>
    </row>
    <row r="14" spans="1:2">
      <c s="4" r="A14" t="s">
        <v>302</v>
      </c>
      <c s="4" r="B14" t="s">
        <v>303</v>
      </c>
    </row>
    <row r="15" spans="1:2">
      <c s="4" r="A15" t="s">
        <v>304</v>
      </c>
      <c s="4" r="B15" t="s">
        <v>305</v>
      </c>
    </row>
    <row r="16" spans="1:2">
      <c s="4" r="A16" t="s">
        <v>306</v>
      </c>
      <c s="4" r="B16" t="s">
        <v>307</v>
      </c>
    </row>
    <row r="17" spans="1:2">
      <c s="4" r="A17" t="s">
        <v>308</v>
      </c>
      <c s="4" r="B17" t="s">
        <v>309</v>
      </c>
    </row>
    <row r="18" spans="1:2">
      <c s="4" r="A18" t="s">
        <v>310</v>
      </c>
      <c s="4" r="B18"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12</v>
      </c>
      <c s="2" r="B1" t="s">
        <v>1</v>
      </c>
    </row>
    <row r="2" spans="1:2">
      <c s="2" r="B2" t="s">
        <v>2</v>
      </c>
    </row>
    <row r="3" spans="1:2">
      <c s="3" r="A3" t="s">
        <v>224</v>
      </c>
    </row>
    <row r="4" spans="1:2">
      <c s="4" r="A4" t="s">
        <v>313</v>
      </c>
      <c s="4" r="B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28</v>
      </c>
    </row>
    <row r="4" spans="1:2">
      <c s="4" r="A4" t="s">
        <v>316</v>
      </c>
      <c s="4" r="B4" t="s">
        <v>317</v>
      </c>
    </row>
    <row r="5" spans="1:2">
      <c s="4" r="A5" t="s">
        <v>318</v>
      </c>
      <c s="4" r="B5" t="s">
        <v>319</v>
      </c>
    </row>
    <row r="6" spans="1:2">
      <c s="4" r="A6" t="s">
        <v>320</v>
      </c>
      <c s="4" r="B6" t="s">
        <v>321</v>
      </c>
    </row>
    <row r="7" spans="1:2">
      <c s="4" r="A7" t="s">
        <v>322</v>
      </c>
      <c s="4" r="B7" t="s">
        <v>323</v>
      </c>
    </row>
    <row r="8" spans="1:2">
      <c s="4" r="A8" t="s">
        <v>324</v>
      </c>
      <c s="4" r="B8" t="s">
        <v>325</v>
      </c>
    </row>
    <row r="9" spans="1:2">
      <c s="4" r="A9" t="s">
        <v>326</v>
      </c>
      <c s="4" r="B9" t="s">
        <v>327</v>
      </c>
    </row>
    <row r="10" spans="1:2">
      <c s="4" r="A10" t="s">
        <v>328</v>
      </c>
      <c s="4" r="B10" t="s">
        <v>329</v>
      </c>
    </row>
    <row r="11" spans="1:2">
      <c s="4" r="A11" t="s">
        <v>330</v>
      </c>
      <c s="4" r="B11"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31</v>
      </c>
    </row>
    <row r="2" spans="1:3">
      <c s="3" r="A2" t="s">
        <v>73</v>
      </c>
    </row>
    <row r="3" spans="1:3">
      <c s="4" r="A3" t="s">
        <v>74</v>
      </c>
      <c s="7" r="B3" t="n">
        <v>62</v>
      </c>
      <c s="7" r="C3" t="n">
        <v>71</v>
      </c>
    </row>
    <row r="4" spans="1:3">
      <c s="4" r="A4" t="s">
        <v>75</v>
      </c>
      <c s="6" r="B4" t="n">
        <v>6513</v>
      </c>
      <c s="6" r="C4" t="n">
        <v>7824</v>
      </c>
    </row>
    <row r="5" spans="1:3">
      <c s="4" r="A5" t="s">
        <v>76</v>
      </c>
      <c s="6" r="B5" t="n">
        <v>511</v>
      </c>
      <c s="6" r="C5" t="n">
        <v>83</v>
      </c>
    </row>
    <row r="6" spans="1:3">
      <c s="4" r="A6" t="s">
        <v>77</v>
      </c>
      <c s="6" r="B6" t="n">
        <v>-3</v>
      </c>
      <c s="6" r="C6" t="n">
        <v>-15</v>
      </c>
    </row>
    <row r="7" spans="1:3">
      <c s="4" r="A7" t="s">
        <v>78</v>
      </c>
      <c s="6" r="B7" t="n">
        <v>12</v>
      </c>
      <c s="6" r="C7" t="n">
        <v>13</v>
      </c>
    </row>
    <row r="8" spans="1:3">
      <c s="4" r="A8" t="s">
        <v>79</v>
      </c>
      <c s="6" r="B8" t="n">
        <v>9006</v>
      </c>
      <c s="6" r="C8" t="n">
        <v>1799</v>
      </c>
    </row>
    <row r="9" spans="1:3">
      <c s="4" r="A9" t="s">
        <v>80</v>
      </c>
      <c s="7" r="B9" t="n">
        <v>952</v>
      </c>
      <c s="7" r="C9" t="n">
        <v>2785</v>
      </c>
    </row>
    <row r="10" spans="1:3">
      <c s="4" r="A10" t="s">
        <v>81</v>
      </c>
      <c s="7" r="B10" t="n">
        <v>100</v>
      </c>
      <c s="7" r="C10" t="n">
        <v>100</v>
      </c>
    </row>
    <row r="11" spans="1:3">
      <c s="4" r="A11" t="s">
        <v>82</v>
      </c>
      <c s="6" r="B11" t="n">
        <v>13</v>
      </c>
      <c s="6" r="C11" t="n">
        <v>8</v>
      </c>
    </row>
    <row r="12" spans="1:3">
      <c s="4" r="A12" t="s">
        <v>83</v>
      </c>
      <c s="6" r="B12" t="n">
        <v>13</v>
      </c>
      <c s="6" r="C12" t="n">
        <v>8</v>
      </c>
    </row>
    <row r="13" spans="1:3">
      <c s="4" r="A13" t="s">
        <v>84</v>
      </c>
      <c s="6" r="B13" t="n">
        <v>6</v>
      </c>
      <c s="6" r="C13" t="n">
        <v>11</v>
      </c>
    </row>
    <row r="14" spans="1:3">
      <c s="4" r="A14" t="s">
        <v>85</v>
      </c>
      <c s="6" r="B14" t="n">
        <v>6</v>
      </c>
      <c s="6" r="C14" t="n">
        <v>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333</v>
      </c>
    </row>
    <row r="4" spans="1:2">
      <c s="4" r="A4" t="s">
        <v>334</v>
      </c>
      <c s="4" r="B4" t="s">
        <v>335</v>
      </c>
    </row>
    <row r="5" spans="1:2">
      <c s="4" r="A5" t="s">
        <v>336</v>
      </c>
    </row>
    <row r="6" spans="1:2">
      <c s="3" r="A6" t="s">
        <v>333</v>
      </c>
    </row>
    <row r="7" spans="1:2">
      <c s="4" r="A7" t="s">
        <v>337</v>
      </c>
      <c s="4" r="B7"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9</v>
      </c>
      <c s="2" r="B1" t="s">
        <v>1</v>
      </c>
    </row>
    <row r="2" spans="1:2">
      <c s="2" r="B2" t="s">
        <v>2</v>
      </c>
    </row>
    <row r="3" spans="1:2">
      <c s="3" r="A3" t="s">
        <v>236</v>
      </c>
    </row>
    <row r="4" spans="1:2">
      <c s="4" r="A4" t="s">
        <v>340</v>
      </c>
      <c s="4" r="B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40</v>
      </c>
    </row>
    <row r="4" spans="1:2">
      <c s="4" r="A4" t="s">
        <v>343</v>
      </c>
      <c s="4" r="B4" t="s">
        <v>344</v>
      </c>
    </row>
    <row r="5" spans="1:2">
      <c s="4" r="A5" t="s">
        <v>345</v>
      </c>
      <c s="4" r="B5" t="s">
        <v>346</v>
      </c>
    </row>
    <row r="6" spans="1:2">
      <c s="4" r="A6" t="s">
        <v>347</v>
      </c>
      <c s="4" r="B6" t="s">
        <v>348</v>
      </c>
    </row>
    <row r="7" spans="1:2">
      <c s="4" r="A7" t="s">
        <v>349</v>
      </c>
      <c s="4" r="B7"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44</v>
      </c>
    </row>
    <row r="4" spans="1:2">
      <c s="4" r="A4" t="s">
        <v>352</v>
      </c>
      <c s="4" r="B4" t="s">
        <v>353</v>
      </c>
    </row>
    <row r="5" spans="1:2">
      <c s="4" r="A5" t="s">
        <v>354</v>
      </c>
      <c s="4" r="B5" t="s">
        <v>355</v>
      </c>
    </row>
    <row r="6" spans="1:2">
      <c s="4" r="A6" t="s">
        <v>356</v>
      </c>
      <c s="4" r="B6" t="s">
        <v>357</v>
      </c>
    </row>
    <row r="7" spans="1:2">
      <c s="4" r="A7" t="s">
        <v>358</v>
      </c>
      <c s="4" r="B7" t="s">
        <v>359</v>
      </c>
    </row>
    <row r="8" spans="1:2">
      <c s="4" r="A8" t="s">
        <v>360</v>
      </c>
      <c s="4" r="B8"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s="1" r="A1" t="s">
        <v>362</v>
      </c>
      <c s="2" r="B1" t="s">
        <v>1</v>
      </c>
    </row>
    <row r="2" spans="1:2">
      <c s="2" r="B2" t="s">
        <v>2</v>
      </c>
    </row>
    <row r="3" spans="1:2">
      <c s="3" r="A3" t="s">
        <v>248</v>
      </c>
    </row>
    <row r="4" spans="1:2">
      <c s="4" r="A4" t="s">
        <v>363</v>
      </c>
      <c s="4" r="B4" t="s">
        <v>364</v>
      </c>
    </row>
    <row r="5" spans="1:2">
      <c s="4" r="A5" t="s">
        <v>365</v>
      </c>
      <c s="4" r="B5" t="s">
        <v>366</v>
      </c>
    </row>
    <row r="6" spans="1:2">
      <c s="4" r="A6" t="s">
        <v>367</v>
      </c>
      <c s="4" r="B6" t="s">
        <v>368</v>
      </c>
    </row>
    <row r="7" spans="1:2">
      <c s="4" r="A7" t="s">
        <v>369</v>
      </c>
      <c s="4" r="B7" t="s">
        <v>370</v>
      </c>
    </row>
    <row r="8" spans="1:2">
      <c s="4" r="A8" t="s">
        <v>371</v>
      </c>
      <c s="4" r="B8"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73</v>
      </c>
      <c s="2" r="B1" t="s">
        <v>1</v>
      </c>
    </row>
    <row r="2" spans="1:2">
      <c s="2" r="B2" t="s">
        <v>2</v>
      </c>
    </row>
    <row r="3" spans="1:2">
      <c s="3" r="A3" t="s">
        <v>232</v>
      </c>
    </row>
    <row r="4" spans="1:2">
      <c s="4" r="A4" t="s">
        <v>374</v>
      </c>
      <c s="4" r="B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333</v>
      </c>
    </row>
    <row r="4" spans="1:2">
      <c s="4" r="A4" t="s">
        <v>377</v>
      </c>
      <c s="4" r="B4" t="s">
        <v>378</v>
      </c>
    </row>
    <row r="5" spans="1:2">
      <c s="4" r="A5" t="s">
        <v>379</v>
      </c>
    </row>
    <row r="6" spans="1:2">
      <c s="3" r="A6" t="s">
        <v>333</v>
      </c>
    </row>
    <row r="7" spans="1:2">
      <c s="4" r="A7" t="s">
        <v>337</v>
      </c>
      <c s="4" r="B7"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81</v>
      </c>
      <c s="2" r="B1" t="s">
        <v>1</v>
      </c>
    </row>
    <row r="2" spans="1:2">
      <c s="2" r="B2" t="s">
        <v>2</v>
      </c>
    </row>
    <row r="3" spans="1:2">
      <c s="3" r="A3" t="s">
        <v>262</v>
      </c>
    </row>
    <row r="4" spans="1:2">
      <c s="4" r="A4" t="s">
        <v>382</v>
      </c>
      <c s="4" r="B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84</v>
      </c>
      <c s="2" r="B1" t="s">
        <v>1</v>
      </c>
    </row>
    <row r="2" spans="1:2">
      <c s="2" r="B2" t="s">
        <v>2</v>
      </c>
    </row>
    <row r="3" spans="1:2">
      <c s="3" r="A3" t="s">
        <v>266</v>
      </c>
    </row>
    <row r="4" spans="1:2">
      <c s="4" r="A4" t="s">
        <v>385</v>
      </c>
      <c s="4" r="B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3" r="A3" t="s">
        <v>388</v>
      </c>
    </row>
    <row r="4" spans="1:2">
      <c s="4" r="A4" t="s">
        <v>389</v>
      </c>
      <c s="4" r="B4" t="s">
        <v>390</v>
      </c>
    </row>
    <row r="5" spans="1:2">
      <c s="4" r="A5" t="s">
        <v>391</v>
      </c>
      <c s="4" r="B5" t="s">
        <v>392</v>
      </c>
    </row>
    <row r="6" spans="1:2">
      <c s="4" r="A6" t="s">
        <v>393</v>
      </c>
      <c s="4" r="B6" t="s">
        <v>394</v>
      </c>
    </row>
    <row r="7" spans="1:2">
      <c s="4" r="A7" t="s">
        <v>395</v>
      </c>
      <c s="4" r="B7" t="s">
        <v>396</v>
      </c>
    </row>
    <row r="8" spans="1:2">
      <c s="4" r="A8" t="s">
        <v>397</v>
      </c>
      <c s="4" r="B8" t="s">
        <v>396</v>
      </c>
    </row>
    <row r="9" spans="1:2">
      <c s="4" r="A9" t="s">
        <v>398</v>
      </c>
      <c s="4" r="B9" t="s">
        <v>396</v>
      </c>
    </row>
    <row r="10" spans="1:2">
      <c s="4" r="A10" t="s">
        <v>399</v>
      </c>
      <c s="4" r="B10" t="s">
        <v>400</v>
      </c>
    </row>
    <row r="11" spans="1:2">
      <c s="4" r="A11" t="s">
        <v>401</v>
      </c>
    </row>
    <row r="12" spans="1:2">
      <c s="3" r="A12" t="s">
        <v>388</v>
      </c>
    </row>
    <row r="13" spans="1:2">
      <c s="4" r="A13" t="s">
        <v>402</v>
      </c>
      <c s="4" r="B13"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86</v>
      </c>
      <c s="2" r="B1" t="s">
        <v>1</v>
      </c>
    </row>
    <row r="2" spans="1:4">
      <c s="2" r="B2" t="s">
        <v>2</v>
      </c>
      <c s="2" r="C2" t="s">
        <v>31</v>
      </c>
      <c s="2" r="D2" t="s">
        <v>87</v>
      </c>
    </row>
    <row r="3" spans="1:4">
      <c s="3" r="A3" t="s">
        <v>88</v>
      </c>
    </row>
    <row r="4" spans="1:4">
      <c s="4" r="A4" t="s">
        <v>89</v>
      </c>
      <c s="7" r="B4" t="n">
        <v>1252</v>
      </c>
      <c s="7" r="C4" t="n">
        <v>1362</v>
      </c>
      <c s="7" r="D4" t="n">
        <v>1511</v>
      </c>
    </row>
    <row r="5" spans="1:4">
      <c s="4" r="A5" t="s">
        <v>90</v>
      </c>
      <c s="6" r="B5" t="n">
        <v>744</v>
      </c>
      <c s="6" r="C5" t="n">
        <v>841</v>
      </c>
      <c s="6" r="D5" t="n">
        <v>1061</v>
      </c>
    </row>
    <row r="6" spans="1:4">
      <c s="4" r="A6" t="s">
        <v>91</v>
      </c>
      <c s="6" r="B6" t="n">
        <v>508</v>
      </c>
      <c s="6" r="C6" t="n">
        <v>521</v>
      </c>
      <c s="6" r="D6" t="n">
        <v>450</v>
      </c>
    </row>
    <row r="7" spans="1:4">
      <c s="4" r="A7" t="s">
        <v>92</v>
      </c>
      <c s="6" r="B7" t="n">
        <v>5</v>
      </c>
      <c s="6" r="C7" t="n">
        <v>-7</v>
      </c>
      <c s="6" r="D7" t="n">
        <v>-2</v>
      </c>
    </row>
    <row r="8" spans="1:4">
      <c s="4" r="A8" t="s">
        <v>93</v>
      </c>
      <c s="6" r="B8" t="n">
        <v>503</v>
      </c>
      <c s="6" r="C8" t="n">
        <v>528</v>
      </c>
      <c s="6" r="D8" t="n">
        <v>452</v>
      </c>
    </row>
    <row r="9" spans="1:4">
      <c s="3" r="A9" t="s">
        <v>94</v>
      </c>
    </row>
    <row r="10" spans="1:4">
      <c s="4" r="A10" t="s">
        <v>95</v>
      </c>
      <c s="6" r="B10" t="n">
        <v>-3</v>
      </c>
      <c s="6" r="C10" t="n">
        <v>-19</v>
      </c>
      <c s="6" r="D10" t="n">
        <v>-13</v>
      </c>
    </row>
    <row r="11" spans="1:4">
      <c s="4" r="A11" t="s">
        <v>96</v>
      </c>
      <c s="6" r="B11" t="n">
        <v>-16</v>
      </c>
      <c s="6" r="C11" t="n">
        <v>-7</v>
      </c>
      <c s="6" r="D11" t="n">
        <v>12</v>
      </c>
    </row>
    <row r="12" spans="1:4">
      <c s="4" r="A12" t="s">
        <v>97</v>
      </c>
      <c s="6" r="B12" t="n">
        <v>8</v>
      </c>
      <c s="6" r="C12" t="n">
        <v>13</v>
      </c>
      <c s="6" r="D12" t="n">
        <v>0</v>
      </c>
    </row>
    <row r="13" spans="1:4">
      <c s="4" r="A13" t="s">
        <v>98</v>
      </c>
      <c s="6" r="B13" t="n">
        <v>-1</v>
      </c>
      <c s="6" r="C13" t="n">
        <v>0</v>
      </c>
      <c s="6" r="D13" t="n">
        <v>-118</v>
      </c>
    </row>
    <row r="14" spans="1:4">
      <c s="4" r="A14" t="s">
        <v>99</v>
      </c>
      <c s="6" r="B14" t="n">
        <v>13</v>
      </c>
      <c s="6" r="C14" t="n">
        <v>27</v>
      </c>
      <c s="6" r="D14" t="n">
        <v>99</v>
      </c>
    </row>
    <row r="15" spans="1:4">
      <c s="4" r="A15" t="s">
        <v>100</v>
      </c>
      <c s="6" r="B15" t="n">
        <v>22</v>
      </c>
      <c s="6" r="C15" t="n">
        <v>18</v>
      </c>
      <c s="6" r="D15" t="n">
        <v>19</v>
      </c>
    </row>
    <row r="16" spans="1:4">
      <c s="4" r="A16" t="s">
        <v>101</v>
      </c>
      <c s="6" r="B16" t="n">
        <v>23</v>
      </c>
      <c s="6" r="C16" t="n">
        <v>32</v>
      </c>
      <c s="6" r="D16" t="n">
        <v>-1</v>
      </c>
    </row>
    <row r="17" spans="1:4">
      <c s="3" r="A17" t="s">
        <v>102</v>
      </c>
    </row>
    <row r="18" spans="1:4">
      <c s="4" r="A18" t="s">
        <v>103</v>
      </c>
      <c s="6" r="B18" t="n">
        <v>81</v>
      </c>
      <c s="6" r="C18" t="n">
        <v>66</v>
      </c>
      <c s="6" r="D18" t="n">
        <v>62</v>
      </c>
    </row>
    <row r="19" spans="1:4">
      <c s="4" r="A19" t="s">
        <v>104</v>
      </c>
      <c s="6" r="B19" t="n">
        <v>51</v>
      </c>
      <c s="6" r="C19" t="n">
        <v>48</v>
      </c>
      <c s="6" r="D19" t="n">
        <v>41</v>
      </c>
    </row>
    <row r="20" spans="1:4">
      <c s="4" r="A20" t="s">
        <v>105</v>
      </c>
      <c s="6" r="B20" t="n">
        <v>0</v>
      </c>
      <c s="6" r="C20" t="n">
        <v>0</v>
      </c>
      <c s="6" r="D20" t="n">
        <v>-50</v>
      </c>
    </row>
    <row r="21" spans="1:4">
      <c s="4" r="A21" t="s">
        <v>106</v>
      </c>
      <c s="6" r="B21" t="n">
        <v>2</v>
      </c>
      <c s="6" r="C21" t="n">
        <v>3</v>
      </c>
      <c s="6" r="D21" t="n">
        <v>19</v>
      </c>
    </row>
    <row r="22" spans="1:4">
      <c s="4" r="A22" t="s">
        <v>107</v>
      </c>
      <c s="6" r="B22" t="n">
        <v>4</v>
      </c>
      <c s="6" r="C22" t="n">
        <v>7</v>
      </c>
      <c s="6" r="D22" t="n">
        <v>3</v>
      </c>
    </row>
    <row r="23" spans="1:4">
      <c s="4" r="A23" t="s">
        <v>108</v>
      </c>
      <c s="6" r="B23" t="n">
        <v>138</v>
      </c>
      <c s="6" r="C23" t="n">
        <v>124</v>
      </c>
      <c s="6" r="D23" t="n">
        <v>75</v>
      </c>
    </row>
    <row r="24" spans="1:4">
      <c s="4" r="A24" t="s">
        <v>109</v>
      </c>
      <c s="6" r="B24" t="n">
        <v>388</v>
      </c>
      <c s="6" r="C24" t="n">
        <v>436</v>
      </c>
      <c s="6" r="D24" t="n">
        <v>376</v>
      </c>
    </row>
    <row r="25" spans="1:4">
      <c s="4" r="A25" t="s">
        <v>110</v>
      </c>
      <c s="6" r="B25" t="n">
        <v>39</v>
      </c>
      <c s="6" r="C25" t="n">
        <v>44</v>
      </c>
      <c s="6" r="D25" t="n">
        <v>33</v>
      </c>
    </row>
    <row r="26" spans="1:4">
      <c s="4" r="A26" t="s">
        <v>111</v>
      </c>
      <c s="7" r="B26" t="n">
        <v>349</v>
      </c>
      <c s="7" r="C26" t="n">
        <v>392</v>
      </c>
      <c s="7" r="D26" t="n">
        <v>3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04</v>
      </c>
      <c s="2" r="B1" t="s">
        <v>1</v>
      </c>
    </row>
    <row r="2" spans="1:2">
      <c s="2" r="B2" t="s">
        <v>2</v>
      </c>
    </row>
    <row r="3" spans="1:2">
      <c s="3" r="A3" t="s">
        <v>274</v>
      </c>
    </row>
    <row r="4" spans="1:2">
      <c s="4" r="A4" t="s">
        <v>405</v>
      </c>
      <c s="4" r="B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407</v>
      </c>
      <c s="2" r="B1" t="s">
        <v>1</v>
      </c>
    </row>
    <row r="2" spans="1:2">
      <c s="2" r="B2" t="s">
        <v>2</v>
      </c>
    </row>
    <row r="3" spans="1:2">
      <c s="3" r="A3" t="s">
        <v>278</v>
      </c>
    </row>
    <row r="4" spans="1:2">
      <c s="4" r="A4" t="s">
        <v>408</v>
      </c>
      <c s="4" r="B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1</v>
      </c>
      <c s="2" r="D2" t="s">
        <v>87</v>
      </c>
    </row>
    <row r="3" spans="1:4">
      <c s="3" r="A3" t="s">
        <v>411</v>
      </c>
    </row>
    <row r="4" spans="1:4">
      <c s="4" r="A4" t="s">
        <v>412</v>
      </c>
      <c s="7" r="B4" t="n">
        <v>10</v>
      </c>
      <c s="7" r="C4" t="n">
        <v>7</v>
      </c>
      <c s="7" r="D4" t="n">
        <v>9</v>
      </c>
    </row>
    <row r="5" spans="1:4">
      <c s="3" r="A5" t="s">
        <v>37</v>
      </c>
    </row>
    <row r="6" spans="1:4">
      <c s="4" r="A6" t="s">
        <v>413</v>
      </c>
      <c s="6" r="B6" t="n">
        <v>4</v>
      </c>
      <c s="6" r="C6" t="n">
        <v>23</v>
      </c>
      <c s="6" r="D6" t="n">
        <v>13</v>
      </c>
    </row>
    <row r="7" spans="1:4">
      <c s="4" r="A7" t="s">
        <v>39</v>
      </c>
      <c s="6" r="B7" t="n">
        <v>531</v>
      </c>
      <c s="6" r="C7" t="n">
        <v>553</v>
      </c>
      <c s="6" r="D7" t="n">
        <v>586</v>
      </c>
    </row>
    <row r="8" spans="1:4">
      <c s="4" r="A8" t="s">
        <v>414</v>
      </c>
      <c s="6" r="B8" t="n">
        <v>270</v>
      </c>
      <c s="6" r="C8" t="n">
        <v>294</v>
      </c>
      <c s="6" r="D8" t="n">
        <v>329</v>
      </c>
    </row>
    <row r="9" spans="1:4">
      <c s="4" r="A9" t="s">
        <v>41</v>
      </c>
      <c s="6" r="B9" t="n">
        <v>805</v>
      </c>
      <c s="6" r="C9" t="n">
        <v>870</v>
      </c>
      <c s="6" r="D9" t="n">
        <v>928</v>
      </c>
    </row>
    <row r="10" spans="1:4">
      <c s="3" r="A10" t="s">
        <v>175</v>
      </c>
    </row>
    <row r="11" spans="1:4">
      <c s="4" r="A11" t="s">
        <v>415</v>
      </c>
      <c s="6" r="B11" t="n">
        <v>171</v>
      </c>
      <c s="6" r="C11" t="n">
        <v>146</v>
      </c>
      <c s="6" r="D11" t="n">
        <v>143</v>
      </c>
    </row>
    <row r="12" spans="1:4">
      <c s="4" r="A12" t="s">
        <v>416</v>
      </c>
      <c s="6" r="B12" t="n">
        <v>10</v>
      </c>
      <c s="6" r="C12" t="n">
        <v>12</v>
      </c>
      <c s="6" r="D12" t="n">
        <v>32</v>
      </c>
    </row>
    <row r="13" spans="1:4">
      <c s="4" r="A13" t="s">
        <v>417</v>
      </c>
      <c s="6" r="B13" t="n">
        <v>181</v>
      </c>
      <c s="6" r="C13" t="n">
        <v>158</v>
      </c>
      <c s="6" r="D13" t="n">
        <v>175</v>
      </c>
    </row>
    <row r="14" spans="1:4">
      <c s="4" r="A14" t="s">
        <v>418</v>
      </c>
      <c s="6" r="B14" t="n">
        <v>256</v>
      </c>
      <c s="6" r="C14" t="n">
        <v>327</v>
      </c>
      <c s="6" r="D14" t="n">
        <v>399</v>
      </c>
    </row>
    <row r="15" spans="1:4">
      <c s="4" r="A15" t="s">
        <v>419</v>
      </c>
      <c s="6" r="B15" t="n">
        <v>1252</v>
      </c>
      <c s="6" r="C15" t="n">
        <v>1362</v>
      </c>
      <c s="6" r="D15" t="n">
        <v>1511</v>
      </c>
    </row>
    <row r="16" spans="1:4">
      <c s="3" r="A16" t="s">
        <v>420</v>
      </c>
    </row>
    <row r="17" spans="1:4">
      <c s="4" r="A17" t="s">
        <v>192</v>
      </c>
      <c s="6" r="B17" t="n">
        <v>294</v>
      </c>
      <c s="6" r="C17" t="n">
        <v>269</v>
      </c>
      <c s="6" r="D17" t="n">
        <v>288</v>
      </c>
    </row>
    <row r="18" spans="1:4">
      <c s="4" r="A18" t="s">
        <v>193</v>
      </c>
      <c s="6" r="B18" t="n">
        <v>396</v>
      </c>
      <c s="6" r="C18" t="n">
        <v>518</v>
      </c>
      <c s="6" r="D18" t="n">
        <v>716</v>
      </c>
    </row>
    <row r="19" spans="1:4">
      <c s="4" r="A19" t="s">
        <v>421</v>
      </c>
      <c s="6" r="B19" t="n">
        <v>690</v>
      </c>
      <c s="6" r="C19" t="n">
        <v>787</v>
      </c>
      <c s="6" r="D19" t="n">
        <v>1004</v>
      </c>
    </row>
    <row r="20" spans="1:4">
      <c s="4" r="A20" t="s">
        <v>58</v>
      </c>
      <c s="6" r="B20" t="n">
        <v>54</v>
      </c>
      <c s="6" r="C20" t="n">
        <v>54</v>
      </c>
      <c s="6" r="D20" t="n">
        <v>57</v>
      </c>
    </row>
    <row r="21" spans="1:4">
      <c s="4" r="A21" t="s">
        <v>422</v>
      </c>
      <c s="6" r="B21" t="n">
        <v>744</v>
      </c>
      <c s="6" r="C21" t="n">
        <v>841</v>
      </c>
      <c s="6" r="D21" t="n">
        <v>1061</v>
      </c>
    </row>
    <row r="22" spans="1:4">
      <c s="4" r="A22" t="s">
        <v>91</v>
      </c>
      <c s="6" r="B22" t="n">
        <v>508</v>
      </c>
      <c s="6" r="C22" t="n">
        <v>521</v>
      </c>
      <c s="6" r="D22" t="n">
        <v>450</v>
      </c>
    </row>
    <row r="23" spans="1:4">
      <c s="4" r="A23" t="s">
        <v>92</v>
      </c>
      <c s="6" r="B23" t="n">
        <v>5</v>
      </c>
      <c s="6" r="C23" t="n">
        <v>-7</v>
      </c>
      <c s="6" r="D23" t="n">
        <v>-2</v>
      </c>
    </row>
    <row r="24" spans="1:4">
      <c s="4" r="A24" t="s">
        <v>93</v>
      </c>
      <c s="7" r="B24" t="n">
        <v>503</v>
      </c>
      <c s="7" r="C24" t="n">
        <v>528</v>
      </c>
      <c s="7" r="D24" t="n">
        <v>4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3</v>
      </c>
      <c s="2" r="B1" t="s">
        <v>1</v>
      </c>
    </row>
    <row r="2" spans="1:4">
      <c s="2" r="B2" t="s">
        <v>2</v>
      </c>
      <c s="2" r="C2" t="s">
        <v>31</v>
      </c>
      <c s="2" r="D2" t="s">
        <v>87</v>
      </c>
    </row>
    <row r="3" spans="1:4">
      <c s="3" r="A3" t="s">
        <v>224</v>
      </c>
    </row>
    <row r="4" spans="1:4">
      <c s="4" r="A4" t="s">
        <v>424</v>
      </c>
      <c s="7" r="B4" t="n">
        <v>0</v>
      </c>
      <c s="7" r="C4" t="n">
        <v>-1</v>
      </c>
      <c s="7" r="D4" t="n">
        <v>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25</v>
      </c>
      <c s="2" r="B1" t="s">
        <v>2</v>
      </c>
      <c s="2" r="C1" t="s">
        <v>31</v>
      </c>
    </row>
    <row r="2" spans="1:3">
      <c s="3" r="A2" t="s">
        <v>426</v>
      </c>
    </row>
    <row r="3" spans="1:3">
      <c s="4" r="A3" t="s">
        <v>95</v>
      </c>
      <c s="7" r="B3" t="n">
        <v>1160</v>
      </c>
      <c s="7" r="C3" t="n">
        <v>167</v>
      </c>
    </row>
    <row r="4" spans="1:3">
      <c s="4" r="A4" t="s">
        <v>427</v>
      </c>
    </row>
    <row r="5" spans="1:3">
      <c s="3" r="A5" t="s">
        <v>426</v>
      </c>
    </row>
    <row r="6" spans="1:3">
      <c s="4" r="A6" t="s">
        <v>95</v>
      </c>
      <c s="6" r="B6" t="n">
        <v>1108</v>
      </c>
      <c s="6" r="C6" t="n">
        <v>102</v>
      </c>
    </row>
    <row r="7" spans="1:3">
      <c s="4" r="A7" t="s">
        <v>428</v>
      </c>
    </row>
    <row r="8" spans="1:3">
      <c s="3" r="A8" t="s">
        <v>426</v>
      </c>
    </row>
    <row r="9" spans="1:3">
      <c s="4" r="A9" t="s">
        <v>95</v>
      </c>
      <c s="6" r="B9" t="n">
        <v>52</v>
      </c>
      <c s="6" r="C9" t="n">
        <v>65</v>
      </c>
    </row>
    <row r="10" spans="1:3">
      <c s="4" r="A10" t="s">
        <v>429</v>
      </c>
    </row>
    <row r="11" spans="1:3">
      <c s="3" r="A11" t="s">
        <v>426</v>
      </c>
    </row>
    <row r="12" spans="1:3">
      <c s="4" r="A12" t="s">
        <v>95</v>
      </c>
      <c s="6" r="B12" t="n">
        <v>50</v>
      </c>
      <c s="6" r="C12" t="n">
        <v>63</v>
      </c>
    </row>
    <row r="13" spans="1:3">
      <c s="4" r="A13" t="s">
        <v>430</v>
      </c>
    </row>
    <row r="14" spans="1:3">
      <c s="3" r="A14" t="s">
        <v>426</v>
      </c>
    </row>
    <row r="15" spans="1:3">
      <c s="4" r="A15" t="s">
        <v>95</v>
      </c>
      <c s="7" r="B15" t="n">
        <v>2</v>
      </c>
      <c s="7" r="C15"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1</v>
      </c>
    </row>
    <row r="2" spans="1:3">
      <c s="3" r="A2" t="s">
        <v>432</v>
      </c>
    </row>
    <row r="3" spans="1:3">
      <c s="4" r="A3" t="s">
        <v>433</v>
      </c>
      <c s="7" r="B3" t="n">
        <v>16812</v>
      </c>
      <c s="7" r="C3" t="n">
        <v>18915</v>
      </c>
    </row>
    <row r="4" spans="1:3">
      <c s="4" r="A4" t="s">
        <v>434</v>
      </c>
      <c s="6" r="B4" t="n">
        <v>698</v>
      </c>
      <c s="6" r="C4" t="n">
        <v>1079</v>
      </c>
    </row>
    <row r="5" spans="1:3">
      <c s="4" r="A5" t="s">
        <v>435</v>
      </c>
      <c s="6" r="B5" t="n">
        <v>-40</v>
      </c>
      <c s="6" r="C5" t="n">
        <v>-19</v>
      </c>
    </row>
    <row r="6" spans="1:3">
      <c s="4" r="A6" t="s">
        <v>436</v>
      </c>
      <c s="6" r="B6" t="n">
        <v>17470</v>
      </c>
      <c s="6" r="C6" t="n">
        <v>19975</v>
      </c>
    </row>
    <row r="7" spans="1:3">
      <c s="4" r="A7" t="s">
        <v>427</v>
      </c>
    </row>
    <row r="8" spans="1:3">
      <c s="3" r="A8" t="s">
        <v>432</v>
      </c>
    </row>
    <row r="9" spans="1:3">
      <c s="4" r="A9" t="s">
        <v>433</v>
      </c>
      <c s="6" r="B9" t="n">
        <v>405</v>
      </c>
      <c s="6" r="C9" t="n">
        <v>479</v>
      </c>
    </row>
    <row r="10" spans="1:3">
      <c s="4" r="A10" t="s">
        <v>434</v>
      </c>
      <c s="6" r="B10" t="n">
        <v>21</v>
      </c>
      <c s="6" r="C10" t="n">
        <v>29</v>
      </c>
    </row>
    <row r="11" spans="1:3">
      <c s="4" r="A11" t="s">
        <v>435</v>
      </c>
      <c s="6" r="B11" t="n">
        <v>-4</v>
      </c>
      <c s="6" r="C11" t="n">
        <v>0</v>
      </c>
    </row>
    <row r="12" spans="1:3">
      <c s="4" r="A12" t="s">
        <v>436</v>
      </c>
      <c s="6" r="B12" t="n">
        <v>422</v>
      </c>
      <c s="6" r="C12" t="n">
        <v>508</v>
      </c>
    </row>
    <row r="13" spans="1:3">
      <c s="4" r="A13" t="s">
        <v>437</v>
      </c>
    </row>
    <row r="14" spans="1:3">
      <c s="3" r="A14" t="s">
        <v>432</v>
      </c>
    </row>
    <row r="15" spans="1:3">
      <c s="4" r="A15" t="s">
        <v>433</v>
      </c>
      <c s="6" r="B15" t="n">
        <v>18</v>
      </c>
      <c s="6" r="C15" t="n">
        <v>3</v>
      </c>
    </row>
    <row r="16" spans="1:3">
      <c s="4" r="A16" t="s">
        <v>434</v>
      </c>
      <c s="6" r="B16" t="n">
        <v>0</v>
      </c>
      <c s="6" r="C16" t="n">
        <v>0</v>
      </c>
    </row>
    <row r="17" spans="1:3">
      <c s="4" r="A17" t="s">
        <v>435</v>
      </c>
      <c s="6" r="B17" t="n">
        <v>0</v>
      </c>
      <c s="6" r="C17" t="n">
        <v>0</v>
      </c>
    </row>
    <row r="18" spans="1:3">
      <c s="4" r="A18" t="s">
        <v>436</v>
      </c>
      <c s="6" r="B18" t="n">
        <v>18</v>
      </c>
      <c s="6" r="C18" t="n">
        <v>3</v>
      </c>
    </row>
    <row r="19" spans="1:3">
      <c s="4" r="A19" t="s">
        <v>438</v>
      </c>
    </row>
    <row r="20" spans="1:3">
      <c s="3" r="A20" t="s">
        <v>432</v>
      </c>
    </row>
    <row r="21" spans="1:3">
      <c s="4" r="A21" t="s">
        <v>433</v>
      </c>
      <c s="6" r="B21" t="n">
        <v>5090</v>
      </c>
      <c s="6" r="C21" t="n">
        <v>5824</v>
      </c>
    </row>
    <row r="22" spans="1:3">
      <c s="4" r="A22" t="s">
        <v>434</v>
      </c>
      <c s="6" r="B22" t="n">
        <v>233</v>
      </c>
      <c s="6" r="C22" t="n">
        <v>408</v>
      </c>
    </row>
    <row r="23" spans="1:3">
      <c s="4" r="A23" t="s">
        <v>435</v>
      </c>
      <c s="6" r="B23" t="n">
        <v>-24</v>
      </c>
      <c s="6" r="C23" t="n">
        <v>-11</v>
      </c>
    </row>
    <row r="24" spans="1:3">
      <c s="4" r="A24" t="s">
        <v>436</v>
      </c>
      <c s="6" r="B24" t="n">
        <v>5299</v>
      </c>
      <c s="6" r="C24" t="n">
        <v>6221</v>
      </c>
    </row>
    <row r="25" spans="1:3">
      <c s="4" r="A25" t="s">
        <v>428</v>
      </c>
    </row>
    <row r="26" spans="1:3">
      <c s="3" r="A26" t="s">
        <v>432</v>
      </c>
    </row>
    <row r="27" spans="1:3">
      <c s="4" r="A27" t="s">
        <v>433</v>
      </c>
      <c s="6" r="B27" t="n">
        <v>11299</v>
      </c>
      <c s="6" r="C27" t="n">
        <v>12609</v>
      </c>
    </row>
    <row r="28" spans="1:3">
      <c s="4" r="A28" t="s">
        <v>434</v>
      </c>
      <c s="6" r="B28" t="n">
        <v>444</v>
      </c>
      <c s="6" r="C28" t="n">
        <v>642</v>
      </c>
    </row>
    <row r="29" spans="1:3">
      <c s="4" r="A29" t="s">
        <v>435</v>
      </c>
      <c s="6" r="B29" t="n">
        <v>-12</v>
      </c>
      <c s="6" r="C29" t="n">
        <v>-8</v>
      </c>
    </row>
    <row r="30" spans="1:3">
      <c s="4" r="A30" t="s">
        <v>436</v>
      </c>
      <c s="6" r="B30" t="n">
        <v>11731</v>
      </c>
      <c s="6" r="C30" t="n">
        <v>13243</v>
      </c>
    </row>
    <row r="31" spans="1:3">
      <c s="4" r="A31" t="s">
        <v>429</v>
      </c>
    </row>
    <row r="32" spans="1:3">
      <c s="3" r="A32" t="s">
        <v>432</v>
      </c>
    </row>
    <row r="33" spans="1:3">
      <c s="4" r="A33" t="s">
        <v>433</v>
      </c>
      <c s="6" r="B33" t="n">
        <v>9427</v>
      </c>
      <c s="6" r="C33" t="n">
        <v>10285</v>
      </c>
    </row>
    <row r="34" spans="1:3">
      <c s="4" r="A34" t="s">
        <v>434</v>
      </c>
      <c s="6" r="B34" t="n">
        <v>383</v>
      </c>
      <c s="6" r="C34" t="n">
        <v>550</v>
      </c>
    </row>
    <row r="35" spans="1:3">
      <c s="4" r="A35" t="s">
        <v>435</v>
      </c>
      <c s="6" r="B35" t="n">
        <v>-12</v>
      </c>
      <c s="6" r="C35" t="n">
        <v>-8</v>
      </c>
    </row>
    <row r="36" spans="1:3">
      <c s="4" r="A36" t="s">
        <v>436</v>
      </c>
      <c s="6" r="B36" t="n">
        <v>9798</v>
      </c>
      <c s="6" r="C36" t="n">
        <v>10827</v>
      </c>
    </row>
    <row r="37" spans="1:3">
      <c s="4" r="A37" t="s">
        <v>430</v>
      </c>
    </row>
    <row r="38" spans="1:3">
      <c s="3" r="A38" t="s">
        <v>432</v>
      </c>
    </row>
    <row r="39" spans="1:3">
      <c s="4" r="A39" t="s">
        <v>433</v>
      </c>
      <c s="6" r="B39" t="n">
        <v>1811</v>
      </c>
      <c s="6" r="C39" t="n">
        <v>2258</v>
      </c>
    </row>
    <row r="40" spans="1:3">
      <c s="4" r="A40" t="s">
        <v>434</v>
      </c>
      <c s="6" r="B40" t="n">
        <v>57</v>
      </c>
      <c s="6" r="C40" t="n">
        <v>87</v>
      </c>
    </row>
    <row r="41" spans="1:3">
      <c s="4" r="A41" t="s">
        <v>435</v>
      </c>
      <c s="6" r="B41" t="n">
        <v>0</v>
      </c>
      <c s="6" r="C41" t="n">
        <v>0</v>
      </c>
    </row>
    <row r="42" spans="1:3">
      <c s="4" r="A42" t="s">
        <v>436</v>
      </c>
      <c s="6" r="B42" t="n">
        <v>1868</v>
      </c>
      <c s="6" r="C42" t="n">
        <v>2345</v>
      </c>
    </row>
    <row r="43" spans="1:3">
      <c s="4" r="A43" t="s">
        <v>439</v>
      </c>
    </row>
    <row r="44" spans="1:3">
      <c s="3" r="A44" t="s">
        <v>432</v>
      </c>
    </row>
    <row r="45" spans="1:3">
      <c s="4" r="A45" t="s">
        <v>433</v>
      </c>
      <c s="6" r="B45" t="n">
        <v>61</v>
      </c>
      <c s="6" r="C45" t="n">
        <v>66</v>
      </c>
    </row>
    <row r="46" spans="1:3">
      <c s="4" r="A46" t="s">
        <v>434</v>
      </c>
      <c s="6" r="B46" t="n">
        <v>4</v>
      </c>
      <c s="6" r="C46" t="n">
        <v>5</v>
      </c>
    </row>
    <row r="47" spans="1:3">
      <c s="4" r="A47" t="s">
        <v>435</v>
      </c>
      <c s="6" r="B47" t="n">
        <v>0</v>
      </c>
      <c s="6" r="C47" t="n">
        <v>0</v>
      </c>
    </row>
    <row r="48" spans="1:3">
      <c s="4" r="A48" t="s">
        <v>436</v>
      </c>
      <c s="7" r="B48" t="n">
        <v>65</v>
      </c>
      <c s="7" r="C48" t="n">
        <v>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31</v>
      </c>
    </row>
    <row r="2" spans="1:3">
      <c s="3" r="A2" t="s">
        <v>441</v>
      </c>
    </row>
    <row r="3" spans="1:3">
      <c s="4" r="A3" t="s">
        <v>433</v>
      </c>
      <c s="7" r="B3" t="n">
        <v>6184</v>
      </c>
      <c s="7" r="C3" t="n">
        <v>7382</v>
      </c>
    </row>
    <row r="4" spans="1:3">
      <c s="4" r="A4" t="s">
        <v>442</v>
      </c>
      <c s="6" r="B4" t="n">
        <v>-217</v>
      </c>
      <c s="6" r="C4" t="n">
        <v>-264</v>
      </c>
    </row>
    <row r="5" spans="1:3">
      <c s="4" r="A5" t="s">
        <v>443</v>
      </c>
      <c s="6" r="B5" t="n">
        <v>5967</v>
      </c>
      <c s="6" r="C5" t="n">
        <v>7118</v>
      </c>
    </row>
    <row r="6" spans="1:3">
      <c s="4" r="A6" t="s">
        <v>444</v>
      </c>
      <c s="6" r="B6" t="n">
        <v>548</v>
      </c>
      <c s="6" r="C6" t="n">
        <v>708</v>
      </c>
    </row>
    <row r="7" spans="1:3">
      <c s="4" r="A7" t="s">
        <v>445</v>
      </c>
      <c s="6" r="B7" t="n">
        <v>-2</v>
      </c>
      <c s="6" r="C7" t="n">
        <v>-2</v>
      </c>
    </row>
    <row r="8" spans="1:3">
      <c s="4" r="A8" t="s">
        <v>75</v>
      </c>
      <c s="6" r="B8" t="n">
        <v>6513</v>
      </c>
      <c s="6" r="C8" t="n">
        <v>7824</v>
      </c>
    </row>
    <row r="9" spans="1:3">
      <c s="4" r="A9" t="s">
        <v>427</v>
      </c>
    </row>
    <row r="10" spans="1:3">
      <c s="3" r="A10" t="s">
        <v>441</v>
      </c>
    </row>
    <row r="11" spans="1:3">
      <c s="4" r="A11" t="s">
        <v>433</v>
      </c>
      <c s="6" r="B11" t="n">
        <v>1932</v>
      </c>
      <c s="6" r="C11" t="n">
        <v>2222</v>
      </c>
    </row>
    <row r="12" spans="1:3">
      <c s="4" r="A12" t="s">
        <v>442</v>
      </c>
      <c s="6" r="B12" t="n">
        <v>0</v>
      </c>
      <c s="6" r="C12" t="n">
        <v>0</v>
      </c>
    </row>
    <row r="13" spans="1:3">
      <c s="4" r="A13" t="s">
        <v>443</v>
      </c>
      <c s="6" r="B13" t="n">
        <v>1932</v>
      </c>
      <c s="6" r="C13" t="n">
        <v>2222</v>
      </c>
    </row>
    <row r="14" spans="1:3">
      <c s="4" r="A14" t="s">
        <v>444</v>
      </c>
      <c s="6" r="B14" t="n">
        <v>64</v>
      </c>
      <c s="6" r="C14" t="n">
        <v>76</v>
      </c>
    </row>
    <row r="15" spans="1:3">
      <c s="4" r="A15" t="s">
        <v>445</v>
      </c>
      <c s="6" r="B15" t="n">
        <v>-1</v>
      </c>
      <c s="6" r="C15" t="n">
        <v>-1</v>
      </c>
    </row>
    <row r="16" spans="1:3">
      <c s="4" r="A16" t="s">
        <v>75</v>
      </c>
      <c s="6" r="B16" t="n">
        <v>1995</v>
      </c>
      <c s="6" r="C16" t="n">
        <v>2297</v>
      </c>
    </row>
    <row r="17" spans="1:3">
      <c s="4" r="A17" t="s">
        <v>437</v>
      </c>
    </row>
    <row r="18" spans="1:3">
      <c s="3" r="A18" t="s">
        <v>441</v>
      </c>
    </row>
    <row r="19" spans="1:3">
      <c s="4" r="A19" t="s">
        <v>433</v>
      </c>
      <c s="6" r="B19" t="n">
        <v>16</v>
      </c>
      <c s="6" r="C19" t="n">
        <v>18</v>
      </c>
    </row>
    <row r="20" spans="1:3">
      <c s="4" r="A20" t="s">
        <v>442</v>
      </c>
      <c s="6" r="B20" t="n">
        <v>0</v>
      </c>
      <c s="6" r="C20" t="n">
        <v>0</v>
      </c>
    </row>
    <row r="21" spans="1:3">
      <c s="4" r="A21" t="s">
        <v>443</v>
      </c>
      <c s="6" r="B21" t="n">
        <v>16</v>
      </c>
      <c s="6" r="C21" t="n">
        <v>18</v>
      </c>
    </row>
    <row r="22" spans="1:3">
      <c s="4" r="A22" t="s">
        <v>444</v>
      </c>
      <c s="6" r="B22" t="n">
        <v>0</v>
      </c>
      <c s="6" r="C22" t="n">
        <v>0</v>
      </c>
    </row>
    <row r="23" spans="1:3">
      <c s="4" r="A23" t="s">
        <v>445</v>
      </c>
      <c s="6" r="B23" t="n">
        <v>0</v>
      </c>
      <c s="6" r="C23" t="n">
        <v>0</v>
      </c>
    </row>
    <row r="24" spans="1:3">
      <c s="4" r="A24" t="s">
        <v>75</v>
      </c>
      <c s="6" r="B24" t="n">
        <v>16</v>
      </c>
      <c s="6" r="C24" t="n">
        <v>18</v>
      </c>
    </row>
    <row r="25" spans="1:3">
      <c s="4" r="A25" t="s">
        <v>428</v>
      </c>
    </row>
    <row r="26" spans="1:3">
      <c s="3" r="A26" t="s">
        <v>441</v>
      </c>
    </row>
    <row r="27" spans="1:3">
      <c s="4" r="A27" t="s">
        <v>433</v>
      </c>
      <c s="6" r="B27" t="n">
        <v>4236</v>
      </c>
      <c s="6" r="C27" t="n">
        <v>5142</v>
      </c>
    </row>
    <row r="28" spans="1:3">
      <c s="4" r="A28" t="s">
        <v>442</v>
      </c>
      <c s="6" r="B28" t="n">
        <v>-217</v>
      </c>
      <c s="6" r="C28" t="n">
        <v>-264</v>
      </c>
    </row>
    <row r="29" spans="1:3">
      <c s="4" r="A29" t="s">
        <v>443</v>
      </c>
      <c s="6" r="B29" t="n">
        <v>4019</v>
      </c>
      <c s="6" r="C29" t="n">
        <v>4878</v>
      </c>
    </row>
    <row r="30" spans="1:3">
      <c s="4" r="A30" t="s">
        <v>444</v>
      </c>
      <c s="6" r="B30" t="n">
        <v>484</v>
      </c>
      <c s="6" r="C30" t="n">
        <v>632</v>
      </c>
    </row>
    <row r="31" spans="1:3">
      <c s="4" r="A31" t="s">
        <v>445</v>
      </c>
      <c s="6" r="B31" t="n">
        <v>-1</v>
      </c>
      <c s="6" r="C31" t="n">
        <v>-1</v>
      </c>
    </row>
    <row r="32" spans="1:3">
      <c s="4" r="A32" t="s">
        <v>75</v>
      </c>
      <c s="6" r="B32" t="n">
        <v>4502</v>
      </c>
      <c s="6" r="C32" t="n">
        <v>5509</v>
      </c>
    </row>
    <row r="33" spans="1:3">
      <c s="4" r="A33" t="s">
        <v>429</v>
      </c>
    </row>
    <row r="34" spans="1:3">
      <c s="3" r="A34" t="s">
        <v>441</v>
      </c>
    </row>
    <row r="35" spans="1:3">
      <c s="4" r="A35" t="s">
        <v>433</v>
      </c>
      <c s="6" r="B35" t="n">
        <v>2163</v>
      </c>
      <c s="6" r="C35" t="n">
        <v>2695</v>
      </c>
    </row>
    <row r="36" spans="1:3">
      <c s="4" r="A36" t="s">
        <v>442</v>
      </c>
      <c s="6" r="B36" t="n">
        <v>0</v>
      </c>
      <c s="6" r="C36" t="n">
        <v>0</v>
      </c>
    </row>
    <row r="37" spans="1:3">
      <c s="4" r="A37" t="s">
        <v>443</v>
      </c>
      <c s="6" r="B37" t="n">
        <v>2163</v>
      </c>
      <c s="6" r="C37" t="n">
        <v>2695</v>
      </c>
    </row>
    <row r="38" spans="1:3">
      <c s="4" r="A38" t="s">
        <v>444</v>
      </c>
      <c s="6" r="B38" t="n">
        <v>134</v>
      </c>
      <c s="6" r="C38" t="n">
        <v>189</v>
      </c>
    </row>
    <row r="39" spans="1:3">
      <c s="4" r="A39" t="s">
        <v>445</v>
      </c>
      <c s="6" r="B39" t="n">
        <v>0</v>
      </c>
      <c s="6" r="C39" t="n">
        <v>0</v>
      </c>
    </row>
    <row r="40" spans="1:3">
      <c s="4" r="A40" t="s">
        <v>75</v>
      </c>
      <c s="6" r="B40" t="n">
        <v>2297</v>
      </c>
      <c s="6" r="C40" t="n">
        <v>2884</v>
      </c>
    </row>
    <row r="41" spans="1:3">
      <c s="4" r="A41" t="s">
        <v>430</v>
      </c>
    </row>
    <row r="42" spans="1:3">
      <c s="3" r="A42" t="s">
        <v>441</v>
      </c>
    </row>
    <row r="43" spans="1:3">
      <c s="4" r="A43" t="s">
        <v>433</v>
      </c>
      <c s="6" r="B43" t="n">
        <v>969</v>
      </c>
      <c s="6" r="C43" t="n">
        <v>1129</v>
      </c>
    </row>
    <row r="44" spans="1:3">
      <c s="4" r="A44" t="s">
        <v>442</v>
      </c>
      <c s="6" r="B44" t="n">
        <v>0</v>
      </c>
      <c s="6" r="C44" t="n">
        <v>0</v>
      </c>
    </row>
    <row r="45" spans="1:3">
      <c s="4" r="A45" t="s">
        <v>443</v>
      </c>
      <c s="6" r="B45" t="n">
        <v>969</v>
      </c>
      <c s="6" r="C45" t="n">
        <v>1129</v>
      </c>
    </row>
    <row r="46" spans="1:3">
      <c s="4" r="A46" t="s">
        <v>444</v>
      </c>
      <c s="6" r="B46" t="n">
        <v>16</v>
      </c>
      <c s="6" r="C46" t="n">
        <v>28</v>
      </c>
    </row>
    <row r="47" spans="1:3">
      <c s="4" r="A47" t="s">
        <v>445</v>
      </c>
      <c s="6" r="B47" t="n">
        <v>0</v>
      </c>
      <c s="6" r="C47" t="n">
        <v>0</v>
      </c>
    </row>
    <row r="48" spans="1:3">
      <c s="4" r="A48" t="s">
        <v>75</v>
      </c>
      <c s="6" r="B48" t="n">
        <v>985</v>
      </c>
      <c s="6" r="C48" t="n">
        <v>1157</v>
      </c>
    </row>
    <row r="49" spans="1:3">
      <c s="4" r="A49" t="s">
        <v>439</v>
      </c>
    </row>
    <row r="50" spans="1:3">
      <c s="3" r="A50" t="s">
        <v>441</v>
      </c>
    </row>
    <row r="51" spans="1:3">
      <c s="4" r="A51" t="s">
        <v>433</v>
      </c>
      <c s="6" r="B51" t="n">
        <v>1104</v>
      </c>
      <c s="6" r="C51" t="n">
        <v>1318</v>
      </c>
    </row>
    <row r="52" spans="1:3">
      <c s="4" r="A52" t="s">
        <v>442</v>
      </c>
      <c s="6" r="B52" t="n">
        <v>-217</v>
      </c>
      <c s="6" r="C52" t="n">
        <v>-264</v>
      </c>
    </row>
    <row r="53" spans="1:3">
      <c s="4" r="A53" t="s">
        <v>443</v>
      </c>
      <c s="6" r="B53" t="n">
        <v>887</v>
      </c>
      <c s="6" r="C53" t="n">
        <v>1054</v>
      </c>
    </row>
    <row r="54" spans="1:3">
      <c s="4" r="A54" t="s">
        <v>444</v>
      </c>
      <c s="6" r="B54" t="n">
        <v>334</v>
      </c>
      <c s="6" r="C54" t="n">
        <v>415</v>
      </c>
    </row>
    <row r="55" spans="1:3">
      <c s="4" r="A55" t="s">
        <v>445</v>
      </c>
      <c s="6" r="B55" t="n">
        <v>-1</v>
      </c>
      <c s="6" r="C55" t="n">
        <v>-1</v>
      </c>
    </row>
    <row r="56" spans="1:3">
      <c s="4" r="A56" t="s">
        <v>75</v>
      </c>
      <c s="7" r="B56" t="n">
        <v>1220</v>
      </c>
      <c s="7" r="C56" t="n">
        <v>14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31</v>
      </c>
    </row>
    <row r="2" spans="1:3">
      <c s="3" r="A2" t="s">
        <v>447</v>
      </c>
    </row>
    <row r="3" spans="1:3">
      <c s="4" r="A3" t="s">
        <v>269</v>
      </c>
      <c s="7" r="B3" t="n">
        <v>1269</v>
      </c>
      <c s="7" r="C3" t="n">
        <v>65</v>
      </c>
    </row>
    <row r="4" spans="1:3">
      <c s="4" r="A4" t="s">
        <v>448</v>
      </c>
      <c s="6" r="B4" t="n">
        <v>-5</v>
      </c>
      <c s="6" r="C4" t="n">
        <v>0</v>
      </c>
    </row>
    <row r="5" spans="1:3">
      <c s="3" r="A5" t="s">
        <v>449</v>
      </c>
    </row>
    <row r="6" spans="1:3">
      <c s="4" r="A6" t="s">
        <v>269</v>
      </c>
      <c s="6" r="B6" t="n">
        <v>1846</v>
      </c>
      <c s="6" r="C6" t="n">
        <v>2889</v>
      </c>
    </row>
    <row r="7" spans="1:3">
      <c s="4" r="A7" t="s">
        <v>448</v>
      </c>
      <c s="6" r="B7" t="n">
        <v>-35</v>
      </c>
      <c s="6" r="C7" t="n">
        <v>-19</v>
      </c>
    </row>
    <row r="8" spans="1:3">
      <c s="3" r="A8" t="s">
        <v>122</v>
      </c>
    </row>
    <row r="9" spans="1:3">
      <c s="4" r="A9" t="s">
        <v>269</v>
      </c>
      <c s="6" r="B9" t="n">
        <v>3115</v>
      </c>
      <c s="6" r="C9" t="n">
        <v>2954</v>
      </c>
    </row>
    <row r="10" spans="1:3">
      <c s="4" r="A10" t="s">
        <v>448</v>
      </c>
      <c s="6" r="B10" t="n">
        <v>-40</v>
      </c>
      <c s="6" r="C10" t="n">
        <v>-19</v>
      </c>
    </row>
    <row r="11" spans="1:3">
      <c s="4" r="A11" t="s">
        <v>427</v>
      </c>
    </row>
    <row r="12" spans="1:3">
      <c s="3" r="A12" t="s">
        <v>447</v>
      </c>
    </row>
    <row r="13" spans="1:3">
      <c s="4" r="A13" t="s">
        <v>269</v>
      </c>
      <c s="6" r="B13" t="n">
        <v>30</v>
      </c>
      <c s="6" r="C13" t="n">
        <v>48</v>
      </c>
    </row>
    <row r="14" spans="1:3">
      <c s="4" r="A14" t="s">
        <v>448</v>
      </c>
      <c s="6" r="B14" t="n">
        <v>-1</v>
      </c>
      <c s="6" r="C14" t="n">
        <v>0</v>
      </c>
    </row>
    <row r="15" spans="1:3">
      <c s="3" r="A15" t="s">
        <v>449</v>
      </c>
    </row>
    <row r="16" spans="1:3">
      <c s="4" r="A16" t="s">
        <v>269</v>
      </c>
      <c s="6" r="B16" t="n">
        <v>45</v>
      </c>
      <c s="6" r="C16" t="n">
        <v>0</v>
      </c>
    </row>
    <row r="17" spans="1:3">
      <c s="4" r="A17" t="s">
        <v>448</v>
      </c>
      <c s="6" r="B17" t="n">
        <v>-3</v>
      </c>
      <c s="6" r="C17" t="n">
        <v>0</v>
      </c>
    </row>
    <row r="18" spans="1:3">
      <c s="3" r="A18" t="s">
        <v>122</v>
      </c>
    </row>
    <row r="19" spans="1:3">
      <c s="4" r="A19" t="s">
        <v>269</v>
      </c>
      <c s="6" r="B19" t="n">
        <v>75</v>
      </c>
      <c s="6" r="C19" t="n">
        <v>48</v>
      </c>
    </row>
    <row r="20" spans="1:3">
      <c s="4" r="A20" t="s">
        <v>448</v>
      </c>
      <c s="6" r="B20" t="n">
        <v>-4</v>
      </c>
      <c s="6" r="C20" t="n">
        <v>0</v>
      </c>
    </row>
    <row r="21" spans="1:3">
      <c s="4" r="A21" t="s">
        <v>437</v>
      </c>
    </row>
    <row r="22" spans="1:3">
      <c s="3" r="A22" t="s">
        <v>447</v>
      </c>
    </row>
    <row r="23" spans="1:3">
      <c s="4" r="A23" t="s">
        <v>269</v>
      </c>
      <c s="6" r="B23" t="n">
        <v>4</v>
      </c>
      <c s="6" r="C23" t="n">
        <v>3</v>
      </c>
    </row>
    <row r="24" spans="1:3">
      <c s="4" r="A24" t="s">
        <v>448</v>
      </c>
      <c s="6" r="B24" t="n">
        <v>0</v>
      </c>
      <c s="6" r="C24" t="n">
        <v>0</v>
      </c>
    </row>
    <row r="25" spans="1:3">
      <c s="3" r="A25" t="s">
        <v>449</v>
      </c>
    </row>
    <row r="26" spans="1:3">
      <c s="4" r="A26" t="s">
        <v>269</v>
      </c>
      <c s="6" r="B26" t="n">
        <v>0</v>
      </c>
      <c s="6" r="C26" t="n">
        <v>0</v>
      </c>
    </row>
    <row r="27" spans="1:3">
      <c s="4" r="A27" t="s">
        <v>448</v>
      </c>
      <c s="6" r="B27" t="n">
        <v>0</v>
      </c>
      <c s="6" r="C27" t="n">
        <v>0</v>
      </c>
    </row>
    <row r="28" spans="1:3">
      <c s="3" r="A28" t="s">
        <v>122</v>
      </c>
    </row>
    <row r="29" spans="1:3">
      <c s="4" r="A29" t="s">
        <v>269</v>
      </c>
      <c s="6" r="B29" t="n">
        <v>4</v>
      </c>
      <c s="6" r="C29" t="n">
        <v>3</v>
      </c>
    </row>
    <row r="30" spans="1:3">
      <c s="4" r="A30" t="s">
        <v>448</v>
      </c>
      <c s="6" r="B30" t="n">
        <v>0</v>
      </c>
      <c s="6" r="C30" t="n">
        <v>0</v>
      </c>
    </row>
    <row r="31" spans="1:3">
      <c s="4" r="A31" t="s">
        <v>438</v>
      </c>
    </row>
    <row r="32" spans="1:3">
      <c s="3" r="A32" t="s">
        <v>447</v>
      </c>
    </row>
    <row r="33" spans="1:3">
      <c s="4" r="A33" t="s">
        <v>269</v>
      </c>
      <c s="6" r="B33" t="n">
        <v>64</v>
      </c>
      <c s="6" r="C33" t="n">
        <v>14</v>
      </c>
    </row>
    <row r="34" spans="1:3">
      <c s="4" r="A34" t="s">
        <v>448</v>
      </c>
      <c s="6" r="B34" t="n">
        <v>-1</v>
      </c>
      <c s="6" r="C34" t="n">
        <v>0</v>
      </c>
    </row>
    <row r="35" spans="1:3">
      <c s="3" r="A35" t="s">
        <v>449</v>
      </c>
    </row>
    <row r="36" spans="1:3">
      <c s="4" r="A36" t="s">
        <v>269</v>
      </c>
      <c s="6" r="B36" t="n">
        <v>787</v>
      </c>
      <c s="6" r="C36" t="n">
        <v>877</v>
      </c>
    </row>
    <row r="37" spans="1:3">
      <c s="4" r="A37" t="s">
        <v>448</v>
      </c>
      <c s="6" r="B37" t="n">
        <v>-23</v>
      </c>
      <c s="6" r="C37" t="n">
        <v>-11</v>
      </c>
    </row>
    <row r="38" spans="1:3">
      <c s="3" r="A38" t="s">
        <v>122</v>
      </c>
    </row>
    <row r="39" spans="1:3">
      <c s="4" r="A39" t="s">
        <v>269</v>
      </c>
      <c s="6" r="B39" t="n">
        <v>851</v>
      </c>
      <c s="6" r="C39" t="n">
        <v>891</v>
      </c>
    </row>
    <row r="40" spans="1:3">
      <c s="4" r="A40" t="s">
        <v>448</v>
      </c>
      <c s="6" r="B40" t="n">
        <v>-24</v>
      </c>
      <c s="6" r="C40" t="n">
        <v>-11</v>
      </c>
    </row>
    <row r="41" spans="1:3">
      <c s="4" r="A41" t="s">
        <v>428</v>
      </c>
    </row>
    <row r="42" spans="1:3">
      <c s="3" r="A42" t="s">
        <v>447</v>
      </c>
    </row>
    <row r="43" spans="1:3">
      <c s="4" r="A43" t="s">
        <v>269</v>
      </c>
      <c s="6" r="B43" t="n">
        <v>1171</v>
      </c>
      <c s="6" r="C43" t="n">
        <v>0</v>
      </c>
    </row>
    <row r="44" spans="1:3">
      <c s="4" r="A44" t="s">
        <v>448</v>
      </c>
      <c s="6" r="B44" t="n">
        <v>-3</v>
      </c>
      <c s="6" r="C44" t="n">
        <v>0</v>
      </c>
    </row>
    <row r="45" spans="1:3">
      <c s="3" r="A45" t="s">
        <v>449</v>
      </c>
    </row>
    <row r="46" spans="1:3">
      <c s="4" r="A46" t="s">
        <v>269</v>
      </c>
      <c s="6" r="B46" t="n">
        <v>1014</v>
      </c>
      <c s="6" r="C46" t="n">
        <v>2012</v>
      </c>
    </row>
    <row r="47" spans="1:3">
      <c s="4" r="A47" t="s">
        <v>448</v>
      </c>
      <c s="6" r="B47" t="n">
        <v>-9</v>
      </c>
      <c s="6" r="C47" t="n">
        <v>-8</v>
      </c>
    </row>
    <row r="48" spans="1:3">
      <c s="3" r="A48" t="s">
        <v>122</v>
      </c>
    </row>
    <row r="49" spans="1:3">
      <c s="4" r="A49" t="s">
        <v>269</v>
      </c>
      <c s="6" r="B49" t="n">
        <v>2185</v>
      </c>
      <c s="6" r="C49" t="n">
        <v>2012</v>
      </c>
    </row>
    <row r="50" spans="1:3">
      <c s="4" r="A50" t="s">
        <v>448</v>
      </c>
      <c s="6" r="B50" t="n">
        <v>-12</v>
      </c>
      <c s="6" r="C50" t="n">
        <v>-8</v>
      </c>
    </row>
    <row r="51" spans="1:3">
      <c s="4" r="A51" t="s">
        <v>429</v>
      </c>
    </row>
    <row r="52" spans="1:3">
      <c s="3" r="A52" t="s">
        <v>447</v>
      </c>
    </row>
    <row r="53" spans="1:3">
      <c s="4" r="A53" t="s">
        <v>269</v>
      </c>
      <c s="6" r="B53" t="n">
        <v>1081</v>
      </c>
      <c s="6" r="C53" t="n">
        <v>0</v>
      </c>
    </row>
    <row r="54" spans="1:3">
      <c s="4" r="A54" t="s">
        <v>448</v>
      </c>
      <c s="6" r="B54" t="n">
        <v>-3</v>
      </c>
      <c s="6" r="C54" t="n">
        <v>0</v>
      </c>
    </row>
    <row r="55" spans="1:3">
      <c s="3" r="A55" t="s">
        <v>449</v>
      </c>
    </row>
    <row r="56" spans="1:3">
      <c s="4" r="A56" t="s">
        <v>269</v>
      </c>
      <c s="6" r="B56" t="n">
        <v>1006</v>
      </c>
      <c s="6" r="C56" t="n">
        <v>1996</v>
      </c>
    </row>
    <row r="57" spans="1:3">
      <c s="4" r="A57" t="s">
        <v>448</v>
      </c>
      <c s="6" r="B57" t="n">
        <v>-9</v>
      </c>
      <c s="6" r="C57" t="n">
        <v>-8</v>
      </c>
    </row>
    <row r="58" spans="1:3">
      <c s="3" r="A58" t="s">
        <v>122</v>
      </c>
    </row>
    <row r="59" spans="1:3">
      <c s="4" r="A59" t="s">
        <v>269</v>
      </c>
      <c s="6" r="B59" t="n">
        <v>2087</v>
      </c>
      <c s="6" r="C59" t="n">
        <v>1996</v>
      </c>
    </row>
    <row r="60" spans="1:3">
      <c s="4" r="A60" t="s">
        <v>448</v>
      </c>
      <c s="6" r="B60" t="n">
        <v>-12</v>
      </c>
      <c s="6" r="C60" t="n">
        <v>-8</v>
      </c>
    </row>
    <row r="61" spans="1:3">
      <c s="4" r="A61" t="s">
        <v>430</v>
      </c>
    </row>
    <row r="62" spans="1:3">
      <c s="3" r="A62" t="s">
        <v>447</v>
      </c>
    </row>
    <row r="63" spans="1:3">
      <c s="4" r="A63" t="s">
        <v>269</v>
      </c>
      <c s="6" r="B63" t="n">
        <v>90</v>
      </c>
    </row>
    <row r="64" spans="1:3">
      <c s="4" r="A64" t="s">
        <v>448</v>
      </c>
      <c s="6" r="B64" t="n">
        <v>0</v>
      </c>
    </row>
    <row r="65" spans="1:3">
      <c s="3" r="A65" t="s">
        <v>449</v>
      </c>
    </row>
    <row r="66" spans="1:3">
      <c s="4" r="A66" t="s">
        <v>269</v>
      </c>
      <c s="6" r="B66" t="n">
        <v>0</v>
      </c>
    </row>
    <row r="67" spans="1:3">
      <c s="4" r="A67" t="s">
        <v>448</v>
      </c>
      <c s="6" r="B67" t="n">
        <v>0</v>
      </c>
    </row>
    <row r="68" spans="1:3">
      <c s="3" r="A68" t="s">
        <v>122</v>
      </c>
    </row>
    <row r="69" spans="1:3">
      <c s="4" r="A69" t="s">
        <v>269</v>
      </c>
      <c s="6" r="B69" t="n">
        <v>90</v>
      </c>
    </row>
    <row r="70" spans="1:3">
      <c s="4" r="A70" t="s">
        <v>448</v>
      </c>
      <c s="6" r="B70" t="n">
        <v>0</v>
      </c>
    </row>
    <row r="71" spans="1:3">
      <c s="4" r="A71" t="s">
        <v>439</v>
      </c>
    </row>
    <row r="72" spans="1:3">
      <c s="3" r="A72" t="s">
        <v>447</v>
      </c>
    </row>
    <row r="73" spans="1:3">
      <c s="4" r="A73" t="s">
        <v>269</v>
      </c>
      <c s="6" r="B73" t="n">
        <v>0</v>
      </c>
      <c s="6" r="C73" t="n">
        <v>0</v>
      </c>
    </row>
    <row r="74" spans="1:3">
      <c s="4" r="A74" t="s">
        <v>448</v>
      </c>
      <c s="6" r="B74" t="n">
        <v>0</v>
      </c>
      <c s="6" r="C74" t="n">
        <v>0</v>
      </c>
    </row>
    <row r="75" spans="1:3">
      <c s="3" r="A75" t="s">
        <v>449</v>
      </c>
    </row>
    <row r="76" spans="1:3">
      <c s="4" r="A76" t="s">
        <v>269</v>
      </c>
      <c s="6" r="B76" t="n">
        <v>8</v>
      </c>
      <c s="6" r="C76" t="n">
        <v>16</v>
      </c>
    </row>
    <row r="77" spans="1:3">
      <c s="4" r="A77" t="s">
        <v>448</v>
      </c>
      <c s="6" r="B77" t="n">
        <v>0</v>
      </c>
      <c s="6" r="C77" t="n">
        <v>0</v>
      </c>
    </row>
    <row r="78" spans="1:3">
      <c s="3" r="A78" t="s">
        <v>122</v>
      </c>
    </row>
    <row r="79" spans="1:3">
      <c s="4" r="A79" t="s">
        <v>269</v>
      </c>
      <c s="6" r="B79" t="n">
        <v>8</v>
      </c>
      <c s="6" r="C79" t="n">
        <v>16</v>
      </c>
    </row>
    <row r="80" spans="1:3">
      <c s="4" r="A80" t="s">
        <v>448</v>
      </c>
      <c s="7" r="B80" t="n">
        <v>0</v>
      </c>
      <c s="7" r="C80"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31</v>
      </c>
    </row>
    <row r="2" spans="1:3">
      <c s="3" r="A2" t="s">
        <v>447</v>
      </c>
    </row>
    <row r="3" spans="1:3">
      <c s="4" r="A3" t="s">
        <v>269</v>
      </c>
      <c s="7" r="B3" t="n">
        <v>611</v>
      </c>
      <c s="7" r="C3" t="n">
        <v>35</v>
      </c>
    </row>
    <row r="4" spans="1:3">
      <c s="4" r="A4" t="s">
        <v>448</v>
      </c>
      <c s="6" r="B4" t="n">
        <v>0</v>
      </c>
      <c s="6" r="C4" t="n">
        <v>0</v>
      </c>
    </row>
    <row r="5" spans="1:3">
      <c s="3" r="A5" t="s">
        <v>449</v>
      </c>
    </row>
    <row r="6" spans="1:3">
      <c s="4" r="A6" t="s">
        <v>269</v>
      </c>
      <c s="6" r="B6" t="n">
        <v>1193</v>
      </c>
      <c s="6" r="C6" t="n">
        <v>1394</v>
      </c>
    </row>
    <row r="7" spans="1:3">
      <c s="4" r="A7" t="s">
        <v>448</v>
      </c>
      <c s="6" r="B7" t="n">
        <v>-219</v>
      </c>
      <c s="6" r="C7" t="n">
        <v>-266</v>
      </c>
    </row>
    <row r="8" spans="1:3">
      <c s="3" r="A8" t="s">
        <v>122</v>
      </c>
    </row>
    <row r="9" spans="1:3">
      <c s="4" r="A9" t="s">
        <v>269</v>
      </c>
      <c s="6" r="B9" t="n">
        <v>1804</v>
      </c>
      <c s="6" r="C9" t="n">
        <v>1429</v>
      </c>
    </row>
    <row r="10" spans="1:3">
      <c s="4" r="A10" t="s">
        <v>448</v>
      </c>
      <c s="6" r="B10" t="n">
        <v>-219</v>
      </c>
      <c s="6" r="C10" t="n">
        <v>-266</v>
      </c>
    </row>
    <row r="11" spans="1:3">
      <c s="4" r="A11" t="s">
        <v>427</v>
      </c>
    </row>
    <row r="12" spans="1:3">
      <c s="3" r="A12" t="s">
        <v>447</v>
      </c>
    </row>
    <row r="13" spans="1:3">
      <c s="4" r="A13" t="s">
        <v>269</v>
      </c>
      <c s="6" r="B13" t="n">
        <v>606</v>
      </c>
      <c s="6" r="C13" t="n">
        <v>13</v>
      </c>
    </row>
    <row r="14" spans="1:3">
      <c s="4" r="A14" t="s">
        <v>448</v>
      </c>
      <c s="6" r="B14" t="n">
        <v>0</v>
      </c>
      <c s="6" r="C14" t="n">
        <v>0</v>
      </c>
    </row>
    <row r="15" spans="1:3">
      <c s="3" r="A15" t="s">
        <v>449</v>
      </c>
    </row>
    <row r="16" spans="1:3">
      <c s="4" r="A16" t="s">
        <v>269</v>
      </c>
      <c s="6" r="B16" t="n">
        <v>16</v>
      </c>
      <c s="6" r="C16" t="n">
        <v>5</v>
      </c>
    </row>
    <row r="17" spans="1:3">
      <c s="4" r="A17" t="s">
        <v>448</v>
      </c>
      <c s="6" r="B17" t="n">
        <v>-1</v>
      </c>
      <c s="6" r="C17" t="n">
        <v>-1</v>
      </c>
    </row>
    <row r="18" spans="1:3">
      <c s="3" r="A18" t="s">
        <v>122</v>
      </c>
    </row>
    <row r="19" spans="1:3">
      <c s="4" r="A19" t="s">
        <v>269</v>
      </c>
      <c s="6" r="B19" t="n">
        <v>622</v>
      </c>
      <c s="6" r="C19" t="n">
        <v>18</v>
      </c>
    </row>
    <row r="20" spans="1:3">
      <c s="4" r="A20" t="s">
        <v>448</v>
      </c>
      <c s="6" r="B20" t="n">
        <v>-1</v>
      </c>
      <c s="6" r="C20" t="n">
        <v>-1</v>
      </c>
    </row>
    <row r="21" spans="1:3">
      <c s="4" r="A21" t="s">
        <v>437</v>
      </c>
    </row>
    <row r="22" spans="1:3">
      <c s="3" r="A22" t="s">
        <v>447</v>
      </c>
    </row>
    <row r="23" spans="1:3">
      <c s="4" r="A23" t="s">
        <v>269</v>
      </c>
      <c s="6" r="B23" t="n">
        <v>1</v>
      </c>
      <c s="6" r="C23" t="n">
        <v>10</v>
      </c>
    </row>
    <row r="24" spans="1:3">
      <c s="4" r="A24" t="s">
        <v>448</v>
      </c>
      <c s="6" r="B24" t="n">
        <v>0</v>
      </c>
      <c s="6" r="C24" t="n">
        <v>0</v>
      </c>
    </row>
    <row r="25" spans="1:3">
      <c s="3" r="A25" t="s">
        <v>449</v>
      </c>
    </row>
    <row r="26" spans="1:3">
      <c s="4" r="A26" t="s">
        <v>269</v>
      </c>
      <c s="6" r="B26" t="n">
        <v>10</v>
      </c>
      <c s="6" r="C26" t="n">
        <v>0</v>
      </c>
    </row>
    <row r="27" spans="1:3">
      <c s="4" r="A27" t="s">
        <v>448</v>
      </c>
      <c s="6" r="B27" t="n">
        <v>0</v>
      </c>
      <c s="6" r="C27" t="n">
        <v>0</v>
      </c>
    </row>
    <row r="28" spans="1:3">
      <c s="3" r="A28" t="s">
        <v>122</v>
      </c>
    </row>
    <row r="29" spans="1:3">
      <c s="4" r="A29" t="s">
        <v>269</v>
      </c>
      <c s="6" r="B29" t="n">
        <v>11</v>
      </c>
      <c s="6" r="C29" t="n">
        <v>10</v>
      </c>
    </row>
    <row r="30" spans="1:3">
      <c s="4" r="A30" t="s">
        <v>448</v>
      </c>
      <c s="6" r="B30" t="n">
        <v>0</v>
      </c>
      <c s="6" r="C30" t="n">
        <v>0</v>
      </c>
    </row>
    <row r="31" spans="1:3">
      <c s="4" r="A31" t="s">
        <v>428</v>
      </c>
    </row>
    <row r="32" spans="1:3">
      <c s="3" r="A32" t="s">
        <v>447</v>
      </c>
    </row>
    <row r="33" spans="1:3">
      <c s="4" r="A33" t="s">
        <v>269</v>
      </c>
      <c s="6" r="B33" t="n">
        <v>4</v>
      </c>
      <c s="6" r="C33" t="n">
        <v>12</v>
      </c>
    </row>
    <row r="34" spans="1:3">
      <c s="4" r="A34" t="s">
        <v>448</v>
      </c>
      <c s="6" r="B34" t="n">
        <v>0</v>
      </c>
      <c s="6" r="C34" t="n">
        <v>0</v>
      </c>
    </row>
    <row r="35" spans="1:3">
      <c s="3" r="A35" t="s">
        <v>449</v>
      </c>
    </row>
    <row r="36" spans="1:3">
      <c s="4" r="A36" t="s">
        <v>269</v>
      </c>
      <c s="6" r="B36" t="n">
        <v>1167</v>
      </c>
      <c s="6" r="C36" t="n">
        <v>1389</v>
      </c>
    </row>
    <row r="37" spans="1:3">
      <c s="4" r="A37" t="s">
        <v>448</v>
      </c>
      <c s="6" r="B37" t="n">
        <v>-218</v>
      </c>
      <c s="6" r="C37" t="n">
        <v>-265</v>
      </c>
    </row>
    <row r="38" spans="1:3">
      <c s="3" r="A38" t="s">
        <v>122</v>
      </c>
    </row>
    <row r="39" spans="1:3">
      <c s="4" r="A39" t="s">
        <v>269</v>
      </c>
      <c s="6" r="B39" t="n">
        <v>1171</v>
      </c>
      <c s="6" r="C39" t="n">
        <v>1401</v>
      </c>
    </row>
    <row r="40" spans="1:3">
      <c s="4" r="A40" t="s">
        <v>448</v>
      </c>
      <c s="6" r="B40" t="n">
        <v>-218</v>
      </c>
      <c s="6" r="C40" t="n">
        <v>-265</v>
      </c>
    </row>
    <row r="41" spans="1:3">
      <c s="4" r="A41" t="s">
        <v>429</v>
      </c>
    </row>
    <row r="42" spans="1:3">
      <c s="3" r="A42" t="s">
        <v>447</v>
      </c>
    </row>
    <row r="43" spans="1:3">
      <c s="4" r="A43" t="s">
        <v>269</v>
      </c>
      <c s="6" r="B43" t="n">
        <v>4</v>
      </c>
      <c s="6" r="C43" t="n">
        <v>0</v>
      </c>
    </row>
    <row r="44" spans="1:3">
      <c s="4" r="A44" t="s">
        <v>448</v>
      </c>
      <c s="6" r="B44" t="n">
        <v>0</v>
      </c>
      <c s="6" r="C44" t="n">
        <v>0</v>
      </c>
    </row>
    <row r="45" spans="1:3">
      <c s="3" r="A45" t="s">
        <v>449</v>
      </c>
    </row>
    <row r="46" spans="1:3">
      <c s="4" r="A46" t="s">
        <v>269</v>
      </c>
      <c s="6" r="B46" t="n">
        <v>0</v>
      </c>
      <c s="6" r="C46" t="n">
        <v>5</v>
      </c>
    </row>
    <row r="47" spans="1:3">
      <c s="4" r="A47" t="s">
        <v>448</v>
      </c>
      <c s="6" r="B47" t="n">
        <v>0</v>
      </c>
      <c s="6" r="C47" t="n">
        <v>0</v>
      </c>
    </row>
    <row r="48" spans="1:3">
      <c s="3" r="A48" t="s">
        <v>122</v>
      </c>
    </row>
    <row r="49" spans="1:3">
      <c s="4" r="A49" t="s">
        <v>269</v>
      </c>
      <c s="6" r="B49" t="n">
        <v>4</v>
      </c>
      <c s="6" r="C49" t="n">
        <v>5</v>
      </c>
    </row>
    <row r="50" spans="1:3">
      <c s="4" r="A50" t="s">
        <v>448</v>
      </c>
      <c s="6" r="B50" t="n">
        <v>0</v>
      </c>
      <c s="6" r="C50" t="n">
        <v>0</v>
      </c>
    </row>
    <row r="51" spans="1:3">
      <c s="4" r="A51" t="s">
        <v>439</v>
      </c>
    </row>
    <row r="52" spans="1:3">
      <c s="3" r="A52" t="s">
        <v>447</v>
      </c>
    </row>
    <row r="53" spans="1:3">
      <c s="4" r="A53" t="s">
        <v>269</v>
      </c>
      <c s="6" r="B53" t="n">
        <v>0</v>
      </c>
      <c s="6" r="C53" t="n">
        <v>12</v>
      </c>
    </row>
    <row r="54" spans="1:3">
      <c s="4" r="A54" t="s">
        <v>448</v>
      </c>
      <c s="6" r="B54" t="n">
        <v>0</v>
      </c>
      <c s="6" r="C54" t="n">
        <v>0</v>
      </c>
    </row>
    <row r="55" spans="1:3">
      <c s="3" r="A55" t="s">
        <v>449</v>
      </c>
    </row>
    <row r="56" spans="1:3">
      <c s="4" r="A56" t="s">
        <v>269</v>
      </c>
      <c s="6" r="B56" t="n">
        <v>1167</v>
      </c>
      <c s="6" r="C56" t="n">
        <v>1384</v>
      </c>
    </row>
    <row r="57" spans="1:3">
      <c s="4" r="A57" t="s">
        <v>448</v>
      </c>
      <c s="6" r="B57" t="n">
        <v>-218</v>
      </c>
      <c s="6" r="C57" t="n">
        <v>-265</v>
      </c>
    </row>
    <row r="58" spans="1:3">
      <c s="3" r="A58" t="s">
        <v>122</v>
      </c>
    </row>
    <row r="59" spans="1:3">
      <c s="4" r="A59" t="s">
        <v>269</v>
      </c>
      <c s="6" r="B59" t="n">
        <v>1167</v>
      </c>
      <c s="6" r="C59" t="n">
        <v>1396</v>
      </c>
    </row>
    <row r="60" spans="1:3">
      <c s="4" r="A60" t="s">
        <v>448</v>
      </c>
      <c s="7" r="B60" t="n">
        <v>-218</v>
      </c>
      <c s="7" r="C60" t="n">
        <v>-2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v>
      </c>
      <c s="2" r="C1" t="s">
        <v>31</v>
      </c>
    </row>
    <row r="2" spans="1:3">
      <c s="3" r="A2" t="s">
        <v>228</v>
      </c>
    </row>
    <row r="3" spans="1:3">
      <c s="4" r="A3" t="s">
        <v>452</v>
      </c>
      <c s="7" r="B3" t="n">
        <v>0</v>
      </c>
    </row>
    <row r="4" spans="1:3">
      <c s="4" r="A4" t="s">
        <v>453</v>
      </c>
      <c s="6" r="B4" t="n">
        <v>76</v>
      </c>
    </row>
    <row r="5" spans="1:3">
      <c s="4" r="A5" t="s">
        <v>454</v>
      </c>
      <c s="6" r="B5" t="n">
        <v>25</v>
      </c>
    </row>
    <row r="6" spans="1:3">
      <c s="4" r="A6" t="s">
        <v>455</v>
      </c>
      <c s="6" r="B6" t="n">
        <v>322</v>
      </c>
    </row>
    <row r="7" spans="1:3">
      <c s="4" r="A7" t="s">
        <v>456</v>
      </c>
      <c s="6" r="B7" t="n">
        <v>16389</v>
      </c>
    </row>
    <row r="8" spans="1:3">
      <c s="4" r="A8" t="s">
        <v>433</v>
      </c>
      <c s="6" r="B8" t="n">
        <v>16812</v>
      </c>
      <c s="7" r="C8" t="n">
        <v>18915</v>
      </c>
    </row>
    <row r="9" spans="1:3">
      <c s="4" r="A9" t="s">
        <v>457</v>
      </c>
      <c s="6" r="B9" t="n">
        <v>0</v>
      </c>
    </row>
    <row r="10" spans="1:3">
      <c s="4" r="A10" t="s">
        <v>458</v>
      </c>
      <c s="6" r="B10" t="n">
        <v>79</v>
      </c>
    </row>
    <row r="11" spans="1:3">
      <c s="4" r="A11" t="s">
        <v>459</v>
      </c>
      <c s="6" r="B11" t="n">
        <v>26</v>
      </c>
    </row>
    <row r="12" spans="1:3">
      <c s="4" r="A12" t="s">
        <v>460</v>
      </c>
      <c s="6" r="B12" t="n">
        <v>335</v>
      </c>
    </row>
    <row r="13" spans="1:3">
      <c s="4" r="A13" t="s">
        <v>461</v>
      </c>
      <c s="6" r="B13" t="n">
        <v>17030</v>
      </c>
    </row>
    <row r="14" spans="1:3">
      <c s="4" r="A14" t="s">
        <v>436</v>
      </c>
      <c s="6" r="B14" t="n">
        <v>17470</v>
      </c>
      <c s="6" r="C14" t="n">
        <v>19975</v>
      </c>
    </row>
    <row r="15" spans="1:3">
      <c s="4" r="A15" t="s">
        <v>462</v>
      </c>
      <c s="6" r="B15" t="n">
        <v>698</v>
      </c>
    </row>
    <row r="16" spans="1:3">
      <c s="4" r="A16" t="s">
        <v>463</v>
      </c>
      <c s="6" r="B16" t="n">
        <v>199</v>
      </c>
    </row>
    <row r="17" spans="1:3">
      <c s="4" r="A17" t="s">
        <v>464</v>
      </c>
      <c s="6" r="B17" t="n">
        <v>212</v>
      </c>
    </row>
    <row r="18" spans="1:3">
      <c s="4" r="A18" t="s">
        <v>465</v>
      </c>
      <c s="6" r="B18" t="n">
        <v>839</v>
      </c>
    </row>
    <row r="19" spans="1:3">
      <c s="4" r="A19" t="s">
        <v>466</v>
      </c>
      <c s="6" r="B19" t="n">
        <v>4019</v>
      </c>
    </row>
    <row r="20" spans="1:3">
      <c s="4" r="A20" t="s">
        <v>443</v>
      </c>
      <c s="6" r="B20" t="n">
        <v>5967</v>
      </c>
      <c s="6" r="C20" t="n">
        <v>7118</v>
      </c>
    </row>
    <row r="21" spans="1:3">
      <c s="4" r="A21" t="s">
        <v>467</v>
      </c>
      <c s="6" r="B21" t="n">
        <v>698</v>
      </c>
    </row>
    <row r="22" spans="1:3">
      <c s="4" r="A22" t="s">
        <v>468</v>
      </c>
      <c s="6" r="B22" t="n">
        <v>204</v>
      </c>
    </row>
    <row r="23" spans="1:3">
      <c s="4" r="A23" t="s">
        <v>469</v>
      </c>
      <c s="6" r="B23" t="n">
        <v>222</v>
      </c>
    </row>
    <row r="24" spans="1:3">
      <c s="4" r="A24" t="s">
        <v>470</v>
      </c>
      <c s="6" r="B24" t="n">
        <v>887</v>
      </c>
    </row>
    <row r="25" spans="1:3">
      <c s="4" r="A25" t="s">
        <v>471</v>
      </c>
      <c s="6" r="B25" t="n">
        <v>4502</v>
      </c>
    </row>
    <row r="26" spans="1:3">
      <c s="4" r="A26" t="s">
        <v>269</v>
      </c>
      <c s="7" r="B26" t="n">
        <v>6513</v>
      </c>
      <c s="7" r="C26" t="n">
        <v>78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112</v>
      </c>
      <c s="2" r="B1" t="s">
        <v>1</v>
      </c>
    </row>
    <row r="2" spans="1:4">
      <c s="2" r="B2" t="s">
        <v>2</v>
      </c>
      <c s="2" r="C2" t="s">
        <v>31</v>
      </c>
      <c s="2" r="D2" t="s">
        <v>87</v>
      </c>
    </row>
    <row r="3" spans="1:4">
      <c s="3" r="A3" t="s">
        <v>113</v>
      </c>
    </row>
    <row r="4" spans="1:4">
      <c s="4" r="A4" t="s">
        <v>111</v>
      </c>
      <c s="7" r="B4" t="n">
        <v>349</v>
      </c>
      <c s="7" r="C4" t="n">
        <v>392</v>
      </c>
      <c s="7" r="D4" t="n">
        <v>343</v>
      </c>
    </row>
    <row r="5" spans="1:4">
      <c s="3" r="A5" t="s">
        <v>114</v>
      </c>
    </row>
    <row r="6" spans="1:4">
      <c s="4" r="A6" t="s">
        <v>115</v>
      </c>
      <c s="6" r="B6" t="n">
        <v>-402</v>
      </c>
      <c s="6" r="C6" t="n">
        <v>8</v>
      </c>
      <c s="6" r="D6" t="n">
        <v>-524</v>
      </c>
    </row>
    <row r="7" spans="1:4">
      <c s="4" r="A7" t="s">
        <v>116</v>
      </c>
      <c s="6" r="B7" t="n">
        <v>47</v>
      </c>
      <c s="6" r="C7" t="n">
        <v>56</v>
      </c>
      <c s="6" r="D7" t="n">
        <v>61</v>
      </c>
    </row>
    <row r="8" spans="1:4">
      <c s="4" r="A8" t="s">
        <v>117</v>
      </c>
      <c s="6" r="B8" t="n">
        <v>117</v>
      </c>
      <c s="6" r="C8" t="n">
        <v>85</v>
      </c>
      <c s="6" r="D8" t="n">
        <v>413</v>
      </c>
    </row>
    <row r="9" spans="1:4">
      <c s="4" r="A9" t="s">
        <v>118</v>
      </c>
      <c s="6" r="B9" t="n">
        <v>-7</v>
      </c>
      <c s="6" r="C9" t="n">
        <v>1</v>
      </c>
      <c s="6" r="D9" t="n">
        <v>10</v>
      </c>
    </row>
    <row r="10" spans="1:4">
      <c s="4" r="A10" t="s">
        <v>119</v>
      </c>
      <c s="6" r="B10" t="n">
        <v>-245</v>
      </c>
      <c s="6" r="C10" t="n">
        <v>150</v>
      </c>
      <c s="6" r="D10" t="n">
        <v>-40</v>
      </c>
    </row>
    <row r="11" spans="1:4">
      <c s="4" r="A11" t="s">
        <v>120</v>
      </c>
      <c s="7" r="B11" t="n">
        <v>104</v>
      </c>
      <c s="7" r="C11" t="n">
        <v>542</v>
      </c>
      <c s="7" r="D11" t="n">
        <v>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2</v>
      </c>
      <c s="2" r="B1" t="s">
        <v>2</v>
      </c>
      <c s="2" r="C1" t="s">
        <v>31</v>
      </c>
    </row>
    <row r="2" spans="1:3">
      <c s="3" r="A2" t="s">
        <v>473</v>
      </c>
    </row>
    <row r="3" spans="1:3">
      <c s="4" r="A3" t="s">
        <v>474</v>
      </c>
      <c s="7" r="B3" t="n">
        <v>16812</v>
      </c>
      <c s="7" r="C3" t="n">
        <v>18915</v>
      </c>
    </row>
    <row r="4" spans="1:3">
      <c s="4" r="A4" t="s">
        <v>475</v>
      </c>
      <c s="6" r="B4" t="n">
        <v>6184</v>
      </c>
      <c s="6" r="C4" t="n">
        <v>7382</v>
      </c>
    </row>
    <row r="5" spans="1:3">
      <c s="4" r="A5" t="s">
        <v>476</v>
      </c>
    </row>
    <row r="6" spans="1:3">
      <c s="3" r="A6" t="s">
        <v>473</v>
      </c>
    </row>
    <row r="7" spans="1:3">
      <c s="4" r="A7" t="s">
        <v>474</v>
      </c>
      <c s="6" r="B7" t="n">
        <v>5513</v>
      </c>
      <c s="6" r="C7" t="n">
        <v>6306</v>
      </c>
    </row>
    <row r="8" spans="1:3">
      <c s="4" r="A8" t="s">
        <v>475</v>
      </c>
      <c s="6" r="B8" t="n">
        <v>1948</v>
      </c>
      <c s="6" r="C8" t="n">
        <v>2240</v>
      </c>
    </row>
    <row r="9" spans="1:3">
      <c s="4" r="A9" t="s">
        <v>477</v>
      </c>
    </row>
    <row r="10" spans="1:3">
      <c s="3" r="A10" t="s">
        <v>473</v>
      </c>
    </row>
    <row r="11" spans="1:3">
      <c s="4" r="A11" t="s">
        <v>474</v>
      </c>
      <c s="6" r="B11" t="n">
        <v>415</v>
      </c>
      <c s="6" r="C11" t="n">
        <v>472</v>
      </c>
    </row>
    <row r="12" spans="1:3">
      <c s="4" r="A12" t="s">
        <v>475</v>
      </c>
      <c s="6" r="B12" t="n">
        <v>1932</v>
      </c>
      <c s="6" r="C12" t="n">
        <v>2222</v>
      </c>
    </row>
    <row r="13" spans="1:3">
      <c s="4" r="A13" t="s">
        <v>478</v>
      </c>
    </row>
    <row r="14" spans="1:3">
      <c s="3" r="A14" t="s">
        <v>473</v>
      </c>
    </row>
    <row r="15" spans="1:3">
      <c s="4" r="A15" t="s">
        <v>474</v>
      </c>
      <c s="6" r="B15" t="n">
        <v>5098</v>
      </c>
      <c s="6" r="C15" t="n">
        <v>5834</v>
      </c>
    </row>
    <row r="16" spans="1:3">
      <c s="4" r="A16" t="s">
        <v>475</v>
      </c>
      <c s="6" r="B16" t="n">
        <v>16</v>
      </c>
      <c s="6" r="C16" t="n">
        <v>18</v>
      </c>
    </row>
    <row r="17" spans="1:3">
      <c s="4" r="A17" t="s">
        <v>428</v>
      </c>
    </row>
    <row r="18" spans="1:3">
      <c s="3" r="A18" t="s">
        <v>473</v>
      </c>
    </row>
    <row r="19" spans="1:3">
      <c s="4" r="A19" t="s">
        <v>474</v>
      </c>
      <c s="6" r="B19" t="n">
        <v>11299</v>
      </c>
      <c s="6" r="C19" t="n">
        <v>12609</v>
      </c>
    </row>
    <row r="20" spans="1:3">
      <c s="4" r="A20" t="s">
        <v>475</v>
      </c>
      <c s="6" r="B20" t="n">
        <v>4236</v>
      </c>
      <c s="6" r="C20" t="n">
        <v>5142</v>
      </c>
    </row>
    <row r="21" spans="1:3">
      <c s="4" r="A21" t="s">
        <v>479</v>
      </c>
    </row>
    <row r="22" spans="1:3">
      <c s="3" r="A22" t="s">
        <v>473</v>
      </c>
    </row>
    <row r="23" spans="1:3">
      <c s="4" r="A23" t="s">
        <v>474</v>
      </c>
      <c s="6" r="B23" t="n">
        <v>10475</v>
      </c>
      <c s="6" r="C23" t="n">
        <v>11689</v>
      </c>
    </row>
    <row r="24" spans="1:3">
      <c s="4" r="A24" t="s">
        <v>475</v>
      </c>
      <c s="6" r="B24" t="n">
        <v>2373</v>
      </c>
      <c s="6" r="C24" t="n">
        <v>2917</v>
      </c>
    </row>
    <row r="25" spans="1:3">
      <c s="4" r="A25" t="s">
        <v>480</v>
      </c>
    </row>
    <row r="26" spans="1:3">
      <c s="3" r="A26" t="s">
        <v>473</v>
      </c>
    </row>
    <row r="27" spans="1:3">
      <c s="4" r="A27" t="s">
        <v>474</v>
      </c>
      <c s="6" r="B27" t="n">
        <v>824</v>
      </c>
      <c s="6" r="C27" t="n">
        <v>920</v>
      </c>
    </row>
    <row r="28" spans="1:3">
      <c s="4" r="A28" t="s">
        <v>475</v>
      </c>
      <c s="7" r="B28" t="n">
        <v>1863</v>
      </c>
      <c s="7" r="C28" t="n">
        <v>22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81</v>
      </c>
      <c s="2" r="B1" t="s">
        <v>1</v>
      </c>
    </row>
    <row r="2" spans="1:2">
      <c s="2" r="B2" t="s">
        <v>482</v>
      </c>
    </row>
    <row r="3" spans="1:2">
      <c s="3" r="A3" t="s">
        <v>483</v>
      </c>
    </row>
    <row r="4" spans="1:2">
      <c s="4" r="A4" t="s">
        <v>484</v>
      </c>
      <c s="7" r="B4" t="n">
        <v>0</v>
      </c>
    </row>
    <row r="5" spans="1:2">
      <c s="4" r="A5" t="s">
        <v>485</v>
      </c>
    </row>
    <row r="6" spans="1:2">
      <c s="3" r="A6" t="s">
        <v>483</v>
      </c>
    </row>
    <row r="7" spans="1:2">
      <c s="4" r="A7" t="s">
        <v>486</v>
      </c>
      <c s="4" r="B7" t="s">
        <v>487</v>
      </c>
    </row>
    <row r="8" spans="1:2">
      <c s="4" r="A8" t="s">
        <v>488</v>
      </c>
      <c s="4" r="B8" t="s">
        <v>489</v>
      </c>
    </row>
    <row r="9" spans="1:2">
      <c s="4" r="A9" t="s">
        <v>490</v>
      </c>
    </row>
    <row r="10" spans="1:2">
      <c s="3" r="A10" t="s">
        <v>483</v>
      </c>
    </row>
    <row r="11" spans="1:2">
      <c s="4" r="A11" t="s">
        <v>486</v>
      </c>
      <c s="4" r="B11" t="s">
        <v>491</v>
      </c>
    </row>
    <row r="12" spans="1:2">
      <c s="4" r="A12" t="s">
        <v>488</v>
      </c>
      <c s="4" r="B12"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s="1" r="A1" t="s">
        <v>493</v>
      </c>
      <c s="2" r="B1" t="s">
        <v>494</v>
      </c>
    </row>
    <row r="2" spans="1:2">
      <c s="3" r="A2" t="s">
        <v>495</v>
      </c>
    </row>
    <row r="3" spans="1:2">
      <c s="4" r="A3" t="s">
        <v>496</v>
      </c>
      <c s="6" r="B3" t="n">
        <v>64</v>
      </c>
    </row>
    <row r="4" spans="1:2">
      <c s="4" r="A4" t="s">
        <v>497</v>
      </c>
      <c s="7" r="B4" t="n">
        <v>42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s="1" r="A1" t="s">
        <v>498</v>
      </c>
      <c s="2" r="B1" t="s">
        <v>482</v>
      </c>
    </row>
    <row r="2" spans="1:2">
      <c s="4" r="A2" t="s">
        <v>499</v>
      </c>
    </row>
    <row r="3" spans="1:2">
      <c s="3" r="A3" t="s">
        <v>483</v>
      </c>
    </row>
    <row r="4" spans="1:2">
      <c s="4" r="A4" t="s">
        <v>500</v>
      </c>
      <c s="7" r="B4" t="n">
        <v>85</v>
      </c>
    </row>
    <row r="5" spans="1:2">
      <c s="4" r="A5" t="s">
        <v>433</v>
      </c>
      <c s="6" r="B5" t="n">
        <v>60</v>
      </c>
    </row>
    <row r="6" spans="1:2">
      <c s="4" r="A6" t="s">
        <v>501</v>
      </c>
      <c s="6" r="B6" t="n">
        <v>0</v>
      </c>
    </row>
    <row r="7" spans="1:2">
      <c s="4" r="A7" t="s">
        <v>502</v>
      </c>
      <c s="6" r="B7" t="n">
        <v>4</v>
      </c>
    </row>
    <row r="8" spans="1:2">
      <c s="4" r="A8" t="s">
        <v>443</v>
      </c>
      <c s="6" r="B8" t="n">
        <v>64</v>
      </c>
    </row>
    <row r="9" spans="1:2">
      <c s="4" r="A9" t="s">
        <v>269</v>
      </c>
      <c s="6" r="B9" t="n">
        <v>64</v>
      </c>
    </row>
    <row r="10" spans="1:2">
      <c s="4" r="A10" t="s">
        <v>503</v>
      </c>
    </row>
    <row r="11" spans="1:2">
      <c s="3" r="A11" t="s">
        <v>483</v>
      </c>
    </row>
    <row r="12" spans="1:2">
      <c s="4" r="A12" t="s">
        <v>500</v>
      </c>
      <c s="6" r="B12" t="n">
        <v>1412</v>
      </c>
    </row>
    <row r="13" spans="1:2">
      <c s="4" r="A13" t="s">
        <v>433</v>
      </c>
      <c s="6" r="B13" t="n">
        <v>1026</v>
      </c>
    </row>
    <row r="14" spans="1:2">
      <c s="4" r="A14" t="s">
        <v>501</v>
      </c>
      <c s="6" r="B14" t="n">
        <v>-217</v>
      </c>
    </row>
    <row r="15" spans="1:2">
      <c s="4" r="A15" t="s">
        <v>502</v>
      </c>
      <c s="6" r="B15" t="n">
        <v>0</v>
      </c>
    </row>
    <row r="16" spans="1:2">
      <c s="4" r="A16" t="s">
        <v>443</v>
      </c>
      <c s="6" r="B16" t="n">
        <v>809</v>
      </c>
    </row>
    <row r="17" spans="1:2">
      <c s="4" r="A17" t="s">
        <v>269</v>
      </c>
      <c s="6" r="B17" t="n">
        <v>1142</v>
      </c>
    </row>
    <row r="18" spans="1:2">
      <c s="4" r="A18" t="s">
        <v>504</v>
      </c>
    </row>
    <row r="19" spans="1:2">
      <c s="3" r="A19" t="s">
        <v>483</v>
      </c>
    </row>
    <row r="20" spans="1:2">
      <c s="4" r="A20" t="s">
        <v>500</v>
      </c>
      <c s="6" r="B20" t="n">
        <v>862</v>
      </c>
    </row>
    <row r="21" spans="1:2">
      <c s="4" r="A21" t="s">
        <v>433</v>
      </c>
      <c s="6" r="B21" t="n">
        <v>691</v>
      </c>
    </row>
    <row r="22" spans="1:2">
      <c s="4" r="A22" t="s">
        <v>501</v>
      </c>
      <c s="6" r="B22" t="n">
        <v>-161</v>
      </c>
    </row>
    <row r="23" spans="1:2">
      <c s="4" r="A23" t="s">
        <v>502</v>
      </c>
      <c s="6" r="B23" t="n">
        <v>0</v>
      </c>
    </row>
    <row r="24" spans="1:2">
      <c s="4" r="A24" t="s">
        <v>443</v>
      </c>
      <c s="6" r="B24" t="n">
        <v>530</v>
      </c>
    </row>
    <row r="25" spans="1:2">
      <c s="4" r="A25" t="s">
        <v>269</v>
      </c>
      <c s="6" r="B25" t="n">
        <v>733</v>
      </c>
    </row>
    <row r="26" spans="1:2">
      <c s="4" r="A26" t="s">
        <v>505</v>
      </c>
    </row>
    <row r="27" spans="1:2">
      <c s="3" r="A27" t="s">
        <v>483</v>
      </c>
    </row>
    <row r="28" spans="1:2">
      <c s="4" r="A28" t="s">
        <v>500</v>
      </c>
      <c s="6" r="B28" t="n">
        <v>550</v>
      </c>
    </row>
    <row r="29" spans="1:2">
      <c s="4" r="A29" t="s">
        <v>433</v>
      </c>
      <c s="6" r="B29" t="n">
        <v>335</v>
      </c>
    </row>
    <row r="30" spans="1:2">
      <c s="4" r="A30" t="s">
        <v>501</v>
      </c>
      <c s="6" r="B30" t="n">
        <v>-56</v>
      </c>
    </row>
    <row r="31" spans="1:2">
      <c s="4" r="A31" t="s">
        <v>502</v>
      </c>
      <c s="6" r="B31" t="n">
        <v>0</v>
      </c>
    </row>
    <row r="32" spans="1:2">
      <c s="4" r="A32" t="s">
        <v>443</v>
      </c>
      <c s="6" r="B32" t="n">
        <v>279</v>
      </c>
    </row>
    <row r="33" spans="1:2">
      <c s="4" r="A33" t="s">
        <v>269</v>
      </c>
      <c s="7" r="B33" t="n">
        <v>4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6</v>
      </c>
      <c s="2" r="B1" t="s">
        <v>1</v>
      </c>
    </row>
    <row r="2" spans="1:4">
      <c s="2" r="B2" t="s">
        <v>2</v>
      </c>
      <c s="2" r="C2" t="s">
        <v>31</v>
      </c>
      <c s="2" r="D2" t="s">
        <v>87</v>
      </c>
    </row>
    <row r="3" spans="1:4">
      <c s="3" r="A3" t="s">
        <v>228</v>
      </c>
    </row>
    <row r="4" spans="1:4">
      <c s="4" r="A4" t="s">
        <v>507</v>
      </c>
      <c s="7" r="B4" t="n">
        <v>620</v>
      </c>
      <c s="7" r="C4" t="n">
        <v>677</v>
      </c>
      <c s="7" r="D4" t="n">
        <v>717</v>
      </c>
    </row>
    <row r="5" spans="1:4">
      <c s="3" r="A5" t="s">
        <v>508</v>
      </c>
    </row>
    <row r="6" spans="1:4">
      <c s="4" r="A6" t="s">
        <v>509</v>
      </c>
      <c s="6" r="B6" t="n">
        <v>-52</v>
      </c>
      <c s="6" r="C6" t="n">
        <v>-57</v>
      </c>
      <c s="6" r="D6" t="n">
        <v>-40</v>
      </c>
    </row>
    <row r="7" spans="1:4">
      <c s="4" r="A7" t="s">
        <v>510</v>
      </c>
      <c s="7" r="B7" t="n">
        <v>568</v>
      </c>
      <c s="7" r="C7" t="n">
        <v>620</v>
      </c>
      <c s="7" r="D7" t="n">
        <v>6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11</v>
      </c>
      <c s="2" r="C1" t="s">
        <v>2</v>
      </c>
      <c s="2" r="D1" t="s">
        <v>31</v>
      </c>
    </row>
    <row r="2" spans="1:4">
      <c s="3" r="A2" t="s">
        <v>512</v>
      </c>
    </row>
    <row r="3" spans="1:4">
      <c s="4" r="A3" t="s">
        <v>513</v>
      </c>
      <c s="7" r="C3" t="n">
        <v>9721</v>
      </c>
    </row>
    <row r="4" spans="1:4">
      <c s="4" r="A4" t="s">
        <v>514</v>
      </c>
      <c s="6" r="C4" t="n">
        <v>6708</v>
      </c>
    </row>
    <row r="5" spans="1:4">
      <c s="4" r="A5" t="s">
        <v>515</v>
      </c>
      <c s="6" r="C5" t="n">
        <v>5995</v>
      </c>
    </row>
    <row r="6" spans="1:4">
      <c s="4" r="A6" t="s">
        <v>516</v>
      </c>
      <c s="6" r="C6" t="n">
        <v>5231</v>
      </c>
    </row>
    <row r="7" spans="1:4">
      <c s="4" r="A7" t="s">
        <v>517</v>
      </c>
      <c s="6" r="C7" t="n">
        <v>6016</v>
      </c>
    </row>
    <row r="8" spans="1:4">
      <c s="4" r="A8" t="s">
        <v>518</v>
      </c>
      <c s="6" r="C8" t="n">
        <v>2934</v>
      </c>
    </row>
    <row r="9" spans="1:4">
      <c s="4" r="A9" t="s">
        <v>519</v>
      </c>
      <c s="7" r="C9" t="n">
        <v>36605</v>
      </c>
      <c s="7" r="D9" t="n">
        <v>32303</v>
      </c>
    </row>
    <row r="10" spans="1:4">
      <c s="4" r="A10" t="s">
        <v>520</v>
      </c>
      <c s="4" r="C10" t="s">
        <v>521</v>
      </c>
    </row>
    <row r="11" spans="1:4">
      <c s="4" r="A11" t="s">
        <v>522</v>
      </c>
      <c s="4" r="C11" t="s">
        <v>523</v>
      </c>
    </row>
    <row r="12" spans="1:4">
      <c s="4" r="A12" t="s">
        <v>524</v>
      </c>
      <c s="4" r="B12" t="s">
        <v>185</v>
      </c>
      <c s="4" r="C12" t="s">
        <v>525</v>
      </c>
    </row>
    <row r="13" spans="1:4">
      <c s="4" r="A13" t="s">
        <v>526</v>
      </c>
      <c s="4" r="B13" t="s">
        <v>185</v>
      </c>
      <c s="4" r="C13" t="s">
        <v>527</v>
      </c>
    </row>
    <row r="14" spans="1:4">
      <c s="4" r="A14" t="s">
        <v>528</v>
      </c>
      <c s="4" r="B14" t="s">
        <v>185</v>
      </c>
      <c s="4" r="C14" t="s">
        <v>529</v>
      </c>
    </row>
    <row r="15" spans="1:4">
      <c s="4" r="A15" t="s">
        <v>530</v>
      </c>
      <c s="4" r="C15" t="s">
        <v>531</v>
      </c>
    </row>
    <row r="16" spans="1:4">
      <c s="4" r="A16" t="s">
        <v>532</v>
      </c>
      <c s="4" r="C16" t="s">
        <v>533</v>
      </c>
    </row>
    <row r="17" spans="1:4">
      <c r="A17" t="n"/>
    </row>
    <row r="18" spans="1:4">
      <c s="4" r="A18" t="s">
        <v>185</v>
      </c>
      <c s="4" r="B18" t="s">
        <v>534</v>
      </c>
    </row>
  </sheetData>
  <mergeCells count="3">
    <mergeCell ref="A1:B1"/>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35</v>
      </c>
      <c s="2" r="B1" t="s">
        <v>2</v>
      </c>
      <c s="2" r="C1" t="s">
        <v>31</v>
      </c>
    </row>
    <row r="2" spans="1:3">
      <c s="3" r="A2" t="s">
        <v>536</v>
      </c>
    </row>
    <row r="3" spans="1:3">
      <c s="4" r="A3" t="s">
        <v>537</v>
      </c>
      <c s="7" r="B3" t="n">
        <v>5020</v>
      </c>
      <c s="7" r="C3" t="n">
        <v>4078</v>
      </c>
    </row>
    <row r="4" spans="1:3">
      <c s="4" r="A4" t="s">
        <v>538</v>
      </c>
      <c s="6" r="B4" t="n">
        <v>5496</v>
      </c>
      <c s="6" r="C4" t="n">
        <v>6086</v>
      </c>
    </row>
    <row r="5" spans="1:3">
      <c s="4" r="A5" t="s">
        <v>539</v>
      </c>
      <c s="6" r="B5" t="n">
        <v>10516</v>
      </c>
      <c s="6" r="C5" t="n">
        <v>10164</v>
      </c>
    </row>
    <row r="6" spans="1:3">
      <c s="4" r="A6" t="s">
        <v>540</v>
      </c>
      <c s="6" r="B6" t="n">
        <v>4701</v>
      </c>
      <c s="6" r="C6" t="n">
        <v>3002</v>
      </c>
    </row>
    <row r="7" spans="1:3">
      <c s="4" r="A7" t="s">
        <v>541</v>
      </c>
      <c s="6" r="B7" t="n">
        <v>21388</v>
      </c>
      <c s="6" r="C7" t="n">
        <v>19137</v>
      </c>
    </row>
    <row r="8" spans="1:3">
      <c s="4" r="A8" t="s">
        <v>542</v>
      </c>
      <c s="6" r="B8" t="n">
        <v>26089</v>
      </c>
      <c s="6" r="C8" t="n">
        <v>22139</v>
      </c>
    </row>
    <row r="9" spans="1:3">
      <c s="4" r="A9" t="s">
        <v>519</v>
      </c>
      <c s="6" r="B9" t="n">
        <v>36605</v>
      </c>
      <c s="6" r="C9" t="n">
        <v>32303</v>
      </c>
    </row>
    <row r="10" spans="1:3">
      <c s="4" r="A10" t="s">
        <v>543</v>
      </c>
      <c s="6" r="B10" t="n">
        <v>159</v>
      </c>
      <c s="6" r="C10" t="n">
        <v>166</v>
      </c>
    </row>
    <row r="11" spans="1:3">
      <c s="4" r="A11" t="s">
        <v>166</v>
      </c>
      <c s="6" r="B11" t="n">
        <v>14</v>
      </c>
      <c s="6" r="C11" t="n">
        <v>16</v>
      </c>
    </row>
    <row r="12" spans="1:3">
      <c s="4" r="A12" t="s">
        <v>544</v>
      </c>
      <c s="7" r="B12" t="n">
        <v>36778</v>
      </c>
      <c s="7" r="C12" t="n">
        <v>324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71"/>
    <col customWidth="1" max="3" min="3" width="15"/>
    <col customWidth="1" max="4" min="4" width="14"/>
  </cols>
  <sheetData>
    <row r="1" spans="1:4">
      <c s="1" r="A1" t="s">
        <v>545</v>
      </c>
      <c s="2" r="C1" t="s">
        <v>546</v>
      </c>
    </row>
    <row r="2" spans="1:4">
      <c s="2" r="C2" t="s">
        <v>2</v>
      </c>
      <c s="2" r="D2" t="s">
        <v>31</v>
      </c>
    </row>
    <row r="3" spans="1:4">
      <c s="3" r="A3" t="s">
        <v>333</v>
      </c>
    </row>
    <row r="4" spans="1:4">
      <c s="4" r="A4" t="s">
        <v>547</v>
      </c>
      <c s="7" r="C4" t="n">
        <v>36605</v>
      </c>
      <c s="7" r="D4" t="n">
        <v>32303</v>
      </c>
    </row>
    <row r="5" spans="1:4">
      <c s="4" r="A5" t="s">
        <v>548</v>
      </c>
    </row>
    <row r="6" spans="1:4">
      <c s="3" r="A6" t="s">
        <v>333</v>
      </c>
    </row>
    <row r="7" spans="1:4">
      <c s="4" r="A7" t="s">
        <v>547</v>
      </c>
      <c s="4" r="B7" t="s">
        <v>185</v>
      </c>
      <c s="7" r="C7" t="n">
        <v>11000</v>
      </c>
    </row>
    <row r="8" spans="1:4">
      <c s="4" r="A8" t="s">
        <v>549</v>
      </c>
      <c s="4" r="B8" t="s">
        <v>185</v>
      </c>
      <c s="4" r="C8" t="s">
        <v>550</v>
      </c>
    </row>
    <row r="9" spans="1:4">
      <c s="4" r="A9" t="s">
        <v>551</v>
      </c>
    </row>
    <row r="10" spans="1:4">
      <c s="3" r="A10" t="s">
        <v>333</v>
      </c>
    </row>
    <row r="11" spans="1:4">
      <c s="4" r="A11" t="s">
        <v>547</v>
      </c>
      <c s="7" r="C11" t="n">
        <v>4000</v>
      </c>
    </row>
    <row r="12" spans="1:4">
      <c s="4" r="A12" t="s">
        <v>549</v>
      </c>
      <c s="4" r="C12" t="s">
        <v>552</v>
      </c>
    </row>
    <row r="13" spans="1:4">
      <c r="A13" t="n"/>
    </row>
    <row r="14" spans="1:4">
      <c s="4" r="A14" t="s">
        <v>185</v>
      </c>
      <c s="4" r="B14" t="s">
        <v>553</v>
      </c>
    </row>
  </sheetData>
  <mergeCells count="3">
    <mergeCell ref="A1:B2"/>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54</v>
      </c>
      <c s="2" r="B1" t="s">
        <v>2</v>
      </c>
      <c s="2" r="C1" t="s">
        <v>31</v>
      </c>
    </row>
    <row r="2" spans="1:3">
      <c s="3" r="A2" t="s">
        <v>555</v>
      </c>
    </row>
    <row r="3" spans="1:3">
      <c s="4" r="A3" t="s">
        <v>556</v>
      </c>
      <c s="7" r="B3" t="n">
        <v>4774</v>
      </c>
      <c s="7" r="C3" t="n">
        <v>5999</v>
      </c>
    </row>
    <row r="4" spans="1:3">
      <c s="4" r="A4" t="s">
        <v>557</v>
      </c>
      <c s="6" r="B4" t="n">
        <v>20</v>
      </c>
      <c s="6" r="C4" t="n">
        <v>23</v>
      </c>
    </row>
    <row r="5" spans="1:3">
      <c s="4" r="A5" t="s">
        <v>543</v>
      </c>
      <c s="6" r="B5" t="n">
        <v>37</v>
      </c>
      <c s="6" r="C5" t="n">
        <v>50</v>
      </c>
    </row>
    <row r="6" spans="1:3">
      <c s="4" r="A6" t="s">
        <v>558</v>
      </c>
      <c s="6" r="B6" t="n">
        <v>4831</v>
      </c>
      <c s="6" r="C6" t="n">
        <v>6072</v>
      </c>
    </row>
    <row r="7" spans="1:3">
      <c s="4" r="A7" t="s">
        <v>77</v>
      </c>
      <c s="6" r="B7" t="n">
        <v>-3</v>
      </c>
      <c s="6" r="C7" t="n">
        <v>-15</v>
      </c>
    </row>
    <row r="8" spans="1:3">
      <c s="4" r="A8" t="s">
        <v>559</v>
      </c>
      <c s="6" r="B8" t="n">
        <v>4828</v>
      </c>
      <c s="6" r="C8" t="n">
        <v>6057</v>
      </c>
    </row>
    <row r="9" spans="1:3">
      <c s="4" r="A9" t="s">
        <v>560</v>
      </c>
    </row>
    <row r="10" spans="1:3">
      <c s="3" r="A10" t="s">
        <v>555</v>
      </c>
    </row>
    <row r="11" spans="1:3">
      <c s="4" r="A11" t="s">
        <v>556</v>
      </c>
      <c s="6" r="B11" t="n">
        <v>662</v>
      </c>
      <c s="6" r="C11" t="n">
        <v>1094</v>
      </c>
    </row>
    <row r="12" spans="1:3">
      <c s="4" r="A12" t="s">
        <v>561</v>
      </c>
    </row>
    <row r="13" spans="1:3">
      <c s="3" r="A13" t="s">
        <v>555</v>
      </c>
    </row>
    <row r="14" spans="1:3">
      <c s="4" r="A14" t="s">
        <v>556</v>
      </c>
      <c s="6" r="B14" t="n">
        <v>4112</v>
      </c>
      <c s="6" r="C14" t="n">
        <v>4905</v>
      </c>
    </row>
    <row r="15" spans="1:3">
      <c s="4" r="A15" t="s">
        <v>562</v>
      </c>
    </row>
    <row r="16" spans="1:3">
      <c s="3" r="A16" t="s">
        <v>555</v>
      </c>
    </row>
    <row r="17" spans="1:3">
      <c s="4" r="A17" t="s">
        <v>556</v>
      </c>
      <c s="6" r="B17" t="n">
        <v>3568</v>
      </c>
      <c s="6" r="C17" t="n">
        <v>4619</v>
      </c>
    </row>
    <row r="18" spans="1:3">
      <c s="4" r="A18" t="s">
        <v>563</v>
      </c>
    </row>
    <row r="19" spans="1:3">
      <c s="3" r="A19" t="s">
        <v>555</v>
      </c>
    </row>
    <row r="20" spans="1:3">
      <c s="4" r="A20" t="s">
        <v>556</v>
      </c>
      <c s="7" r="B20" t="n">
        <v>1206</v>
      </c>
      <c s="7" r="C20" t="n">
        <v>13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4</v>
      </c>
      <c s="2" r="B1" t="s">
        <v>1</v>
      </c>
    </row>
    <row r="2" spans="1:4">
      <c s="2" r="B2" t="s">
        <v>2</v>
      </c>
      <c s="2" r="C2" t="s">
        <v>31</v>
      </c>
      <c s="2" r="D2" t="s">
        <v>87</v>
      </c>
    </row>
    <row r="3" spans="1:4">
      <c s="3" r="A3" t="s">
        <v>565</v>
      </c>
    </row>
    <row r="4" spans="1:4">
      <c s="4" r="A4" t="s">
        <v>566</v>
      </c>
      <c s="7" r="B4" t="n">
        <v>15</v>
      </c>
      <c s="7" r="C4" t="n">
        <v>29</v>
      </c>
      <c s="7" r="D4" t="n">
        <v>42</v>
      </c>
    </row>
    <row r="5" spans="1:4">
      <c s="4" r="A5" t="s">
        <v>567</v>
      </c>
      <c s="6" r="B5" t="n">
        <v>-17</v>
      </c>
      <c s="6" r="C5" t="n">
        <v>-7</v>
      </c>
      <c s="6" r="D5" t="n">
        <v>-11</v>
      </c>
    </row>
    <row r="6" spans="1:4">
      <c s="4" r="A6" t="s">
        <v>92</v>
      </c>
      <c s="6" r="B6" t="n">
        <v>5</v>
      </c>
      <c s="6" r="C6" t="n">
        <v>-7</v>
      </c>
      <c s="6" r="D6" t="n">
        <v>-2</v>
      </c>
    </row>
    <row r="7" spans="1:4">
      <c s="4" r="A7" t="s">
        <v>568</v>
      </c>
      <c s="7" r="B7" t="n">
        <v>3</v>
      </c>
      <c s="7" r="C7" t="n">
        <v>15</v>
      </c>
      <c s="7" r="D7" t="n">
        <v>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9"/>
    <col customWidth="1" max="3" min="3" width="20"/>
    <col customWidth="1" max="4" min="4" width="32"/>
    <col customWidth="1" max="5" min="5" width="30"/>
    <col customWidth="1" max="6" min="6" width="25"/>
    <col customWidth="1" max="7" min="7" width="8"/>
    <col customWidth="1" max="8" min="8" width="38"/>
    <col customWidth="1" max="9" min="9" width="40"/>
  </cols>
  <sheetData>
    <row r="1" spans="1:9">
      <c s="1" r="A1" t="s">
        <v>121</v>
      </c>
      <c s="2" r="B1" t="s">
        <v>122</v>
      </c>
      <c s="2" r="C1" t="s">
        <v>123</v>
      </c>
      <c s="2" r="D1" t="s">
        <v>124</v>
      </c>
      <c s="2" r="E1" t="s">
        <v>125</v>
      </c>
      <c s="2" r="F1" t="s">
        <v>126</v>
      </c>
      <c s="2" r="G1" t="s">
        <v>127</v>
      </c>
      <c s="2" r="H1" t="s">
        <v>128</v>
      </c>
      <c s="2" r="I1" t="s">
        <v>129</v>
      </c>
    </row>
    <row r="2" spans="1:9">
      <c s="4" r="A2" t="s">
        <v>130</v>
      </c>
      <c s="7" r="B2" t="n">
        <v>3448</v>
      </c>
      <c s="7" r="C2" t="n">
        <v>1650</v>
      </c>
      <c s="7" r="D2" t="n">
        <v>1584</v>
      </c>
      <c s="7" r="E2" t="n">
        <v>107</v>
      </c>
      <c s="7" r="F2" t="n">
        <v>1691</v>
      </c>
      <c s="7" r="G2" t="n">
        <v>107</v>
      </c>
      <c s="7" r="H2" t="n">
        <v>122</v>
      </c>
      <c s="7" r="I2" t="n">
        <v>1528</v>
      </c>
    </row>
    <row r="3" spans="1:9">
      <c s="4" r="A3" t="s">
        <v>131</v>
      </c>
      <c s="6" r="C3" t="n">
        <v>16</v>
      </c>
      <c s="6" r="H3" t="n">
        <v>1</v>
      </c>
      <c s="6" r="I3" t="n">
        <v>15</v>
      </c>
    </row>
    <row r="4" spans="1:9">
      <c s="3" r="A4" t="s">
        <v>132</v>
      </c>
    </row>
    <row r="5" spans="1:9">
      <c s="4" r="A5" t="s">
        <v>120</v>
      </c>
      <c s="6" r="B5" t="n">
        <v>303</v>
      </c>
      <c s="6" r="D5" t="n">
        <v>275</v>
      </c>
      <c s="6" r="E5" t="n">
        <v>68</v>
      </c>
      <c s="6" r="F5" t="n">
        <v>343</v>
      </c>
      <c s="6" r="G5" t="n">
        <v>-40</v>
      </c>
    </row>
    <row r="6" spans="1:9">
      <c s="4" r="A6" t="s">
        <v>133</v>
      </c>
      <c s="6" r="B6" t="n">
        <v>435</v>
      </c>
      <c s="7" r="C6" t="n">
        <v>435</v>
      </c>
      <c s="7" r="H6" t="n">
        <v>365</v>
      </c>
      <c s="7" r="I6" t="n">
        <v>70</v>
      </c>
    </row>
    <row r="7" spans="1:9">
      <c s="4" r="A7" t="s">
        <v>134</v>
      </c>
      <c s="6" r="C7" t="n">
        <v>4</v>
      </c>
      <c s="6" r="H7" t="n">
        <v>3</v>
      </c>
      <c s="6" r="I7" t="n">
        <v>1</v>
      </c>
    </row>
    <row r="8" spans="1:9">
      <c s="4" r="A8" t="s">
        <v>135</v>
      </c>
      <c s="6" r="B8" t="n">
        <v>-357</v>
      </c>
      <c s="7" r="C8" t="n">
        <v>-357</v>
      </c>
      <c s="7" r="H8" t="n">
        <v>-79</v>
      </c>
      <c s="7" r="I8" t="n">
        <v>-278</v>
      </c>
    </row>
    <row r="9" spans="1:9">
      <c s="4" r="A9" t="s">
        <v>136</v>
      </c>
      <c s="6" r="C9" t="n">
        <v>-3</v>
      </c>
      <c s="6" r="H9" t="n">
        <v>0</v>
      </c>
      <c s="6" r="I9" t="n">
        <v>-3</v>
      </c>
    </row>
    <row r="10" spans="1:9">
      <c s="4" r="A10" t="s">
        <v>137</v>
      </c>
      <c s="6" r="B10" t="n">
        <v>-58</v>
      </c>
      <c s="7" r="C10" t="n">
        <v>-58</v>
      </c>
      <c s="7" r="H10" t="n">
        <v>-56</v>
      </c>
      <c s="7" r="I10" t="n">
        <v>-2</v>
      </c>
    </row>
    <row r="11" spans="1:9">
      <c s="4" r="A11" t="s">
        <v>138</v>
      </c>
      <c s="6" r="C11" t="n">
        <v>0</v>
      </c>
      <c s="6" r="H11" t="n">
        <v>0</v>
      </c>
      <c s="6" r="I11" t="n">
        <v>0</v>
      </c>
    </row>
    <row r="12" spans="1:9">
      <c s="4" r="A12" t="s">
        <v>139</v>
      </c>
      <c s="7" r="H12" t="n">
        <v>277</v>
      </c>
      <c s="7" r="I12" t="n">
        <v>-277</v>
      </c>
    </row>
    <row r="13" spans="1:9">
      <c s="4" r="A13" t="s">
        <v>140</v>
      </c>
      <c s="6" r="H13" t="n">
        <v>3</v>
      </c>
      <c s="6" r="I13" t="n">
        <v>-3</v>
      </c>
    </row>
    <row r="14" spans="1:9">
      <c s="4" r="A14" t="s">
        <v>141</v>
      </c>
      <c s="6" r="B14" t="n">
        <v>-2</v>
      </c>
      <c s="6" r="D14" t="n">
        <v>-2</v>
      </c>
      <c s="6" r="F14" t="n">
        <v>-2</v>
      </c>
    </row>
    <row r="15" spans="1:9">
      <c s="4" r="A15" t="s">
        <v>142</v>
      </c>
      <c s="6" r="B15" t="n">
        <v>-4</v>
      </c>
      <c s="6" r="D15" t="n">
        <v>-4</v>
      </c>
      <c s="6" r="F15" t="n">
        <v>-4</v>
      </c>
    </row>
    <row r="16" spans="1:9">
      <c s="4" r="A16" t="s">
        <v>143</v>
      </c>
      <c s="6" r="B16" t="n">
        <v>3765</v>
      </c>
      <c s="7" r="C16" t="n">
        <v>1670</v>
      </c>
      <c s="6" r="D16" t="n">
        <v>1853</v>
      </c>
      <c s="6" r="E16" t="n">
        <v>175</v>
      </c>
      <c s="6" r="F16" t="n">
        <v>2028</v>
      </c>
      <c s="6" r="G16" t="n">
        <v>67</v>
      </c>
      <c s="7" r="H16" t="n">
        <v>629</v>
      </c>
      <c s="7" r="I16" t="n">
        <v>1041</v>
      </c>
    </row>
    <row r="17" spans="1:9">
      <c s="4" r="A17" t="s">
        <v>144</v>
      </c>
      <c s="6" r="C17" t="n">
        <v>17</v>
      </c>
      <c s="6" r="H17" t="n">
        <v>7</v>
      </c>
      <c s="6" r="I17" t="n">
        <v>10</v>
      </c>
    </row>
    <row r="18" spans="1:9">
      <c s="3" r="A18" t="s">
        <v>132</v>
      </c>
    </row>
    <row r="19" spans="1:9">
      <c s="4" r="A19" t="s">
        <v>120</v>
      </c>
      <c s="6" r="B19" t="n">
        <v>542</v>
      </c>
      <c s="6" r="D19" t="n">
        <v>313</v>
      </c>
      <c s="6" r="E19" t="n">
        <v>79</v>
      </c>
      <c s="6" r="F19" t="n">
        <v>392</v>
      </c>
      <c s="6" r="G19" t="n">
        <v>150</v>
      </c>
    </row>
    <row r="20" spans="1:9">
      <c s="4" r="A20" t="s">
        <v>133</v>
      </c>
      <c s="6" r="B20" t="n">
        <v>396</v>
      </c>
      <c s="7" r="C20" t="n">
        <v>396</v>
      </c>
      <c s="7" r="H20" t="n">
        <v>351</v>
      </c>
      <c s="7" r="I20" t="n">
        <v>45</v>
      </c>
    </row>
    <row r="21" spans="1:9">
      <c s="4" r="A21" t="s">
        <v>134</v>
      </c>
      <c s="6" r="C21" t="n">
        <v>4</v>
      </c>
      <c s="6" r="H21" t="n">
        <v>3</v>
      </c>
      <c s="6" r="I21" t="n">
        <v>1</v>
      </c>
    </row>
    <row r="22" spans="1:9">
      <c s="4" r="A22" t="s">
        <v>135</v>
      </c>
      <c s="6" r="B22" t="n">
        <v>-160</v>
      </c>
      <c s="7" r="C22" t="n">
        <v>-160</v>
      </c>
      <c s="7" r="H22" t="n">
        <v>-46</v>
      </c>
      <c s="7" r="I22" t="n">
        <v>-114</v>
      </c>
    </row>
    <row r="23" spans="1:9">
      <c s="4" r="A23" t="s">
        <v>136</v>
      </c>
      <c s="6" r="C23" t="n">
        <v>-2</v>
      </c>
      <c s="6" r="H23" t="n">
        <v>-1</v>
      </c>
      <c s="6" r="I23" t="n">
        <v>-1</v>
      </c>
    </row>
    <row r="24" spans="1:9">
      <c s="4" r="A24" t="s">
        <v>137</v>
      </c>
      <c s="6" r="B24" t="n">
        <v>-4</v>
      </c>
      <c s="7" r="C24" t="n">
        <v>-4</v>
      </c>
      <c s="7" r="H24" t="n">
        <v>0</v>
      </c>
      <c s="7" r="I24" t="n">
        <v>-4</v>
      </c>
    </row>
    <row r="25" spans="1:9">
      <c s="4" r="A25" t="s">
        <v>138</v>
      </c>
      <c s="6" r="C25" t="n">
        <v>0</v>
      </c>
      <c s="6" r="H25" t="n">
        <v>0</v>
      </c>
      <c s="6" r="I25" t="n">
        <v>0</v>
      </c>
    </row>
    <row r="26" spans="1:9">
      <c s="4" r="A26" t="s">
        <v>139</v>
      </c>
      <c s="7" r="H26" t="n">
        <v>-107</v>
      </c>
      <c s="7" r="I26" t="n">
        <v>107</v>
      </c>
    </row>
    <row r="27" spans="1:9">
      <c s="4" r="A27" t="s">
        <v>140</v>
      </c>
      <c s="6" r="H27" t="n">
        <v>-1</v>
      </c>
      <c s="6" r="I27" t="n">
        <v>1</v>
      </c>
    </row>
    <row r="28" spans="1:9">
      <c s="4" r="A28" t="s">
        <v>141</v>
      </c>
      <c s="6" r="B28" t="n">
        <v>-9</v>
      </c>
      <c s="6" r="D28" t="n">
        <v>-9</v>
      </c>
      <c s="6" r="F28" t="n">
        <v>-9</v>
      </c>
    </row>
    <row r="29" spans="1:9">
      <c s="4" r="A29" t="s">
        <v>142</v>
      </c>
      <c s="6" r="B29" t="n">
        <v>-5</v>
      </c>
      <c s="6" r="D29" t="n">
        <v>-5</v>
      </c>
      <c s="6" r="F29" t="n">
        <v>-5</v>
      </c>
    </row>
    <row r="30" spans="1:9">
      <c s="4" r="A30" t="s">
        <v>145</v>
      </c>
      <c s="6" r="B30" t="n">
        <v>4525</v>
      </c>
      <c s="7" r="C30" t="n">
        <v>1902</v>
      </c>
      <c s="6" r="D30" t="n">
        <v>2152</v>
      </c>
      <c s="6" r="E30" t="n">
        <v>254</v>
      </c>
      <c s="6" r="F30" t="n">
        <v>2406</v>
      </c>
      <c s="6" r="G30" t="n">
        <v>217</v>
      </c>
      <c s="7" r="H30" t="n">
        <v>827</v>
      </c>
      <c s="7" r="I30" t="n">
        <v>1075</v>
      </c>
    </row>
    <row r="31" spans="1:9">
      <c s="4" r="A31" t="s">
        <v>146</v>
      </c>
      <c s="6" r="C31" t="n">
        <v>19</v>
      </c>
      <c s="6" r="H31" t="n">
        <v>8</v>
      </c>
      <c s="6" r="I31" t="n">
        <v>11</v>
      </c>
    </row>
    <row r="32" spans="1:9">
      <c s="3" r="A32" t="s">
        <v>132</v>
      </c>
    </row>
    <row r="33" spans="1:9">
      <c s="4" r="A33" t="s">
        <v>120</v>
      </c>
      <c s="6" r="B33" t="n">
        <v>104</v>
      </c>
      <c s="6" r="D33" t="n">
        <v>280</v>
      </c>
      <c s="6" r="E33" t="n">
        <v>69</v>
      </c>
      <c s="6" r="F33" t="n">
        <v>349</v>
      </c>
      <c s="6" r="G33" t="n">
        <v>-245</v>
      </c>
    </row>
    <row r="34" spans="1:9">
      <c s="4" r="A34" t="s">
        <v>133</v>
      </c>
      <c s="6" r="B34" t="n">
        <v>374</v>
      </c>
      <c s="7" r="C34" t="n">
        <v>374</v>
      </c>
      <c s="7" r="H34" t="n">
        <v>357</v>
      </c>
      <c s="7" r="I34" t="n">
        <v>17</v>
      </c>
    </row>
    <row r="35" spans="1:9">
      <c s="4" r="A35" t="s">
        <v>134</v>
      </c>
      <c s="6" r="C35" t="n">
        <v>4</v>
      </c>
      <c s="6" r="H35" t="n">
        <v>4</v>
      </c>
      <c s="6" r="I35" t="n">
        <v>0</v>
      </c>
    </row>
    <row r="36" spans="1:9">
      <c s="4" r="A36" t="s">
        <v>135</v>
      </c>
      <c s="6" r="B36" t="n">
        <v>-324</v>
      </c>
      <c s="7" r="C36" t="n">
        <v>-324</v>
      </c>
      <c s="7" r="H36" t="n">
        <v>-95</v>
      </c>
      <c s="7" r="I36" t="n">
        <v>-229</v>
      </c>
    </row>
    <row r="37" spans="1:9">
      <c s="4" r="A37" t="s">
        <v>136</v>
      </c>
      <c s="6" r="C37" t="n">
        <v>-4</v>
      </c>
      <c s="6" r="H37" t="n">
        <v>-1</v>
      </c>
      <c s="6" r="I37" t="n">
        <v>-3</v>
      </c>
    </row>
    <row r="38" spans="1:9">
      <c s="4" r="A38" t="s">
        <v>137</v>
      </c>
      <c s="6" r="B38" t="n">
        <v>-2</v>
      </c>
      <c s="7" r="C38" t="n">
        <v>-2</v>
      </c>
      <c s="7" r="H38" t="n">
        <v>0</v>
      </c>
      <c s="7" r="I38" t="n">
        <v>-2</v>
      </c>
    </row>
    <row r="39" spans="1:9">
      <c s="4" r="A39" t="s">
        <v>138</v>
      </c>
      <c s="6" r="C39" t="n">
        <v>0</v>
      </c>
      <c s="6" r="H39" t="n">
        <v>0</v>
      </c>
      <c s="6" r="I39" t="n">
        <v>0</v>
      </c>
    </row>
    <row r="40" spans="1:9">
      <c s="4" r="A40" t="s">
        <v>139</v>
      </c>
      <c s="7" r="H40" t="n">
        <v>224</v>
      </c>
      <c s="7" r="I40" t="n">
        <v>-224</v>
      </c>
    </row>
    <row r="41" spans="1:9">
      <c s="4" r="A41" t="s">
        <v>140</v>
      </c>
      <c s="6" r="H41" t="n">
        <v>2</v>
      </c>
      <c s="6" r="I41" t="n">
        <v>-2</v>
      </c>
    </row>
    <row r="42" spans="1:9">
      <c s="4" r="A42" t="s">
        <v>141</v>
      </c>
      <c s="6" r="B42" t="n">
        <v>-20</v>
      </c>
      <c s="6" r="D42" t="n">
        <v>-20</v>
      </c>
      <c s="6" r="F42" t="n">
        <v>-20</v>
      </c>
    </row>
    <row r="43" spans="1:9">
      <c s="4" r="A43" t="s">
        <v>142</v>
      </c>
      <c s="6" r="B43" t="n">
        <v>-5</v>
      </c>
      <c s="6" r="D43" t="n">
        <v>-5</v>
      </c>
      <c s="6" r="F43" t="n">
        <v>-5</v>
      </c>
    </row>
    <row r="44" spans="1:9">
      <c s="4" r="A44" t="s">
        <v>147</v>
      </c>
      <c s="7" r="B44" t="n">
        <v>4652</v>
      </c>
      <c s="7" r="C44" t="n">
        <v>1950</v>
      </c>
      <c s="7" r="D44" t="n">
        <v>2407</v>
      </c>
      <c s="7" r="E44" t="n">
        <v>323</v>
      </c>
      <c s="7" r="F44" t="n">
        <v>2730</v>
      </c>
      <c s="7" r="G44" t="n">
        <v>-28</v>
      </c>
      <c s="7" r="H44" t="n">
        <v>1313</v>
      </c>
      <c s="7" r="I44" t="n">
        <v>637</v>
      </c>
    </row>
    <row r="45" spans="1:9">
      <c s="4" r="A45" t="s">
        <v>148</v>
      </c>
      <c s="6" r="C45" t="n">
        <v>19</v>
      </c>
      <c s="6" r="H45" t="n">
        <v>13</v>
      </c>
      <c s="6" r="I45" t="n">
        <v>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v>
      </c>
      <c s="2" r="C1" t="s">
        <v>31</v>
      </c>
    </row>
    <row r="2" spans="1:3">
      <c s="3" r="A2" t="s">
        <v>570</v>
      </c>
    </row>
    <row r="3" spans="1:3">
      <c s="4" r="A3" t="s">
        <v>571</v>
      </c>
      <c s="7" r="B3" t="n">
        <v>4855</v>
      </c>
      <c s="7" r="C3" t="n">
        <v>6103</v>
      </c>
    </row>
    <row r="4" spans="1:3">
      <c s="4" r="A4" t="s">
        <v>572</v>
      </c>
    </row>
    <row r="5" spans="1:3">
      <c s="3" r="A5" t="s">
        <v>570</v>
      </c>
    </row>
    <row r="6" spans="1:3">
      <c s="4" r="A6" t="s">
        <v>573</v>
      </c>
      <c s="6" r="B6" t="n">
        <v>0</v>
      </c>
      <c s="6" r="C6" t="n">
        <v>12</v>
      </c>
    </row>
    <row r="7" spans="1:3">
      <c s="4" r="A7" t="s">
        <v>574</v>
      </c>
      <c s="6" r="B7" t="n">
        <v>3</v>
      </c>
      <c s="6" r="C7" t="n">
        <v>3</v>
      </c>
    </row>
    <row r="8" spans="1:3">
      <c s="4" r="A8" t="s">
        <v>575</v>
      </c>
      <c s="6" r="B8" t="n">
        <v>3</v>
      </c>
      <c s="6" r="C8" t="n">
        <v>15</v>
      </c>
    </row>
    <row r="9" spans="1:3">
      <c s="4" r="A9" t="s">
        <v>576</v>
      </c>
      <c s="6" r="B9" t="n">
        <v>107</v>
      </c>
      <c s="6" r="C9" t="n">
        <v>160</v>
      </c>
    </row>
    <row r="10" spans="1:3">
      <c s="4" r="A10" t="s">
        <v>577</v>
      </c>
      <c s="6" r="B10" t="n">
        <v>3519</v>
      </c>
      <c s="6" r="C10" t="n">
        <v>4538</v>
      </c>
    </row>
    <row r="11" spans="1:3">
      <c s="4" r="A11" t="s">
        <v>571</v>
      </c>
      <c s="7" r="B11" t="n">
        <v>3626</v>
      </c>
      <c s="7" r="C11" t="n">
        <v>46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31</v>
      </c>
    </row>
    <row r="2" spans="1:3">
      <c s="3" r="A2" t="s">
        <v>579</v>
      </c>
    </row>
    <row r="3" spans="1:3">
      <c s="4" r="A3" t="s">
        <v>580</v>
      </c>
      <c s="7" r="B3" t="n">
        <v>330</v>
      </c>
      <c s="7" r="C3" t="n">
        <v>493</v>
      </c>
    </row>
    <row r="4" spans="1:3">
      <c s="4" r="A4" t="s">
        <v>581</v>
      </c>
      <c s="6" r="B4" t="n">
        <v>4525</v>
      </c>
      <c s="6" r="C4" t="n">
        <v>5610</v>
      </c>
    </row>
    <row r="5" spans="1:3">
      <c s="4" r="A5" t="s">
        <v>571</v>
      </c>
      <c s="6" r="B5" t="n">
        <v>4855</v>
      </c>
      <c s="6" r="C5" t="n">
        <v>6103</v>
      </c>
    </row>
    <row r="6" spans="1:3">
      <c s="4" r="A6" t="s">
        <v>582</v>
      </c>
      <c s="7" r="B6" t="n">
        <v>54</v>
      </c>
      <c s="7" r="C6" t="n">
        <v>88</v>
      </c>
    </row>
    <row r="7" spans="1:3">
      <c s="4" r="A7" t="s">
        <v>583</v>
      </c>
      <c s="4" r="B7" t="s">
        <v>584</v>
      </c>
      <c s="4" r="C7" t="s">
        <v>585</v>
      </c>
    </row>
    <row r="8" spans="1:3">
      <c s="4" r="A8" t="s">
        <v>586</v>
      </c>
      <c s="7" r="B8" t="n">
        <v>25</v>
      </c>
      <c s="7" r="C8" t="n">
        <v>69</v>
      </c>
    </row>
    <row r="9" spans="1:3">
      <c s="4" r="A9" t="s">
        <v>587</v>
      </c>
      <c s="6" r="B9" t="n">
        <v>107</v>
      </c>
      <c s="6" r="C9" t="n">
        <v>163</v>
      </c>
    </row>
    <row r="10" spans="1:3">
      <c s="4" r="A10" t="s">
        <v>588</v>
      </c>
    </row>
    <row r="11" spans="1:3">
      <c s="3" r="A11" t="s">
        <v>579</v>
      </c>
    </row>
    <row r="12" spans="1:3">
      <c s="4" r="A12" t="s">
        <v>580</v>
      </c>
      <c s="6" r="B12" t="n">
        <v>162</v>
      </c>
      <c s="6" r="C12" t="n">
        <v>230</v>
      </c>
    </row>
    <row r="13" spans="1:3">
      <c s="4" r="A13" t="s">
        <v>589</v>
      </c>
    </row>
    <row r="14" spans="1:3">
      <c s="3" r="A14" t="s">
        <v>579</v>
      </c>
    </row>
    <row r="15" spans="1:3">
      <c s="4" r="A15" t="s">
        <v>580</v>
      </c>
      <c s="6" r="B15" t="n">
        <v>53</v>
      </c>
      <c s="6" r="C15" t="n">
        <v>66</v>
      </c>
    </row>
    <row r="16" spans="1:3">
      <c s="4" r="A16" t="s">
        <v>590</v>
      </c>
    </row>
    <row r="17" spans="1:3">
      <c s="3" r="A17" t="s">
        <v>579</v>
      </c>
    </row>
    <row r="18" spans="1:3">
      <c s="4" r="A18" t="s">
        <v>580</v>
      </c>
      <c s="6" r="B18" t="n">
        <v>115</v>
      </c>
      <c s="6" r="C18" t="n">
        <v>197</v>
      </c>
    </row>
    <row r="19" spans="1:3">
      <c s="4" r="A19" t="s">
        <v>572</v>
      </c>
    </row>
    <row r="20" spans="1:3">
      <c s="3" r="A20" t="s">
        <v>579</v>
      </c>
    </row>
    <row r="21" spans="1:3">
      <c s="4" r="A21" t="s">
        <v>580</v>
      </c>
      <c s="6" r="B21" t="n">
        <v>231</v>
      </c>
      <c s="6" r="C21" t="n">
        <v>334</v>
      </c>
    </row>
    <row r="22" spans="1:3">
      <c s="4" r="A22" t="s">
        <v>581</v>
      </c>
      <c s="6" r="B22" t="n">
        <v>3395</v>
      </c>
      <c s="6" r="C22" t="n">
        <v>4364</v>
      </c>
    </row>
    <row r="23" spans="1:3">
      <c s="4" r="A23" t="s">
        <v>571</v>
      </c>
      <c s="6" r="B23" t="n">
        <v>3626</v>
      </c>
      <c s="6" r="C23" t="n">
        <v>4698</v>
      </c>
    </row>
    <row r="24" spans="1:3">
      <c s="4" r="A24" t="s">
        <v>582</v>
      </c>
      <c s="7" r="B24" t="n">
        <v>51</v>
      </c>
      <c s="7" r="C24" t="n">
        <v>77</v>
      </c>
    </row>
    <row r="25" spans="1:3">
      <c s="4" r="A25" t="s">
        <v>583</v>
      </c>
      <c s="4" r="B25" t="s">
        <v>591</v>
      </c>
      <c s="4" r="C25" t="s">
        <v>592</v>
      </c>
    </row>
    <row r="26" spans="1:3">
      <c s="4" r="A26" t="s">
        <v>586</v>
      </c>
      <c s="7" r="B26" t="n">
        <v>10</v>
      </c>
      <c s="7" r="C26" t="n">
        <v>25</v>
      </c>
    </row>
    <row r="27" spans="1:3">
      <c s="4" r="A27" t="s">
        <v>587</v>
      </c>
      <c s="6" r="B27" t="n">
        <v>107</v>
      </c>
      <c s="6" r="C27" t="n">
        <v>163</v>
      </c>
    </row>
    <row r="28" spans="1:3">
      <c s="4" r="A28" t="s">
        <v>593</v>
      </c>
    </row>
    <row r="29" spans="1:3">
      <c s="3" r="A29" t="s">
        <v>579</v>
      </c>
    </row>
    <row r="30" spans="1:3">
      <c s="4" r="A30" t="s">
        <v>580</v>
      </c>
      <c s="6" r="B30" t="n">
        <v>99</v>
      </c>
      <c s="6" r="C30" t="n">
        <v>138</v>
      </c>
    </row>
    <row r="31" spans="1:3">
      <c s="4" r="A31" t="s">
        <v>594</v>
      </c>
    </row>
    <row r="32" spans="1:3">
      <c s="3" r="A32" t="s">
        <v>579</v>
      </c>
    </row>
    <row r="33" spans="1:3">
      <c s="4" r="A33" t="s">
        <v>580</v>
      </c>
      <c s="6" r="B33" t="n">
        <v>32</v>
      </c>
      <c s="6" r="C33" t="n">
        <v>43</v>
      </c>
    </row>
    <row r="34" spans="1:3">
      <c s="4" r="A34" t="s">
        <v>595</v>
      </c>
    </row>
    <row r="35" spans="1:3">
      <c s="3" r="A35" t="s">
        <v>579</v>
      </c>
    </row>
    <row r="36" spans="1:3">
      <c s="4" r="A36" t="s">
        <v>580</v>
      </c>
      <c s="6" r="B36" t="n">
        <v>100</v>
      </c>
      <c s="6" r="C36" t="n">
        <v>153</v>
      </c>
    </row>
    <row r="37" spans="1:3">
      <c s="4" r="A37" t="s">
        <v>596</v>
      </c>
    </row>
    <row r="38" spans="1:3">
      <c s="3" r="A38" t="s">
        <v>579</v>
      </c>
    </row>
    <row r="39" spans="1:3">
      <c s="4" r="A39" t="s">
        <v>580</v>
      </c>
      <c s="6" r="B39" t="n">
        <v>99</v>
      </c>
      <c s="6" r="C39" t="n">
        <v>159</v>
      </c>
    </row>
    <row r="40" spans="1:3">
      <c s="4" r="A40" t="s">
        <v>581</v>
      </c>
      <c s="6" r="B40" t="n">
        <v>1130</v>
      </c>
      <c s="6" r="C40" t="n">
        <v>1246</v>
      </c>
    </row>
    <row r="41" spans="1:3">
      <c s="4" r="A41" t="s">
        <v>571</v>
      </c>
      <c s="6" r="B41" t="n">
        <v>1229</v>
      </c>
      <c s="6" r="C41" t="n">
        <v>1405</v>
      </c>
    </row>
    <row r="42" spans="1:3">
      <c s="4" r="A42" t="s">
        <v>582</v>
      </c>
      <c s="7" r="B42" t="n">
        <v>3</v>
      </c>
      <c s="7" r="C42" t="n">
        <v>11</v>
      </c>
    </row>
    <row r="43" spans="1:3">
      <c s="4" r="A43" t="s">
        <v>583</v>
      </c>
      <c s="4" r="B43" t="s">
        <v>597</v>
      </c>
      <c s="4" r="C43" t="s">
        <v>598</v>
      </c>
    </row>
    <row r="44" spans="1:3">
      <c s="4" r="A44" t="s">
        <v>586</v>
      </c>
      <c s="7" r="B44" t="n">
        <v>15</v>
      </c>
      <c s="7" r="C44" t="n">
        <v>44</v>
      </c>
    </row>
    <row r="45" spans="1:3">
      <c s="4" r="A45" t="s">
        <v>587</v>
      </c>
      <c s="6" r="B45" t="n">
        <v>0</v>
      </c>
      <c s="6" r="C45" t="n">
        <v>0</v>
      </c>
    </row>
    <row r="46" spans="1:3">
      <c s="4" r="A46" t="s">
        <v>599</v>
      </c>
    </row>
    <row r="47" spans="1:3">
      <c s="3" r="A47" t="s">
        <v>579</v>
      </c>
    </row>
    <row r="48" spans="1:3">
      <c s="4" r="A48" t="s">
        <v>580</v>
      </c>
      <c s="6" r="B48" t="n">
        <v>63</v>
      </c>
      <c s="6" r="C48" t="n">
        <v>92</v>
      </c>
    </row>
    <row r="49" spans="1:3">
      <c s="4" r="A49" t="s">
        <v>600</v>
      </c>
    </row>
    <row r="50" spans="1:3">
      <c s="3" r="A50" t="s">
        <v>579</v>
      </c>
    </row>
    <row r="51" spans="1:3">
      <c s="4" r="A51" t="s">
        <v>580</v>
      </c>
      <c s="6" r="B51" t="n">
        <v>21</v>
      </c>
      <c s="6" r="C51" t="n">
        <v>23</v>
      </c>
    </row>
    <row r="52" spans="1:3">
      <c s="4" r="A52" t="s">
        <v>601</v>
      </c>
    </row>
    <row r="53" spans="1:3">
      <c s="3" r="A53" t="s">
        <v>579</v>
      </c>
    </row>
    <row r="54" spans="1:3">
      <c s="4" r="A54" t="s">
        <v>580</v>
      </c>
      <c s="7" r="B54" t="n">
        <v>15</v>
      </c>
      <c s="7" r="C54" t="n">
        <v>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31</v>
      </c>
    </row>
    <row r="2" spans="1:3">
      <c s="4" r="A2" t="s">
        <v>572</v>
      </c>
    </row>
    <row r="3" spans="1:3">
      <c s="3" r="A3" t="s">
        <v>603</v>
      </c>
    </row>
    <row r="4" spans="1:3">
      <c s="4" r="A4" t="s">
        <v>604</v>
      </c>
      <c s="7" r="B4" t="n">
        <v>65</v>
      </c>
      <c s="7" r="C4" t="n">
        <v>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5</v>
      </c>
      <c s="2" r="B1" t="s">
        <v>2</v>
      </c>
      <c s="2" r="C1" t="s">
        <v>31</v>
      </c>
    </row>
    <row r="2" spans="1:3">
      <c s="3" r="A2" t="s">
        <v>606</v>
      </c>
    </row>
    <row r="3" spans="1:3">
      <c s="4" r="A3" t="s">
        <v>607</v>
      </c>
      <c s="7" r="B3" t="n">
        <v>107</v>
      </c>
      <c s="7" r="C3" t="n">
        <v>0</v>
      </c>
    </row>
    <row r="4" spans="1:3">
      <c s="4" r="A4" t="s">
        <v>608</v>
      </c>
      <c s="6" r="B4" t="n">
        <v>0</v>
      </c>
      <c s="6" r="C4" t="n">
        <v>160</v>
      </c>
    </row>
    <row r="5" spans="1:3">
      <c s="4" r="A5" t="s">
        <v>609</v>
      </c>
      <c s="6" r="B5" t="n">
        <v>117</v>
      </c>
      <c s="6" r="C5" t="n">
        <v>0</v>
      </c>
    </row>
    <row r="6" spans="1:3">
      <c s="4" r="A6" t="s">
        <v>610</v>
      </c>
      <c s="6" r="B6" t="n">
        <v>0</v>
      </c>
      <c s="6" r="C6" t="n">
        <v>158</v>
      </c>
    </row>
    <row r="7" spans="1:3">
      <c s="4" r="A7" t="s">
        <v>611</v>
      </c>
      <c s="7" r="B7" t="n">
        <v>0</v>
      </c>
      <c s="7" r="C7" t="n">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2</v>
      </c>
      <c s="2" r="B1" t="s">
        <v>1</v>
      </c>
    </row>
    <row r="2" spans="1:4">
      <c s="2" r="B2" t="s">
        <v>2</v>
      </c>
      <c s="2" r="C2" t="s">
        <v>31</v>
      </c>
      <c s="2" r="D2" t="s">
        <v>87</v>
      </c>
    </row>
    <row r="3" spans="1:4">
      <c s="3" r="A3" t="s">
        <v>606</v>
      </c>
    </row>
    <row r="4" spans="1:4">
      <c s="4" r="A4" t="s">
        <v>613</v>
      </c>
      <c s="7" r="B4" t="n">
        <v>127</v>
      </c>
      <c s="7" r="C4" t="n">
        <v>0</v>
      </c>
      <c s="7" r="D4" t="n">
        <v>0</v>
      </c>
    </row>
    <row r="5" spans="1:4">
      <c s="4" r="A5" t="s">
        <v>614</v>
      </c>
      <c s="7" r="B5" t="n">
        <v>0</v>
      </c>
      <c s="7" r="C5" t="n">
        <v>184</v>
      </c>
      <c s="7" r="D5" t="n">
        <v>2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15</v>
      </c>
      <c s="2" r="B1" t="s">
        <v>482</v>
      </c>
    </row>
    <row r="2" spans="1:2">
      <c s="3" r="A2" t="s">
        <v>244</v>
      </c>
    </row>
    <row r="3" spans="1:2">
      <c s="4" r="A3" t="s">
        <v>616</v>
      </c>
      <c s="7" r="B3" t="n">
        <v>39</v>
      </c>
    </row>
    <row r="4" spans="1:2">
      <c s="4" r="A4" t="s">
        <v>617</v>
      </c>
      <c s="7" r="B4" t="n">
        <v>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18</v>
      </c>
      <c s="2" r="C1" t="s">
        <v>2</v>
      </c>
      <c s="2" r="D1" t="s">
        <v>31</v>
      </c>
    </row>
    <row r="2" spans="1:4">
      <c s="3" r="A2" t="s">
        <v>619</v>
      </c>
    </row>
    <row r="3" spans="1:4">
      <c s="4" r="A3" t="s">
        <v>620</v>
      </c>
      <c s="7" r="C3" t="n">
        <v>793</v>
      </c>
      <c s="7" r="D3" t="n">
        <v>978</v>
      </c>
    </row>
    <row r="4" spans="1:4">
      <c s="4" r="A4" t="s">
        <v>621</v>
      </c>
      <c s="6" r="C4" t="n">
        <v>25</v>
      </c>
      <c s="6" r="D4" t="n">
        <v>29</v>
      </c>
    </row>
    <row r="5" spans="1:4">
      <c s="4" r="A5" t="s">
        <v>622</v>
      </c>
      <c s="6" r="C5" t="n">
        <v>57007</v>
      </c>
      <c s="6" r="D5" t="n">
        <v>53400</v>
      </c>
    </row>
    <row r="6" spans="1:4">
      <c s="4" r="A6" t="s">
        <v>623</v>
      </c>
      <c s="6" r="C6" t="n">
        <v>2</v>
      </c>
      <c s="6" r="D6" t="n">
        <v>29</v>
      </c>
    </row>
    <row r="7" spans="1:4">
      <c s="4" r="A7" t="s">
        <v>624</v>
      </c>
      <c s="6" r="C7" t="n">
        <v>55</v>
      </c>
      <c s="6" r="D7" t="n">
        <v>55</v>
      </c>
    </row>
    <row r="8" spans="1:4">
      <c s="4" r="A8" t="s">
        <v>625</v>
      </c>
    </row>
    <row r="9" spans="1:4">
      <c s="3" r="A9" t="s">
        <v>619</v>
      </c>
    </row>
    <row r="10" spans="1:4">
      <c s="4" r="A10" t="s">
        <v>622</v>
      </c>
      <c s="6" r="C10" t="n">
        <v>25140</v>
      </c>
      <c s="6" r="D10" t="n">
        <v>30940</v>
      </c>
    </row>
    <row r="11" spans="1:4">
      <c s="4" r="A11" t="s">
        <v>626</v>
      </c>
    </row>
    <row r="12" spans="1:4">
      <c s="3" r="A12" t="s">
        <v>619</v>
      </c>
    </row>
    <row r="13" spans="1:4">
      <c s="4" r="A13" t="s">
        <v>622</v>
      </c>
      <c s="6" r="C13" t="n">
        <v>31867</v>
      </c>
      <c s="6" r="D13" t="n">
        <v>22460</v>
      </c>
    </row>
    <row r="14" spans="1:4">
      <c s="4" r="A14" t="s">
        <v>627</v>
      </c>
    </row>
    <row r="15" spans="1:4">
      <c s="3" r="A15" t="s">
        <v>619</v>
      </c>
    </row>
    <row r="16" spans="1:4">
      <c s="4" r="A16" t="s">
        <v>622</v>
      </c>
      <c s="6" r="C16" t="n">
        <v>28866</v>
      </c>
      <c s="6" r="D16" t="n">
        <v>19159</v>
      </c>
    </row>
    <row r="17" spans="1:4">
      <c s="4" r="A17" t="s">
        <v>628</v>
      </c>
    </row>
    <row r="18" spans="1:4">
      <c s="3" r="A18" t="s">
        <v>619</v>
      </c>
    </row>
    <row r="19" spans="1:4">
      <c s="4" r="A19" t="s">
        <v>622</v>
      </c>
      <c s="6" r="C19" t="n">
        <v>1270</v>
      </c>
      <c s="6" r="D19" t="n">
        <v>1850</v>
      </c>
    </row>
    <row r="20" spans="1:4">
      <c s="4" r="A20" t="s">
        <v>629</v>
      </c>
    </row>
    <row r="21" spans="1:4">
      <c s="3" r="A21" t="s">
        <v>619</v>
      </c>
    </row>
    <row r="22" spans="1:4">
      <c s="4" r="A22" t="s">
        <v>622</v>
      </c>
      <c s="6" r="C22" t="n">
        <v>1131</v>
      </c>
      <c s="6" r="D22" t="n">
        <v>1164</v>
      </c>
    </row>
    <row r="23" spans="1:4">
      <c s="4" r="A23" t="s">
        <v>630</v>
      </c>
    </row>
    <row r="24" spans="1:4">
      <c s="3" r="A24" t="s">
        <v>619</v>
      </c>
    </row>
    <row r="25" spans="1:4">
      <c s="4" r="A25" t="s">
        <v>622</v>
      </c>
      <c s="6" r="C25" t="n">
        <v>7</v>
      </c>
      <c s="6" r="D25" t="n">
        <v>3</v>
      </c>
    </row>
    <row r="26" spans="1:4">
      <c s="4" r="A26" t="s">
        <v>631</v>
      </c>
    </row>
    <row r="27" spans="1:4">
      <c s="3" r="A27" t="s">
        <v>619</v>
      </c>
    </row>
    <row r="28" spans="1:4">
      <c s="4" r="A28" t="s">
        <v>622</v>
      </c>
      <c s="6" r="C28" t="n">
        <v>479</v>
      </c>
      <c s="6" r="D28" t="n">
        <v>284</v>
      </c>
    </row>
    <row r="29" spans="1:4">
      <c s="4" r="A29" t="s">
        <v>632</v>
      </c>
    </row>
    <row r="30" spans="1:4">
      <c s="3" r="A30" t="s">
        <v>619</v>
      </c>
    </row>
    <row r="31" spans="1:4">
      <c s="4" r="A31" t="s">
        <v>622</v>
      </c>
      <c s="6" r="C31" t="n">
        <v>114</v>
      </c>
      <c s="6" r="D31" t="n">
        <v>0</v>
      </c>
    </row>
    <row r="32" spans="1:4">
      <c s="4" r="A32" t="s">
        <v>633</v>
      </c>
    </row>
    <row r="33" spans="1:4">
      <c s="3" r="A33" t="s">
        <v>619</v>
      </c>
    </row>
    <row r="34" spans="1:4">
      <c s="4" r="A34" t="s">
        <v>634</v>
      </c>
      <c s="6" r="C34" t="n">
        <v>603</v>
      </c>
      <c s="6" r="D34" t="n">
        <v>704</v>
      </c>
    </row>
    <row r="35" spans="1:4">
      <c s="4" r="A35" t="s">
        <v>635</v>
      </c>
      <c s="4" r="B35" t="s">
        <v>185</v>
      </c>
      <c s="6" r="C35" t="n">
        <v>-601</v>
      </c>
      <c s="6" r="D35" t="n">
        <v>-675</v>
      </c>
    </row>
    <row r="36" spans="1:4">
      <c s="4" r="A36" t="s">
        <v>623</v>
      </c>
      <c s="6" r="C36" t="n">
        <v>2</v>
      </c>
      <c s="6" r="D36" t="n">
        <v>29</v>
      </c>
    </row>
    <row r="37" spans="1:4">
      <c s="4" r="A37" t="s">
        <v>636</v>
      </c>
    </row>
    <row r="38" spans="1:4">
      <c s="3" r="A38" t="s">
        <v>619</v>
      </c>
    </row>
    <row r="39" spans="1:4">
      <c s="4" r="A39" t="s">
        <v>634</v>
      </c>
      <c s="6" r="C39" t="n">
        <v>30</v>
      </c>
      <c s="6" r="D39" t="n">
        <v>53</v>
      </c>
    </row>
    <row r="40" spans="1:4">
      <c s="4" r="A40" t="s">
        <v>637</v>
      </c>
    </row>
    <row r="41" spans="1:4">
      <c s="3" r="A41" t="s">
        <v>619</v>
      </c>
    </row>
    <row r="42" spans="1:4">
      <c s="4" r="A42" t="s">
        <v>634</v>
      </c>
      <c s="6" r="C42" t="n">
        <v>573</v>
      </c>
      <c s="6" r="D42" t="n">
        <v>651</v>
      </c>
    </row>
    <row r="43" spans="1:4">
      <c s="4" r="A43" t="s">
        <v>638</v>
      </c>
    </row>
    <row r="44" spans="1:4">
      <c s="3" r="A44" t="s">
        <v>619</v>
      </c>
    </row>
    <row r="45" spans="1:4">
      <c s="4" r="A45" t="s">
        <v>634</v>
      </c>
      <c s="6" r="C45" t="n">
        <v>456</v>
      </c>
      <c s="6" r="D45" t="n">
        <v>487</v>
      </c>
    </row>
    <row r="46" spans="1:4">
      <c s="4" r="A46" t="s">
        <v>639</v>
      </c>
    </row>
    <row r="47" spans="1:4">
      <c s="3" r="A47" t="s">
        <v>619</v>
      </c>
    </row>
    <row r="48" spans="1:4">
      <c s="4" r="A48" t="s">
        <v>634</v>
      </c>
      <c s="6" r="C48" t="n">
        <v>40</v>
      </c>
      <c s="6" r="D48" t="n">
        <v>56</v>
      </c>
    </row>
    <row r="49" spans="1:4">
      <c s="4" r="A49" t="s">
        <v>640</v>
      </c>
    </row>
    <row r="50" spans="1:4">
      <c s="3" r="A50" t="s">
        <v>619</v>
      </c>
    </row>
    <row r="51" spans="1:4">
      <c s="4" r="A51" t="s">
        <v>634</v>
      </c>
      <c s="6" r="C51" t="n">
        <v>76</v>
      </c>
      <c s="6" r="D51" t="n">
        <v>105</v>
      </c>
    </row>
    <row r="52" spans="1:4">
      <c s="4" r="A52" t="s">
        <v>641</v>
      </c>
    </row>
    <row r="53" spans="1:4">
      <c s="3" r="A53" t="s">
        <v>619</v>
      </c>
    </row>
    <row r="54" spans="1:4">
      <c s="4" r="A54" t="s">
        <v>634</v>
      </c>
      <c s="6" r="C54" t="n">
        <v>0</v>
      </c>
      <c s="6" r="D54" t="n">
        <v>0</v>
      </c>
    </row>
    <row r="55" spans="1:4">
      <c s="4" r="A55" t="s">
        <v>642</v>
      </c>
    </row>
    <row r="56" spans="1:4">
      <c s="3" r="A56" t="s">
        <v>619</v>
      </c>
    </row>
    <row r="57" spans="1:4">
      <c s="4" r="A57" t="s">
        <v>634</v>
      </c>
      <c s="6" r="C57" t="n">
        <v>1</v>
      </c>
      <c s="6" r="D57" t="n">
        <v>3</v>
      </c>
    </row>
    <row r="58" spans="1:4">
      <c s="4" r="A58" t="s">
        <v>643</v>
      </c>
    </row>
    <row r="59" spans="1:4">
      <c s="3" r="A59" t="s">
        <v>619</v>
      </c>
    </row>
    <row r="60" spans="1:4">
      <c s="4" r="A60" t="s">
        <v>634</v>
      </c>
      <c s="6" r="C60" t="n">
        <v>0</v>
      </c>
      <c s="6" r="D60" t="n">
        <v>0</v>
      </c>
    </row>
    <row r="61" spans="1:4">
      <c s="4" r="A61" t="s">
        <v>644</v>
      </c>
    </row>
    <row r="62" spans="1:4">
      <c s="3" r="A62" t="s">
        <v>619</v>
      </c>
    </row>
    <row r="63" spans="1:4">
      <c s="4" r="A63" t="s">
        <v>634</v>
      </c>
      <c s="6" r="C63" t="n">
        <v>1424</v>
      </c>
      <c s="6" r="D63" t="n">
        <v>1680</v>
      </c>
    </row>
    <row r="64" spans="1:4">
      <c s="4" r="A64" t="s">
        <v>635</v>
      </c>
      <c s="4" r="B64" t="s">
        <v>185</v>
      </c>
      <c s="6" r="C64" t="n">
        <v>-1369</v>
      </c>
      <c s="6" r="D64" t="n">
        <v>-1625</v>
      </c>
    </row>
    <row r="65" spans="1:4">
      <c s="4" r="A65" t="s">
        <v>624</v>
      </c>
      <c s="6" r="C65" t="n">
        <v>55</v>
      </c>
      <c s="6" r="D65" t="n">
        <v>55</v>
      </c>
    </row>
    <row r="66" spans="1:4">
      <c s="4" r="A66" t="s">
        <v>645</v>
      </c>
    </row>
    <row r="67" spans="1:4">
      <c s="3" r="A67" t="s">
        <v>619</v>
      </c>
    </row>
    <row r="68" spans="1:4">
      <c s="4" r="A68" t="s">
        <v>634</v>
      </c>
      <c s="6" r="C68" t="n">
        <v>1082</v>
      </c>
      <c s="6" r="D68" t="n">
        <v>1348</v>
      </c>
    </row>
    <row r="69" spans="1:4">
      <c s="4" r="A69" t="s">
        <v>646</v>
      </c>
    </row>
    <row r="70" spans="1:4">
      <c s="3" r="A70" t="s">
        <v>619</v>
      </c>
    </row>
    <row r="71" spans="1:4">
      <c s="4" r="A71" t="s">
        <v>634</v>
      </c>
      <c s="6" r="C71" t="n">
        <v>342</v>
      </c>
      <c s="6" r="D71" t="n">
        <v>332</v>
      </c>
    </row>
    <row r="72" spans="1:4">
      <c s="4" r="A72" t="s">
        <v>647</v>
      </c>
    </row>
    <row r="73" spans="1:4">
      <c s="3" r="A73" t="s">
        <v>619</v>
      </c>
    </row>
    <row r="74" spans="1:4">
      <c s="4" r="A74" t="s">
        <v>634</v>
      </c>
      <c s="6" r="C74" t="n">
        <v>341</v>
      </c>
      <c s="6" r="D74" t="n">
        <v>329</v>
      </c>
    </row>
    <row r="75" spans="1:4">
      <c s="4" r="A75" t="s">
        <v>648</v>
      </c>
    </row>
    <row r="76" spans="1:4">
      <c s="3" r="A76" t="s">
        <v>619</v>
      </c>
    </row>
    <row r="77" spans="1:4">
      <c s="4" r="A77" t="s">
        <v>634</v>
      </c>
      <c s="6" r="C77" t="n">
        <v>0</v>
      </c>
      <c s="6" r="D77" t="n">
        <v>0</v>
      </c>
    </row>
    <row r="78" spans="1:4">
      <c s="4" r="A78" t="s">
        <v>649</v>
      </c>
    </row>
    <row r="79" spans="1:4">
      <c s="3" r="A79" t="s">
        <v>619</v>
      </c>
    </row>
    <row r="80" spans="1:4">
      <c s="4" r="A80" t="s">
        <v>634</v>
      </c>
      <c s="6" r="C80" t="n">
        <v>0</v>
      </c>
      <c s="6" r="D80" t="n">
        <v>0</v>
      </c>
    </row>
    <row r="81" spans="1:4">
      <c s="4" r="A81" t="s">
        <v>650</v>
      </c>
    </row>
    <row r="82" spans="1:4">
      <c s="3" r="A82" t="s">
        <v>619</v>
      </c>
    </row>
    <row r="83" spans="1:4">
      <c s="4" r="A83" t="s">
        <v>634</v>
      </c>
      <c s="6" r="C83" t="n">
        <v>0</v>
      </c>
      <c s="6" r="D83" t="n">
        <v>0</v>
      </c>
    </row>
    <row r="84" spans="1:4">
      <c s="4" r="A84" t="s">
        <v>651</v>
      </c>
    </row>
    <row r="85" spans="1:4">
      <c s="3" r="A85" t="s">
        <v>619</v>
      </c>
    </row>
    <row r="86" spans="1:4">
      <c s="4" r="A86" t="s">
        <v>634</v>
      </c>
      <c s="6" r="C86" t="n">
        <v>1</v>
      </c>
      <c s="6" r="D86" t="n">
        <v>3</v>
      </c>
    </row>
    <row r="87" spans="1:4">
      <c s="4" r="A87" t="s">
        <v>652</v>
      </c>
    </row>
    <row r="88" spans="1:4">
      <c s="3" r="A88" t="s">
        <v>619</v>
      </c>
    </row>
    <row r="89" spans="1:4">
      <c s="4" r="A89" t="s">
        <v>634</v>
      </c>
      <c s="7" r="C89" t="n">
        <v>0</v>
      </c>
      <c s="7" r="D89" t="n">
        <v>0</v>
      </c>
    </row>
    <row r="90" spans="1:4">
      <c r="A90" t="n"/>
    </row>
    <row r="91" spans="1:4">
      <c s="4" r="A91" t="s">
        <v>185</v>
      </c>
      <c s="4" r="B91" t="s">
        <v>653</v>
      </c>
    </row>
  </sheetData>
  <mergeCells count="3">
    <mergeCell ref="A1:B1"/>
    <mergeCell ref="A90:C90"/>
    <mergeCell ref="B91:C9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54</v>
      </c>
      <c s="2" r="C1" t="s">
        <v>2</v>
      </c>
      <c s="2" r="D1" t="s">
        <v>31</v>
      </c>
    </row>
    <row r="2" spans="1:4">
      <c s="3" r="A2" t="s">
        <v>655</v>
      </c>
    </row>
    <row r="3" spans="1:4">
      <c s="4" r="A3" t="s">
        <v>623</v>
      </c>
      <c s="7" r="C3" t="n">
        <v>2</v>
      </c>
      <c s="7" r="D3" t="n">
        <v>29</v>
      </c>
    </row>
    <row r="4" spans="1:4">
      <c s="4" r="A4" t="s">
        <v>624</v>
      </c>
      <c s="6" r="C4" t="n">
        <v>55</v>
      </c>
      <c s="6" r="D4" t="n">
        <v>55</v>
      </c>
    </row>
    <row r="5" spans="1:4">
      <c s="4" r="A5" t="s">
        <v>656</v>
      </c>
      <c s="6" r="C5" t="n">
        <v>50</v>
      </c>
      <c s="6" r="D5" t="n">
        <v>4</v>
      </c>
    </row>
    <row r="6" spans="1:4">
      <c s="4" r="A6" t="s">
        <v>633</v>
      </c>
    </row>
    <row r="7" spans="1:4">
      <c s="3" r="A7" t="s">
        <v>655</v>
      </c>
    </row>
    <row r="8" spans="1:4">
      <c s="4" r="A8" t="s">
        <v>657</v>
      </c>
      <c s="6" r="C8" t="n">
        <v>602</v>
      </c>
      <c s="6" r="D8" t="n">
        <v>701</v>
      </c>
    </row>
    <row r="9" spans="1:4">
      <c s="4" r="A9" t="s">
        <v>635</v>
      </c>
      <c s="4" r="B9" t="s">
        <v>185</v>
      </c>
      <c s="6" r="C9" t="n">
        <v>-601</v>
      </c>
      <c s="6" r="D9" t="n">
        <v>-675</v>
      </c>
    </row>
    <row r="10" spans="1:4">
      <c s="4" r="A10" t="s">
        <v>658</v>
      </c>
      <c s="6" r="C10" t="n">
        <v>1</v>
      </c>
      <c s="6" r="D10" t="n">
        <v>26</v>
      </c>
    </row>
    <row r="11" spans="1:4">
      <c s="4" r="A11" t="s">
        <v>659</v>
      </c>
      <c s="6" r="C11" t="n">
        <v>1</v>
      </c>
      <c s="6" r="D11" t="n">
        <v>3</v>
      </c>
    </row>
    <row r="12" spans="1:4">
      <c s="4" r="A12" t="s">
        <v>623</v>
      </c>
      <c s="6" r="C12" t="n">
        <v>2</v>
      </c>
      <c s="6" r="D12" t="n">
        <v>29</v>
      </c>
    </row>
    <row r="13" spans="1:4">
      <c s="4" r="A13" t="s">
        <v>660</v>
      </c>
      <c s="6" r="C13" t="n">
        <v>0</v>
      </c>
      <c s="6" r="D13" t="n">
        <v>23</v>
      </c>
    </row>
    <row r="14" spans="1:4">
      <c s="4" r="A14" t="s">
        <v>661</v>
      </c>
      <c s="6" r="C14" t="n">
        <v>2</v>
      </c>
      <c s="6" r="D14" t="n">
        <v>6</v>
      </c>
    </row>
    <row r="15" spans="1:4">
      <c s="4" r="A15" t="s">
        <v>662</v>
      </c>
    </row>
    <row r="16" spans="1:4">
      <c s="3" r="A16" t="s">
        <v>655</v>
      </c>
    </row>
    <row r="17" spans="1:4">
      <c s="4" r="A17" t="s">
        <v>657</v>
      </c>
      <c s="6" r="C17" t="n">
        <v>509</v>
      </c>
      <c s="6" r="D17" t="n">
        <v>656</v>
      </c>
    </row>
    <row r="18" spans="1:4">
      <c s="4" r="A18" t="s">
        <v>635</v>
      </c>
      <c s="6" r="C18" t="n">
        <v>-508</v>
      </c>
      <c s="6" r="D18" t="n">
        <v>-632</v>
      </c>
    </row>
    <row r="19" spans="1:4">
      <c s="4" r="A19" t="s">
        <v>658</v>
      </c>
      <c s="6" r="C19" t="n">
        <v>1</v>
      </c>
      <c s="6" r="D19" t="n">
        <v>24</v>
      </c>
    </row>
    <row r="20" spans="1:4">
      <c s="4" r="A20" t="s">
        <v>659</v>
      </c>
      <c s="6" r="C20" t="n">
        <v>1</v>
      </c>
      <c s="6" r="D20" t="n">
        <v>3</v>
      </c>
    </row>
    <row r="21" spans="1:4">
      <c s="4" r="A21" t="s">
        <v>623</v>
      </c>
      <c s="6" r="C21" t="n">
        <v>2</v>
      </c>
      <c s="6" r="D21" t="n">
        <v>27</v>
      </c>
    </row>
    <row r="22" spans="1:4">
      <c s="4" r="A22" t="s">
        <v>660</v>
      </c>
      <c s="6" r="C22" t="n">
        <v>0</v>
      </c>
      <c s="6" r="D22" t="n">
        <v>23</v>
      </c>
    </row>
    <row r="23" spans="1:4">
      <c s="4" r="A23" t="s">
        <v>661</v>
      </c>
      <c s="6" r="C23" t="n">
        <v>2</v>
      </c>
      <c s="6" r="D23" t="n">
        <v>4</v>
      </c>
    </row>
    <row r="24" spans="1:4">
      <c s="4" r="A24" t="s">
        <v>663</v>
      </c>
    </row>
    <row r="25" spans="1:4">
      <c s="3" r="A25" t="s">
        <v>655</v>
      </c>
    </row>
    <row r="26" spans="1:4">
      <c s="4" r="A26" t="s">
        <v>657</v>
      </c>
      <c s="6" r="C26" t="n">
        <v>93</v>
      </c>
      <c s="6" r="D26" t="n">
        <v>45</v>
      </c>
    </row>
    <row r="27" spans="1:4">
      <c s="4" r="A27" t="s">
        <v>635</v>
      </c>
      <c s="6" r="C27" t="n">
        <v>-93</v>
      </c>
      <c s="6" r="D27" t="n">
        <v>-43</v>
      </c>
    </row>
    <row r="28" spans="1:4">
      <c s="4" r="A28" t="s">
        <v>658</v>
      </c>
      <c s="6" r="C28" t="n">
        <v>0</v>
      </c>
      <c s="6" r="D28" t="n">
        <v>2</v>
      </c>
    </row>
    <row r="29" spans="1:4">
      <c s="4" r="A29" t="s">
        <v>659</v>
      </c>
      <c s="6" r="C29" t="n">
        <v>0</v>
      </c>
      <c s="6" r="D29" t="n">
        <v>0</v>
      </c>
    </row>
    <row r="30" spans="1:4">
      <c s="4" r="A30" t="s">
        <v>623</v>
      </c>
      <c s="6" r="C30" t="n">
        <v>0</v>
      </c>
      <c s="6" r="D30" t="n">
        <v>2</v>
      </c>
    </row>
    <row r="31" spans="1:4">
      <c s="4" r="A31" t="s">
        <v>660</v>
      </c>
      <c s="6" r="C31" t="n">
        <v>0</v>
      </c>
      <c s="6" r="D31" t="n">
        <v>0</v>
      </c>
    </row>
    <row r="32" spans="1:4">
      <c s="4" r="A32" t="s">
        <v>661</v>
      </c>
      <c s="6" r="C32" t="n">
        <v>0</v>
      </c>
      <c s="6" r="D32" t="n">
        <v>2</v>
      </c>
    </row>
    <row r="33" spans="1:4">
      <c s="4" r="A33" t="s">
        <v>644</v>
      </c>
    </row>
    <row r="34" spans="1:4">
      <c s="3" r="A34" t="s">
        <v>655</v>
      </c>
    </row>
    <row r="35" spans="1:4">
      <c s="4" r="A35" t="s">
        <v>657</v>
      </c>
      <c s="6" r="C35" t="n">
        <v>1423</v>
      </c>
      <c s="6" r="D35" t="n">
        <v>1677</v>
      </c>
    </row>
    <row r="36" spans="1:4">
      <c s="4" r="A36" t="s">
        <v>635</v>
      </c>
      <c s="4" r="B36" t="s">
        <v>185</v>
      </c>
      <c s="6" r="C36" t="n">
        <v>-1369</v>
      </c>
      <c s="6" r="D36" t="n">
        <v>-1625</v>
      </c>
    </row>
    <row r="37" spans="1:4">
      <c s="4" r="A37" t="s">
        <v>658</v>
      </c>
      <c s="6" r="C37" t="n">
        <v>54</v>
      </c>
      <c s="6" r="D37" t="n">
        <v>52</v>
      </c>
    </row>
    <row r="38" spans="1:4">
      <c s="4" r="A38" t="s">
        <v>659</v>
      </c>
      <c s="6" r="C38" t="n">
        <v>1</v>
      </c>
      <c s="6" r="D38" t="n">
        <v>3</v>
      </c>
    </row>
    <row r="39" spans="1:4">
      <c s="4" r="A39" t="s">
        <v>624</v>
      </c>
      <c s="6" r="C39" t="n">
        <v>55</v>
      </c>
      <c s="6" r="D39" t="n">
        <v>55</v>
      </c>
    </row>
    <row r="40" spans="1:4">
      <c s="4" r="A40" t="s">
        <v>660</v>
      </c>
      <c s="6" r="C40" t="n">
        <v>12</v>
      </c>
      <c s="6" r="D40" t="n">
        <v>0</v>
      </c>
    </row>
    <row r="41" spans="1:4">
      <c s="4" r="A41" t="s">
        <v>661</v>
      </c>
      <c s="6" r="C41" t="n">
        <v>43</v>
      </c>
      <c s="6" r="D41" t="n">
        <v>55</v>
      </c>
    </row>
    <row r="42" spans="1:4">
      <c s="4" r="A42" t="s">
        <v>664</v>
      </c>
    </row>
    <row r="43" spans="1:4">
      <c s="3" r="A43" t="s">
        <v>655</v>
      </c>
    </row>
    <row r="44" spans="1:4">
      <c s="4" r="A44" t="s">
        <v>657</v>
      </c>
      <c s="6" r="C44" t="n">
        <v>1182</v>
      </c>
      <c s="6" r="D44" t="n">
        <v>1466</v>
      </c>
    </row>
    <row r="45" spans="1:4">
      <c s="4" r="A45" t="s">
        <v>635</v>
      </c>
      <c s="6" r="C45" t="n">
        <v>-1140</v>
      </c>
      <c s="6" r="D45" t="n">
        <v>-1414</v>
      </c>
    </row>
    <row r="46" spans="1:4">
      <c s="4" r="A46" t="s">
        <v>658</v>
      </c>
      <c s="6" r="C46" t="n">
        <v>42</v>
      </c>
      <c s="6" r="D46" t="n">
        <v>52</v>
      </c>
    </row>
    <row r="47" spans="1:4">
      <c s="4" r="A47" t="s">
        <v>659</v>
      </c>
      <c s="6" r="C47" t="n">
        <v>1</v>
      </c>
      <c s="6" r="D47" t="n">
        <v>3</v>
      </c>
    </row>
    <row r="48" spans="1:4">
      <c s="4" r="A48" t="s">
        <v>624</v>
      </c>
      <c s="6" r="C48" t="n">
        <v>43</v>
      </c>
      <c s="6" r="D48" t="n">
        <v>55</v>
      </c>
    </row>
    <row r="49" spans="1:4">
      <c s="4" r="A49" t="s">
        <v>660</v>
      </c>
      <c s="6" r="C49" t="n">
        <v>0</v>
      </c>
      <c s="6" r="D49" t="n">
        <v>0</v>
      </c>
    </row>
    <row r="50" spans="1:4">
      <c s="4" r="A50" t="s">
        <v>661</v>
      </c>
      <c s="6" r="C50" t="n">
        <v>43</v>
      </c>
      <c s="6" r="D50" t="n">
        <v>55</v>
      </c>
    </row>
    <row r="51" spans="1:4">
      <c s="4" r="A51" t="s">
        <v>665</v>
      </c>
    </row>
    <row r="52" spans="1:4">
      <c s="3" r="A52" t="s">
        <v>655</v>
      </c>
    </row>
    <row r="53" spans="1:4">
      <c s="4" r="A53" t="s">
        <v>657</v>
      </c>
      <c s="6" r="C53" t="n">
        <v>241</v>
      </c>
      <c s="6" r="D53" t="n">
        <v>211</v>
      </c>
    </row>
    <row r="54" spans="1:4">
      <c s="4" r="A54" t="s">
        <v>635</v>
      </c>
      <c s="6" r="C54" t="n">
        <v>-229</v>
      </c>
      <c s="6" r="D54" t="n">
        <v>-211</v>
      </c>
    </row>
    <row r="55" spans="1:4">
      <c s="4" r="A55" t="s">
        <v>658</v>
      </c>
      <c s="6" r="C55" t="n">
        <v>12</v>
      </c>
      <c s="6" r="D55" t="n">
        <v>0</v>
      </c>
    </row>
    <row r="56" spans="1:4">
      <c s="4" r="A56" t="s">
        <v>659</v>
      </c>
      <c s="6" r="C56" t="n">
        <v>0</v>
      </c>
      <c s="6" r="D56" t="n">
        <v>0</v>
      </c>
    </row>
    <row r="57" spans="1:4">
      <c s="4" r="A57" t="s">
        <v>624</v>
      </c>
      <c s="6" r="C57" t="n">
        <v>12</v>
      </c>
      <c s="6" r="D57" t="n">
        <v>0</v>
      </c>
    </row>
    <row r="58" spans="1:4">
      <c s="4" r="A58" t="s">
        <v>660</v>
      </c>
      <c s="6" r="C58" t="n">
        <v>12</v>
      </c>
      <c s="6" r="D58" t="n">
        <v>0</v>
      </c>
    </row>
    <row r="59" spans="1:4">
      <c s="4" r="A59" t="s">
        <v>661</v>
      </c>
      <c s="7" r="C59" t="n">
        <v>0</v>
      </c>
      <c s="7" r="D59" t="n">
        <v>0</v>
      </c>
    </row>
    <row r="60" spans="1:4">
      <c r="A60" t="n"/>
    </row>
    <row r="61" spans="1:4">
      <c s="4" r="A61" t="s">
        <v>185</v>
      </c>
      <c s="4" r="B61" t="s">
        <v>653</v>
      </c>
    </row>
  </sheetData>
  <mergeCells count="3">
    <mergeCell ref="A1:B1"/>
    <mergeCell ref="A60:C60"/>
    <mergeCell ref="B61:C6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6</v>
      </c>
      <c s="2" r="B1" t="s">
        <v>1</v>
      </c>
    </row>
    <row r="2" spans="1:4">
      <c s="2" r="B2" t="s">
        <v>2</v>
      </c>
      <c s="2" r="C2" t="s">
        <v>31</v>
      </c>
      <c s="2" r="D2" t="s">
        <v>87</v>
      </c>
    </row>
    <row r="3" spans="1:4">
      <c s="3" r="A3" t="s">
        <v>667</v>
      </c>
    </row>
    <row r="4" spans="1:4">
      <c s="4" r="A4" t="s">
        <v>668</v>
      </c>
      <c s="7" r="B4" t="n">
        <v>3</v>
      </c>
      <c s="7" r="C4" t="n">
        <v>2</v>
      </c>
      <c s="7" r="D4" t="n">
        <v>4</v>
      </c>
    </row>
    <row r="5" spans="1:4">
      <c s="4" r="A5" t="s">
        <v>669</v>
      </c>
      <c s="6" r="B5" t="n">
        <v>16</v>
      </c>
      <c s="6" r="C5" t="n">
        <v>13</v>
      </c>
      <c s="6" r="D5" t="n">
        <v>-5</v>
      </c>
    </row>
    <row r="6" spans="1:4">
      <c s="4" r="A6" t="s">
        <v>670</v>
      </c>
      <c s="6" r="B6" t="n">
        <v>-16</v>
      </c>
      <c s="6" r="C6" t="n">
        <v>-7</v>
      </c>
      <c s="6" r="D6" t="n">
        <v>12</v>
      </c>
    </row>
    <row r="7" spans="1:4">
      <c s="4" r="A7" t="s">
        <v>671</v>
      </c>
    </row>
    <row r="8" spans="1:4">
      <c s="3" r="A8" t="s">
        <v>667</v>
      </c>
    </row>
    <row r="9" spans="1:4">
      <c s="4" r="A9" t="s">
        <v>672</v>
      </c>
      <c s="6" r="B9" t="n">
        <v>-35</v>
      </c>
      <c s="6" r="C9" t="n">
        <v>-22</v>
      </c>
      <c s="6" r="D9" t="n">
        <v>13</v>
      </c>
    </row>
    <row r="10" spans="1:4">
      <c s="4" r="A10" t="s">
        <v>669</v>
      </c>
      <c s="6" r="B10" t="n">
        <v>-37</v>
      </c>
      <c s="6" r="C10" t="n">
        <v>-17</v>
      </c>
      <c s="6" r="D10" t="n">
        <v>60</v>
      </c>
    </row>
    <row r="11" spans="1:4">
      <c s="4" r="A11" t="s">
        <v>673</v>
      </c>
    </row>
    <row r="12" spans="1:4">
      <c s="3" r="A12" t="s">
        <v>667</v>
      </c>
    </row>
    <row r="13" spans="1:4">
      <c s="4" r="A13" t="s">
        <v>669</v>
      </c>
      <c s="6" r="B13" t="n">
        <v>4</v>
      </c>
      <c s="6" r="C13" t="n">
        <v>-11</v>
      </c>
      <c s="6" r="D13" t="n">
        <v>-47</v>
      </c>
    </row>
    <row r="14" spans="1:4">
      <c s="4" r="A14" t="s">
        <v>674</v>
      </c>
    </row>
    <row r="15" spans="1:4">
      <c s="3" r="A15" t="s">
        <v>667</v>
      </c>
    </row>
    <row r="16" spans="1:4">
      <c s="4" r="A16" t="s">
        <v>669</v>
      </c>
      <c s="6" r="B16" t="n">
        <v>-29</v>
      </c>
      <c s="6" r="C16" t="n">
        <v>-37</v>
      </c>
      <c s="6" r="D16" t="n">
        <v>-76</v>
      </c>
    </row>
    <row r="17" spans="1:4">
      <c s="4" r="A17" t="s">
        <v>675</v>
      </c>
    </row>
    <row r="18" spans="1:4">
      <c s="3" r="A18" t="s">
        <v>667</v>
      </c>
    </row>
    <row r="19" spans="1:4">
      <c s="4" r="A19" t="s">
        <v>669</v>
      </c>
      <c s="6" r="B19" t="n">
        <v>0</v>
      </c>
      <c s="6" r="C19" t="n">
        <v>-1</v>
      </c>
      <c s="6" r="D19" t="n">
        <v>0</v>
      </c>
    </row>
    <row r="20" spans="1:4">
      <c s="4" r="A20" t="s">
        <v>676</v>
      </c>
    </row>
    <row r="21" spans="1:4">
      <c s="3" r="A21" t="s">
        <v>667</v>
      </c>
    </row>
    <row r="22" spans="1:4">
      <c s="4" r="A22" t="s">
        <v>669</v>
      </c>
      <c s="6" r="B22" t="n">
        <v>77</v>
      </c>
      <c s="6" r="C22" t="n">
        <v>77</v>
      </c>
      <c s="6" r="D22" t="n">
        <v>56</v>
      </c>
    </row>
    <row r="23" spans="1:4">
      <c s="4" r="A23" t="s">
        <v>677</v>
      </c>
    </row>
    <row r="24" spans="1:4">
      <c s="3" r="A24" t="s">
        <v>667</v>
      </c>
    </row>
    <row r="25" spans="1:4">
      <c s="4" r="A25" t="s">
        <v>669</v>
      </c>
      <c s="7" r="B25" t="n">
        <v>1</v>
      </c>
      <c s="7" r="C25" t="n">
        <v>2</v>
      </c>
      <c s="7" r="D25"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8</v>
      </c>
      <c s="2" r="B1" t="s">
        <v>1</v>
      </c>
    </row>
    <row r="2" spans="1:4">
      <c s="2" r="B2" t="s">
        <v>2</v>
      </c>
      <c s="2" r="C2" t="s">
        <v>31</v>
      </c>
      <c s="2" r="D2" t="s">
        <v>87</v>
      </c>
    </row>
    <row r="3" spans="1:4">
      <c s="3" r="A3" t="s">
        <v>667</v>
      </c>
    </row>
    <row r="4" spans="1:4">
      <c s="4" r="A4" t="s">
        <v>679</v>
      </c>
      <c s="7" r="B4" t="n">
        <v>508</v>
      </c>
      <c s="7" r="C4" t="n">
        <v>521</v>
      </c>
      <c s="7" r="D4" t="n">
        <v>450</v>
      </c>
    </row>
    <row r="5" spans="1:4">
      <c s="4" r="A5" t="s">
        <v>680</v>
      </c>
    </row>
    <row r="6" spans="1:4">
      <c s="3" r="A6" t="s">
        <v>667</v>
      </c>
    </row>
    <row r="7" spans="1:4">
      <c s="4" r="A7" t="s">
        <v>681</v>
      </c>
      <c s="6" r="B7" t="n">
        <v>95</v>
      </c>
      <c s="6" r="C7" t="n">
        <v>183</v>
      </c>
      <c s="6" r="D7" t="n">
        <v>-23</v>
      </c>
    </row>
    <row r="8" spans="1:4">
      <c s="4" r="A8" t="s">
        <v>682</v>
      </c>
      <c s="6" r="B8" t="n">
        <v>-130</v>
      </c>
      <c s="6" r="C8" t="n">
        <v>-205</v>
      </c>
      <c s="6" r="D8" t="n">
        <v>36</v>
      </c>
    </row>
    <row r="9" spans="1:4">
      <c s="4" r="A9" t="s">
        <v>683</v>
      </c>
      <c s="6" r="B9" t="n">
        <v>-35</v>
      </c>
      <c s="6" r="C9" t="n">
        <v>-22</v>
      </c>
      <c s="6" r="D9" t="n">
        <v>13</v>
      </c>
    </row>
    <row r="10" spans="1:4">
      <c s="4" r="A10" t="s">
        <v>679</v>
      </c>
      <c s="6" r="B10" t="n">
        <v>-4</v>
      </c>
      <c s="6" r="C10" t="n">
        <v>32</v>
      </c>
      <c s="6" r="D10" t="n">
        <v>17</v>
      </c>
    </row>
    <row r="11" spans="1:4">
      <c s="4" r="A11" t="s">
        <v>684</v>
      </c>
      <c s="6" r="B11" t="n">
        <v>-34</v>
      </c>
      <c s="6" r="C11" t="n">
        <v>-34</v>
      </c>
      <c s="6" r="D11" t="n">
        <v>-50</v>
      </c>
    </row>
    <row r="12" spans="1:4">
      <c s="4" r="A12" t="s">
        <v>685</v>
      </c>
    </row>
    <row r="13" spans="1:4">
      <c s="3" r="A13" t="s">
        <v>667</v>
      </c>
    </row>
    <row r="14" spans="1:4">
      <c s="4" r="A14" t="s">
        <v>681</v>
      </c>
      <c s="6" r="B14" t="n">
        <v>43</v>
      </c>
      <c s="6" r="C14" t="n">
        <v>-4</v>
      </c>
      <c s="6" r="D14" t="n">
        <v>293</v>
      </c>
    </row>
    <row r="15" spans="1:4">
      <c s="4" r="A15" t="s">
        <v>682</v>
      </c>
      <c s="6" r="B15" t="n">
        <v>-56</v>
      </c>
      <c s="6" r="C15" t="n">
        <v>0</v>
      </c>
      <c s="6" r="D15" t="n">
        <v>-284</v>
      </c>
    </row>
    <row r="16" spans="1:4">
      <c s="4" r="A16" t="s">
        <v>683</v>
      </c>
      <c s="6" r="B16" t="n">
        <v>-13</v>
      </c>
      <c s="6" r="C16" t="n">
        <v>-4</v>
      </c>
      <c s="6" r="D16" t="n">
        <v>9</v>
      </c>
    </row>
    <row r="17" spans="1:4">
      <c s="4" r="A17" t="s">
        <v>679</v>
      </c>
      <c s="6" r="B17" t="n">
        <v>-133</v>
      </c>
      <c s="6" r="C17" t="n">
        <v>-140</v>
      </c>
      <c s="6" r="D17" t="n">
        <v>-139</v>
      </c>
    </row>
    <row r="18" spans="1:4">
      <c s="4" r="A18" t="s">
        <v>684</v>
      </c>
      <c s="6" r="B18" t="n">
        <v>-13</v>
      </c>
      <c s="6" r="C18" t="n">
        <v>0</v>
      </c>
      <c s="6" r="D18" t="n">
        <v>0</v>
      </c>
    </row>
    <row r="19" spans="1:4">
      <c s="4" r="A19" t="s">
        <v>686</v>
      </c>
    </row>
    <row r="20" spans="1:4">
      <c s="3" r="A20" t="s">
        <v>667</v>
      </c>
    </row>
    <row r="21" spans="1:4">
      <c s="4" r="A21" t="s">
        <v>681</v>
      </c>
      <c s="6" r="B21" t="n">
        <v>6</v>
      </c>
      <c s="6" r="C21" t="n">
        <v>-123</v>
      </c>
      <c s="6" r="D21" t="n">
        <v>142</v>
      </c>
    </row>
    <row r="22" spans="1:4">
      <c s="4" r="A22" t="s">
        <v>682</v>
      </c>
      <c s="6" r="B22" t="n">
        <v>-5</v>
      </c>
      <c s="6" r="C22" t="n">
        <v>132</v>
      </c>
      <c s="6" r="D22" t="n">
        <v>-132</v>
      </c>
    </row>
    <row r="23" spans="1:4">
      <c s="4" r="A23" t="s">
        <v>683</v>
      </c>
      <c s="6" r="B23" t="n">
        <v>1</v>
      </c>
      <c s="6" r="C23" t="n">
        <v>9</v>
      </c>
      <c s="6" r="D23" t="n">
        <v>10</v>
      </c>
    </row>
    <row r="24" spans="1:4">
      <c s="4" r="A24" t="s">
        <v>679</v>
      </c>
      <c s="6" r="B24" t="n">
        <v>-83</v>
      </c>
      <c s="6" r="C24" t="n">
        <v>-81</v>
      </c>
      <c s="6" r="D24" t="n">
        <v>-68</v>
      </c>
    </row>
    <row r="25" spans="1:4">
      <c s="4" r="A25" t="s">
        <v>684</v>
      </c>
      <c s="6" r="B25" t="n">
        <v>-1</v>
      </c>
      <c s="6" r="C25" t="n">
        <v>-5</v>
      </c>
      <c s="6" r="D25" t="n">
        <v>5</v>
      </c>
    </row>
    <row r="26" spans="1:4">
      <c s="4" r="A26" t="s">
        <v>687</v>
      </c>
    </row>
    <row r="27" spans="1:4">
      <c s="3" r="A27" t="s">
        <v>667</v>
      </c>
    </row>
    <row r="28" spans="1:4">
      <c s="4" r="A28" t="s">
        <v>681</v>
      </c>
      <c s="6" r="B28" t="n">
        <v>0</v>
      </c>
      <c s="6" r="C28" t="n">
        <v>0</v>
      </c>
      <c s="6" r="D28" t="n">
        <v>0</v>
      </c>
    </row>
    <row r="29" spans="1:4">
      <c s="4" r="A29" t="s">
        <v>682</v>
      </c>
      <c s="6" r="B29" t="n">
        <v>0</v>
      </c>
      <c s="6" r="C29" t="n">
        <v>0</v>
      </c>
      <c s="6" r="D29" t="n">
        <v>0</v>
      </c>
    </row>
    <row r="30" spans="1:4">
      <c s="4" r="A30" t="s">
        <v>683</v>
      </c>
      <c s="6" r="B30" t="n">
        <v>0</v>
      </c>
      <c s="6" r="C30" t="n">
        <v>0</v>
      </c>
      <c s="6" r="D30" t="n">
        <v>0</v>
      </c>
    </row>
    <row r="31" spans="1:4">
      <c s="4" r="A31" t="s">
        <v>679</v>
      </c>
      <c s="6" r="B31" t="n">
        <v>0</v>
      </c>
      <c s="6" r="C31" t="n">
        <v>0</v>
      </c>
      <c s="6" r="D31" t="n">
        <v>0</v>
      </c>
    </row>
    <row r="32" spans="1:4">
      <c s="4" r="A32" t="s">
        <v>684</v>
      </c>
      <c s="6" r="B32" t="n">
        <v>-13</v>
      </c>
      <c s="6" r="C32" t="n">
        <v>-17</v>
      </c>
      <c s="6" r="D32" t="n">
        <v>-32</v>
      </c>
    </row>
    <row r="33" spans="1:4">
      <c s="4" r="A33" t="s">
        <v>688</v>
      </c>
    </row>
    <row r="34" spans="1:4">
      <c s="3" r="A34" t="s">
        <v>667</v>
      </c>
    </row>
    <row r="35" spans="1:4">
      <c s="4" r="A35" t="s">
        <v>681</v>
      </c>
      <c s="6" r="B35" t="n">
        <v>46</v>
      </c>
      <c s="6" r="C35" t="n">
        <v>310</v>
      </c>
      <c s="6" r="D35" t="n">
        <v>-458</v>
      </c>
    </row>
    <row r="36" spans="1:4">
      <c s="4" r="A36" t="s">
        <v>682</v>
      </c>
      <c s="6" r="B36" t="n">
        <v>-69</v>
      </c>
      <c s="6" r="C36" t="n">
        <v>-337</v>
      </c>
      <c s="6" r="D36" t="n">
        <v>452</v>
      </c>
    </row>
    <row r="37" spans="1:4">
      <c s="4" r="A37" t="s">
        <v>683</v>
      </c>
      <c s="6" r="B37" t="n">
        <v>-23</v>
      </c>
      <c s="6" r="C37" t="n">
        <v>-27</v>
      </c>
      <c s="6" r="D37" t="n">
        <v>-6</v>
      </c>
    </row>
    <row r="38" spans="1:4">
      <c s="4" r="A38" t="s">
        <v>679</v>
      </c>
      <c s="6" r="B38" t="n">
        <v>212</v>
      </c>
      <c s="6" r="C38" t="n">
        <v>253</v>
      </c>
      <c s="6" r="D38" t="n">
        <v>224</v>
      </c>
    </row>
    <row r="39" spans="1:4">
      <c s="4" r="A39" t="s">
        <v>684</v>
      </c>
      <c s="7" r="B39" t="n">
        <v>-7</v>
      </c>
      <c s="7" r="C39" t="n">
        <v>-12</v>
      </c>
      <c s="7" r="D39"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49</v>
      </c>
      <c s="2" r="B1" t="s">
        <v>1</v>
      </c>
    </row>
    <row r="2" spans="1:4">
      <c s="2" r="B2" t="s">
        <v>2</v>
      </c>
      <c s="2" r="C2" t="s">
        <v>31</v>
      </c>
      <c s="2" r="D2" t="s">
        <v>87</v>
      </c>
    </row>
    <row r="3" spans="1:4">
      <c s="4" r="A3" t="s">
        <v>128</v>
      </c>
    </row>
    <row r="4" spans="1:4">
      <c s="3" r="A4" t="s">
        <v>150</v>
      </c>
    </row>
    <row r="5" spans="1:4">
      <c s="4" r="A5" t="s">
        <v>151</v>
      </c>
      <c s="4" r="B5" t="s">
        <v>152</v>
      </c>
      <c s="4" r="C5" t="s">
        <v>153</v>
      </c>
      <c s="4" r="D5" t="s">
        <v>154</v>
      </c>
    </row>
    <row r="6" spans="1:4">
      <c s="4" r="A6" t="s">
        <v>129</v>
      </c>
    </row>
    <row r="7" spans="1:4">
      <c s="3" r="A7" t="s">
        <v>150</v>
      </c>
    </row>
    <row r="8" spans="1:4">
      <c s="4" r="A8" t="s">
        <v>151</v>
      </c>
      <c s="4" r="B8" t="s">
        <v>155</v>
      </c>
      <c s="4" r="C8" t="s">
        <v>156</v>
      </c>
      <c s="4" r="D8" t="s">
        <v>1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9</v>
      </c>
      <c s="2" r="B1" t="s">
        <v>1</v>
      </c>
    </row>
    <row r="2" spans="1:4">
      <c s="2" r="B2" t="s">
        <v>2</v>
      </c>
      <c s="2" r="C2" t="s">
        <v>31</v>
      </c>
      <c s="2" r="D2" t="s">
        <v>87</v>
      </c>
    </row>
    <row r="3" spans="1:4">
      <c s="3" r="A3" t="s">
        <v>667</v>
      </c>
    </row>
    <row r="4" spans="1:4">
      <c s="4" r="A4" t="s">
        <v>690</v>
      </c>
      <c s="7" r="B4" t="n">
        <v>3</v>
      </c>
      <c s="7" r="C4" t="n">
        <v>2</v>
      </c>
      <c s="7" r="D4" t="n">
        <v>4</v>
      </c>
    </row>
    <row r="5" spans="1:4">
      <c s="4" r="A5" t="s">
        <v>679</v>
      </c>
      <c s="6" r="B5" t="n">
        <v>-508</v>
      </c>
      <c s="6" r="C5" t="n">
        <v>-521</v>
      </c>
      <c s="6" r="D5" t="n">
        <v>-450</v>
      </c>
    </row>
    <row r="6" spans="1:4">
      <c s="4" r="A6" t="s">
        <v>691</v>
      </c>
    </row>
    <row r="7" spans="1:4">
      <c s="3" r="A7" t="s">
        <v>667</v>
      </c>
    </row>
    <row r="8" spans="1:4">
      <c s="4" r="A8" t="s">
        <v>692</v>
      </c>
      <c s="6" r="B8" t="n">
        <v>5</v>
      </c>
      <c s="6" r="C8" t="n">
        <v>6</v>
      </c>
      <c s="6" r="D8" t="n">
        <v>7</v>
      </c>
    </row>
    <row r="9" spans="1:4">
      <c s="4" r="A9" t="s">
        <v>690</v>
      </c>
      <c s="6" r="B9" t="n">
        <v>3</v>
      </c>
      <c s="6" r="C9" t="n">
        <v>2</v>
      </c>
      <c s="6" r="D9" t="n">
        <v>4</v>
      </c>
    </row>
    <row r="10" spans="1:4">
      <c s="4" r="A10" t="s">
        <v>693</v>
      </c>
      <c s="6" r="B10" t="n">
        <v>8</v>
      </c>
      <c s="6" r="C10" t="n">
        <v>8</v>
      </c>
      <c s="6" r="D10" t="n">
        <v>11</v>
      </c>
    </row>
    <row r="11" spans="1:4">
      <c s="4" r="A11" t="s">
        <v>694</v>
      </c>
      <c s="6" r="B11" t="n">
        <v>117</v>
      </c>
      <c s="6" r="C11" t="n">
        <v>85</v>
      </c>
      <c s="6" r="D11" t="n">
        <v>413</v>
      </c>
    </row>
    <row r="12" spans="1:4">
      <c s="4" r="A12" t="s">
        <v>695</v>
      </c>
      <c s="6" r="B12" t="n">
        <v>125</v>
      </c>
      <c s="6" r="C12" t="n">
        <v>93</v>
      </c>
      <c s="6" r="D12" t="n">
        <v>424</v>
      </c>
    </row>
    <row r="13" spans="1:4">
      <c s="4" r="A13" t="s">
        <v>679</v>
      </c>
      <c s="6" r="B13" t="n">
        <v>-240</v>
      </c>
      <c s="6" r="C13" t="n">
        <v>-246</v>
      </c>
      <c s="6" r="D13" t="n">
        <v>-262</v>
      </c>
    </row>
    <row r="14" spans="1:4">
      <c s="4" r="A14" t="s">
        <v>696</v>
      </c>
      <c s="7" r="B14" t="n">
        <v>-3</v>
      </c>
    </row>
    <row r="15" spans="1:4">
      <c s="4" r="A15" t="s">
        <v>697</v>
      </c>
      <c s="4" r="B15" t="s">
        <v>698</v>
      </c>
    </row>
    <row r="16" spans="1:4">
      <c s="4" r="A16" t="s">
        <v>699</v>
      </c>
    </row>
    <row r="17" spans="1:4">
      <c s="3" r="A17" t="s">
        <v>667</v>
      </c>
    </row>
    <row r="18" spans="1:4">
      <c s="4" r="A18" t="s">
        <v>692</v>
      </c>
      <c s="7" r="B18" t="n">
        <v>10</v>
      </c>
      <c s="6" r="C18" t="n">
        <v>10</v>
      </c>
      <c s="6" r="D18" t="n">
        <v>12</v>
      </c>
    </row>
    <row r="19" spans="1:4">
      <c s="4" r="A19" t="s">
        <v>690</v>
      </c>
      <c s="6" r="B19" t="n">
        <v>0</v>
      </c>
      <c s="6" r="C19" t="n">
        <v>0</v>
      </c>
      <c s="6" r="D19" t="n">
        <v>0</v>
      </c>
    </row>
    <row r="20" spans="1:4">
      <c s="4" r="A20" t="s">
        <v>693</v>
      </c>
      <c s="6" r="B20" t="n">
        <v>10</v>
      </c>
      <c s="6" r="C20" t="n">
        <v>10</v>
      </c>
      <c s="6" r="D20" t="n">
        <v>12</v>
      </c>
    </row>
    <row r="21" spans="1:4">
      <c s="4" r="A21" t="s">
        <v>694</v>
      </c>
      <c s="6" r="B21" t="n">
        <v>-10</v>
      </c>
      <c s="6" r="C21" t="n">
        <v>-10</v>
      </c>
      <c s="6" r="D21" t="n">
        <v>-12</v>
      </c>
    </row>
    <row r="22" spans="1:4">
      <c s="4" r="A22" t="s">
        <v>695</v>
      </c>
      <c s="6" r="B22" t="n">
        <v>0</v>
      </c>
      <c s="6" r="C22" t="n">
        <v>0</v>
      </c>
      <c s="6" r="D22" t="n">
        <v>0</v>
      </c>
    </row>
    <row r="23" spans="1:4">
      <c s="4" r="A23" t="s">
        <v>679</v>
      </c>
      <c s="6" r="B23" t="n">
        <v>0</v>
      </c>
      <c s="6" r="C23" t="n">
        <v>0</v>
      </c>
      <c s="6" r="D23" t="n">
        <v>0</v>
      </c>
    </row>
    <row r="24" spans="1:4">
      <c s="4" r="A24" t="s">
        <v>700</v>
      </c>
    </row>
    <row r="25" spans="1:4">
      <c s="3" r="A25" t="s">
        <v>667</v>
      </c>
    </row>
    <row r="26" spans="1:4">
      <c s="4" r="A26" t="s">
        <v>692</v>
      </c>
      <c s="6" r="D26" t="n">
        <v>-1</v>
      </c>
    </row>
    <row r="27" spans="1:4">
      <c s="4" r="A27" t="s">
        <v>690</v>
      </c>
      <c s="6" r="D27" t="n">
        <v>0</v>
      </c>
    </row>
    <row r="28" spans="1:4">
      <c s="4" r="A28" t="s">
        <v>693</v>
      </c>
      <c s="6" r="D28" t="n">
        <v>-1</v>
      </c>
    </row>
    <row r="29" spans="1:4">
      <c s="4" r="A29" t="s">
        <v>694</v>
      </c>
      <c s="6" r="D29" t="n">
        <v>1</v>
      </c>
    </row>
    <row r="30" spans="1:4">
      <c s="4" r="A30" t="s">
        <v>695</v>
      </c>
      <c s="6" r="D30" t="n">
        <v>0</v>
      </c>
    </row>
    <row r="31" spans="1:4">
      <c s="4" r="A31" t="s">
        <v>679</v>
      </c>
      <c s="6" r="D31" t="n">
        <v>0</v>
      </c>
    </row>
    <row r="32" spans="1:4">
      <c s="4" r="A32" t="s">
        <v>701</v>
      </c>
    </row>
    <row r="33" spans="1:4">
      <c s="3" r="A33" t="s">
        <v>667</v>
      </c>
    </row>
    <row r="34" spans="1:4">
      <c s="4" r="A34" t="s">
        <v>692</v>
      </c>
      <c s="6" r="B34" t="n">
        <v>-2</v>
      </c>
      <c s="6" r="C34" t="n">
        <v>-2</v>
      </c>
      <c s="6" r="D34" t="n">
        <v>-2</v>
      </c>
    </row>
    <row r="35" spans="1:4">
      <c s="4" r="A35" t="s">
        <v>690</v>
      </c>
      <c s="6" r="B35" t="n">
        <v>3</v>
      </c>
      <c s="6" r="C35" t="n">
        <v>2</v>
      </c>
      <c s="6" r="D35" t="n">
        <v>6</v>
      </c>
    </row>
    <row r="36" spans="1:4">
      <c s="4" r="A36" t="s">
        <v>693</v>
      </c>
      <c s="6" r="B36" t="n">
        <v>1</v>
      </c>
      <c s="6" r="C36" t="n">
        <v>0</v>
      </c>
      <c s="6" r="D36" t="n">
        <v>4</v>
      </c>
    </row>
    <row r="37" spans="1:4">
      <c s="4" r="A37" t="s">
        <v>694</v>
      </c>
      <c s="6" r="B37" t="n">
        <v>124</v>
      </c>
      <c s="6" r="C37" t="n">
        <v>93</v>
      </c>
      <c s="6" r="D37" t="n">
        <v>420</v>
      </c>
    </row>
    <row r="38" spans="1:4">
      <c s="4" r="A38" t="s">
        <v>695</v>
      </c>
      <c s="6" r="B38" t="n">
        <v>125</v>
      </c>
      <c s="6" r="C38" t="n">
        <v>93</v>
      </c>
      <c s="6" r="D38" t="n">
        <v>424</v>
      </c>
    </row>
    <row r="39" spans="1:4">
      <c s="4" r="A39" t="s">
        <v>679</v>
      </c>
      <c s="6" r="B39" t="n">
        <v>-240</v>
      </c>
      <c s="6" r="C39" t="n">
        <v>-246</v>
      </c>
      <c s="6" r="D39" t="n">
        <v>-262</v>
      </c>
    </row>
    <row r="40" spans="1:4">
      <c s="4" r="A40" t="s">
        <v>702</v>
      </c>
    </row>
    <row r="41" spans="1:4">
      <c s="3" r="A41" t="s">
        <v>667</v>
      </c>
    </row>
    <row r="42" spans="1:4">
      <c s="4" r="A42" t="s">
        <v>692</v>
      </c>
      <c s="6" r="B42" t="n">
        <v>-3</v>
      </c>
      <c s="6" r="C42" t="n">
        <v>-2</v>
      </c>
      <c s="6" r="D42" t="n">
        <v>-2</v>
      </c>
    </row>
    <row r="43" spans="1:4">
      <c s="4" r="A43" t="s">
        <v>690</v>
      </c>
      <c s="6" r="B43" t="n">
        <v>0</v>
      </c>
      <c s="6" r="C43" t="n">
        <v>0</v>
      </c>
      <c s="6" r="D43" t="n">
        <v>-2</v>
      </c>
    </row>
    <row r="44" spans="1:4">
      <c s="4" r="A44" t="s">
        <v>693</v>
      </c>
      <c s="6" r="B44" t="n">
        <v>-3</v>
      </c>
      <c s="6" r="C44" t="n">
        <v>-2</v>
      </c>
      <c s="6" r="D44" t="n">
        <v>-4</v>
      </c>
    </row>
    <row r="45" spans="1:4">
      <c s="4" r="A45" t="s">
        <v>694</v>
      </c>
      <c s="6" r="B45" t="n">
        <v>3</v>
      </c>
      <c s="6" r="C45" t="n">
        <v>2</v>
      </c>
      <c s="6" r="D45" t="n">
        <v>4</v>
      </c>
    </row>
    <row r="46" spans="1:4">
      <c s="4" r="A46" t="s">
        <v>695</v>
      </c>
      <c s="6" r="B46" t="n">
        <v>0</v>
      </c>
      <c s="6" r="C46" t="n">
        <v>0</v>
      </c>
      <c s="6" r="D46" t="n">
        <v>0</v>
      </c>
    </row>
    <row r="47" spans="1:4">
      <c s="4" r="A47" t="s">
        <v>679</v>
      </c>
      <c s="7" r="B47" t="n">
        <v>0</v>
      </c>
      <c s="7" r="C47" t="n">
        <v>0</v>
      </c>
      <c s="7" r="D4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3</v>
      </c>
      <c s="2" r="B1" t="s">
        <v>1</v>
      </c>
    </row>
    <row r="2" spans="1:3">
      <c s="2" r="B2" t="s">
        <v>2</v>
      </c>
      <c s="2" r="C2" t="s">
        <v>31</v>
      </c>
    </row>
    <row r="3" spans="1:3">
      <c s="4" r="A3" t="s">
        <v>704</v>
      </c>
    </row>
    <row r="4" spans="1:3">
      <c s="3" r="A4" t="s">
        <v>705</v>
      </c>
    </row>
    <row r="5" spans="1:3">
      <c s="4" r="A5" t="s">
        <v>706</v>
      </c>
      <c s="7" r="B5" t="n">
        <v>3028</v>
      </c>
    </row>
    <row r="6" spans="1:3">
      <c s="4" r="A6" t="s">
        <v>707</v>
      </c>
      <c s="6" r="B6" t="n">
        <v>4235</v>
      </c>
    </row>
    <row r="7" spans="1:3">
      <c s="4" r="A7" t="s">
        <v>708</v>
      </c>
      <c s="6" r="B7" t="n">
        <v>4197</v>
      </c>
    </row>
    <row r="8" spans="1:3">
      <c s="4" r="A8" t="s">
        <v>709</v>
      </c>
      <c s="6" r="B8" t="n">
        <v>4267</v>
      </c>
    </row>
    <row r="9" spans="1:3">
      <c s="4" r="A9" t="s">
        <v>710</v>
      </c>
      <c s="6" r="B9" t="n">
        <v>2841</v>
      </c>
    </row>
    <row r="10" spans="1:3">
      <c s="4" r="A10" t="s">
        <v>711</v>
      </c>
      <c s="6" r="B10" t="n">
        <v>4116</v>
      </c>
    </row>
    <row r="11" spans="1:3">
      <c s="4" r="A11" t="s">
        <v>712</v>
      </c>
      <c s="7" r="B11" t="n">
        <v>22684</v>
      </c>
      <c s="7" r="C11" t="n">
        <v>34401</v>
      </c>
    </row>
    <row r="12" spans="1:3">
      <c s="3" r="A12" t="s">
        <v>713</v>
      </c>
    </row>
    <row r="13" spans="1:3">
      <c s="4" r="A13" t="s">
        <v>706</v>
      </c>
      <c s="4" r="B13" t="s">
        <v>714</v>
      </c>
    </row>
    <row r="14" spans="1:3">
      <c s="4" r="A14" t="s">
        <v>707</v>
      </c>
      <c s="4" r="B14" t="s">
        <v>715</v>
      </c>
    </row>
    <row r="15" spans="1:3">
      <c s="4" r="A15" t="s">
        <v>708</v>
      </c>
      <c s="4" r="B15" t="s">
        <v>716</v>
      </c>
    </row>
    <row r="16" spans="1:3">
      <c s="4" r="A16" t="s">
        <v>709</v>
      </c>
      <c s="4" r="B16" t="s">
        <v>717</v>
      </c>
    </row>
    <row r="17" spans="1:3">
      <c s="4" r="A17" t="s">
        <v>710</v>
      </c>
      <c s="4" r="B17" t="s">
        <v>718</v>
      </c>
    </row>
    <row r="18" spans="1:3">
      <c s="4" r="A18" t="s">
        <v>711</v>
      </c>
      <c s="4" r="B18" t="s">
        <v>719</v>
      </c>
    </row>
    <row r="19" spans="1:3">
      <c s="4" r="A19" t="s">
        <v>712</v>
      </c>
      <c s="4" r="B19" t="s">
        <v>720</v>
      </c>
    </row>
    <row r="20" spans="1:3">
      <c s="4" r="A20" t="s">
        <v>721</v>
      </c>
    </row>
    <row r="21" spans="1:3">
      <c s="3" r="A21" t="s">
        <v>705</v>
      </c>
    </row>
    <row r="22" spans="1:3">
      <c s="4" r="A22" t="s">
        <v>706</v>
      </c>
      <c s="7" r="B22" t="n">
        <v>14990</v>
      </c>
    </row>
    <row r="23" spans="1:3">
      <c s="4" r="A23" t="s">
        <v>707</v>
      </c>
      <c s="6" r="B23" t="n">
        <v>3390</v>
      </c>
    </row>
    <row r="24" spans="1:3">
      <c s="4" r="A24" t="s">
        <v>708</v>
      </c>
      <c s="6" r="B24" t="n">
        <v>1234</v>
      </c>
    </row>
    <row r="25" spans="1:3">
      <c s="4" r="A25" t="s">
        <v>709</v>
      </c>
      <c s="6" r="B25" t="n">
        <v>1793</v>
      </c>
    </row>
    <row r="26" spans="1:3">
      <c s="4" r="A26" t="s">
        <v>710</v>
      </c>
      <c s="6" r="B26" t="n">
        <v>126</v>
      </c>
    </row>
    <row r="27" spans="1:3">
      <c s="4" r="A27" t="s">
        <v>711</v>
      </c>
      <c s="6" r="B27" t="n">
        <v>1151</v>
      </c>
    </row>
    <row r="28" spans="1:3">
      <c s="4" r="A28" t="s">
        <v>712</v>
      </c>
      <c s="7" r="B28" t="n">
        <v>22684</v>
      </c>
    </row>
    <row r="29" spans="1:3">
      <c s="4" r="A29" t="s">
        <v>485</v>
      </c>
    </row>
    <row r="30" spans="1:3">
      <c s="3" r="A30" t="s">
        <v>722</v>
      </c>
    </row>
    <row r="31" spans="1:3">
      <c s="4" r="A31" t="s">
        <v>723</v>
      </c>
      <c s="4" r="B31" t="s">
        <v>724</v>
      </c>
    </row>
    <row r="32" spans="1:3">
      <c s="4" r="A32" t="s">
        <v>490</v>
      </c>
    </row>
    <row r="33" spans="1:3">
      <c s="3" r="A33" t="s">
        <v>722</v>
      </c>
    </row>
    <row r="34" spans="1:3">
      <c s="4" r="A34" t="s">
        <v>723</v>
      </c>
      <c s="4" r="B34" t="s">
        <v>7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6</v>
      </c>
      <c s="2" r="B1" t="s">
        <v>2</v>
      </c>
      <c s="2" r="C1" t="s">
        <v>31</v>
      </c>
    </row>
    <row r="2" spans="1:3">
      <c s="3" r="A2" t="s">
        <v>727</v>
      </c>
    </row>
    <row r="3" spans="1:3">
      <c s="4" r="A3" t="s">
        <v>443</v>
      </c>
      <c s="7" r="B3" t="n">
        <v>41565</v>
      </c>
      <c s="7" r="C3" t="n">
        <v>31054</v>
      </c>
    </row>
    <row r="4" spans="1:3">
      <c s="4" r="A4" t="s">
        <v>728</v>
      </c>
    </row>
    <row r="5" spans="1:3">
      <c s="3" r="A5" t="s">
        <v>727</v>
      </c>
    </row>
    <row r="6" spans="1:3">
      <c s="4" r="A6" t="s">
        <v>443</v>
      </c>
      <c s="6" r="B6" t="n">
        <v>41565</v>
      </c>
      <c s="6" r="C6" t="n">
        <v>31054</v>
      </c>
    </row>
    <row r="7" spans="1:3">
      <c s="4" r="A7" t="s">
        <v>547</v>
      </c>
      <c s="7" r="B7" t="n">
        <v>41584</v>
      </c>
      <c s="7" r="C7" t="n">
        <v>31060</v>
      </c>
    </row>
    <row r="8" spans="1:3">
      <c s="4" r="A8" t="s">
        <v>713</v>
      </c>
      <c s="4" r="B8" t="s">
        <v>729</v>
      </c>
      <c s="4" r="C8" t="s">
        <v>7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1</v>
      </c>
      <c s="2" r="B1" t="s">
        <v>2</v>
      </c>
      <c s="2" r="C1" t="s">
        <v>31</v>
      </c>
    </row>
    <row r="2" spans="1:3">
      <c s="3" r="A2" t="s">
        <v>732</v>
      </c>
    </row>
    <row r="3" spans="1:3">
      <c s="4" r="A3" t="s">
        <v>733</v>
      </c>
      <c s="7" r="B3" t="n">
        <v>22586</v>
      </c>
      <c s="7" r="C3" t="n">
        <v>34251</v>
      </c>
    </row>
    <row r="4" spans="1:3">
      <c s="4" r="A4" t="s">
        <v>704</v>
      </c>
    </row>
    <row r="5" spans="1:3">
      <c s="3" r="A5" t="s">
        <v>732</v>
      </c>
    </row>
    <row r="6" spans="1:3">
      <c s="4" r="A6" t="s">
        <v>547</v>
      </c>
      <c s="6" r="B6" t="n">
        <v>22684</v>
      </c>
      <c s="6" r="C6" t="n">
        <v>34401</v>
      </c>
    </row>
    <row r="7" spans="1:3">
      <c s="4" r="A7" t="s">
        <v>734</v>
      </c>
      <c s="6" r="B7" t="n">
        <v>4</v>
      </c>
      <c s="6" r="C7" t="n">
        <v>17</v>
      </c>
    </row>
    <row r="8" spans="1:3">
      <c s="4" r="A8" t="s">
        <v>543</v>
      </c>
      <c s="6" r="B8" t="n">
        <v>-101</v>
      </c>
      <c s="6" r="C8" t="n">
        <v>-177</v>
      </c>
    </row>
    <row r="9" spans="1:3">
      <c s="4" r="A9" t="s">
        <v>735</v>
      </c>
      <c s="6" r="B9" t="n">
        <v>-1</v>
      </c>
      <c s="6" r="C9" t="n">
        <v>10</v>
      </c>
    </row>
    <row r="10" spans="1:3">
      <c s="4" r="A10" t="s">
        <v>733</v>
      </c>
      <c s="6" r="B10" t="n">
        <v>22586</v>
      </c>
      <c s="6" r="C10" t="n">
        <v>34251</v>
      </c>
    </row>
    <row r="11" spans="1:3">
      <c s="4" r="A11" t="s">
        <v>736</v>
      </c>
    </row>
    <row r="12" spans="1:3">
      <c s="3" r="A12" t="s">
        <v>732</v>
      </c>
    </row>
    <row r="13" spans="1:3">
      <c s="4" r="A13" t="s">
        <v>547</v>
      </c>
      <c s="6" r="B13" t="n">
        <v>10148</v>
      </c>
      <c s="6" r="C13" t="n">
        <v>11046</v>
      </c>
    </row>
    <row r="14" spans="1:3">
      <c s="4" r="A14" t="s">
        <v>737</v>
      </c>
    </row>
    <row r="15" spans="1:3">
      <c s="3" r="A15" t="s">
        <v>732</v>
      </c>
    </row>
    <row r="16" spans="1:3">
      <c s="4" r="A16" t="s">
        <v>547</v>
      </c>
      <c s="7" r="B16" t="n">
        <v>12536</v>
      </c>
      <c s="7" r="C16" t="n">
        <v>233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8</v>
      </c>
      <c s="2" r="B1" t="s">
        <v>2</v>
      </c>
      <c s="2" r="C1" t="s">
        <v>31</v>
      </c>
    </row>
    <row r="2" spans="1:3">
      <c s="3" r="A2" t="s">
        <v>732</v>
      </c>
    </row>
    <row r="3" spans="1:3">
      <c s="4" r="A3" t="s">
        <v>547</v>
      </c>
      <c s="7" r="B3" t="n">
        <v>22684</v>
      </c>
      <c s="7" r="C3" t="n">
        <v>34401</v>
      </c>
    </row>
    <row r="4" spans="1:3">
      <c s="4" r="A4" t="s">
        <v>739</v>
      </c>
    </row>
    <row r="5" spans="1:3">
      <c s="3" r="A5" t="s">
        <v>732</v>
      </c>
    </row>
    <row r="6" spans="1:3">
      <c s="4" r="A6" t="s">
        <v>547</v>
      </c>
      <c s="6" r="B6" t="n">
        <v>18917</v>
      </c>
      <c s="6" r="C6" t="n">
        <v>24081</v>
      </c>
    </row>
    <row r="7" spans="1:3">
      <c s="4" r="A7" t="s">
        <v>740</v>
      </c>
    </row>
    <row r="8" spans="1:3">
      <c s="3" r="A8" t="s">
        <v>732</v>
      </c>
    </row>
    <row r="9" spans="1:3">
      <c s="4" r="A9" t="s">
        <v>547</v>
      </c>
      <c s="6" r="B9" t="n">
        <v>0</v>
      </c>
      <c s="6" r="C9" t="n">
        <v>500</v>
      </c>
    </row>
    <row r="10" spans="1:3">
      <c s="4" r="A10" t="s">
        <v>741</v>
      </c>
    </row>
    <row r="11" spans="1:3">
      <c s="3" r="A11" t="s">
        <v>732</v>
      </c>
    </row>
    <row r="12" spans="1:3">
      <c s="4" r="A12" t="s">
        <v>547</v>
      </c>
      <c s="6" r="B12" t="n">
        <v>3037</v>
      </c>
      <c s="6" r="C12" t="n">
        <v>9040</v>
      </c>
    </row>
    <row r="13" spans="1:3">
      <c s="4" r="A13" t="s">
        <v>742</v>
      </c>
    </row>
    <row r="14" spans="1:3">
      <c s="3" r="A14" t="s">
        <v>732</v>
      </c>
    </row>
    <row r="15" spans="1:3">
      <c s="4" r="A15" t="s">
        <v>547</v>
      </c>
      <c s="6" r="B15" t="n">
        <v>680</v>
      </c>
      <c s="6" r="C15" t="n">
        <v>730</v>
      </c>
    </row>
    <row r="16" spans="1:3">
      <c s="4" r="A16" t="s">
        <v>743</v>
      </c>
    </row>
    <row r="17" spans="1:3">
      <c s="3" r="A17" t="s">
        <v>732</v>
      </c>
    </row>
    <row r="18" spans="1:3">
      <c s="4" r="A18" t="s">
        <v>547</v>
      </c>
      <c s="7" r="B18" t="n">
        <v>50</v>
      </c>
      <c s="7" r="C18" t="n">
        <v>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44</v>
      </c>
      <c s="2" r="B1" t="s">
        <v>1</v>
      </c>
    </row>
    <row r="2" spans="1:4">
      <c s="2" r="B2" t="s">
        <v>2</v>
      </c>
      <c s="2" r="C2" t="s">
        <v>31</v>
      </c>
      <c s="2" r="D2" t="s">
        <v>87</v>
      </c>
    </row>
    <row r="3" spans="1:4">
      <c s="3" r="A3" t="s">
        <v>248</v>
      </c>
    </row>
    <row r="4" spans="1:4">
      <c s="4" r="A4" t="s">
        <v>745</v>
      </c>
      <c s="7" r="B4" t="n">
        <v>7</v>
      </c>
      <c s="7" r="C4" t="n">
        <v>7</v>
      </c>
      <c s="7" r="D4"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6</v>
      </c>
      <c s="2" r="B1" t="s">
        <v>1</v>
      </c>
    </row>
    <row r="2" spans="1:3">
      <c s="2" r="B2" t="s">
        <v>2</v>
      </c>
      <c s="2" r="C2" t="s">
        <v>31</v>
      </c>
    </row>
    <row r="3" spans="1:3">
      <c s="4" r="A3" t="s">
        <v>704</v>
      </c>
    </row>
    <row r="4" spans="1:3">
      <c s="3" r="A4" t="s">
        <v>747</v>
      </c>
    </row>
    <row r="5" spans="1:3">
      <c s="4" r="A5" t="s">
        <v>748</v>
      </c>
      <c s="7" r="B5" t="n">
        <v>410859</v>
      </c>
      <c s="7" r="C5" t="n">
        <v>484812</v>
      </c>
    </row>
    <row r="6" spans="1:3">
      <c s="4" r="A6" t="s">
        <v>749</v>
      </c>
      <c s="7" r="B6" t="n">
        <v>22684</v>
      </c>
      <c s="7" r="C6" t="n">
        <v>34401</v>
      </c>
    </row>
    <row r="7" spans="1:3">
      <c s="4" r="A7" t="s">
        <v>750</v>
      </c>
      <c s="4" r="B7" t="s">
        <v>751</v>
      </c>
      <c s="4" r="C7" t="s">
        <v>752</v>
      </c>
    </row>
    <row r="8" spans="1:3">
      <c s="4" r="A8" t="s">
        <v>728</v>
      </c>
    </row>
    <row r="9" spans="1:3">
      <c s="3" r="A9" t="s">
        <v>747</v>
      </c>
    </row>
    <row r="10" spans="1:3">
      <c s="4" r="A10" t="s">
        <v>748</v>
      </c>
      <c s="7" r="B10" t="n">
        <v>494343</v>
      </c>
      <c s="7" r="C10" t="n">
        <v>362363</v>
      </c>
    </row>
    <row r="11" spans="1:3">
      <c s="4" r="A11" t="s">
        <v>749</v>
      </c>
      <c s="7" r="B11" t="n">
        <v>41584</v>
      </c>
      <c s="7" r="C11" t="n">
        <v>31060</v>
      </c>
    </row>
    <row r="12" spans="1:3">
      <c s="4" r="A12" t="s">
        <v>750</v>
      </c>
      <c s="4" r="B12" t="s">
        <v>491</v>
      </c>
      <c s="4" r="C12" t="s">
        <v>753</v>
      </c>
    </row>
    <row r="13" spans="1:3">
      <c s="4" r="A13" t="s">
        <v>122</v>
      </c>
    </row>
    <row r="14" spans="1:3">
      <c s="3" r="A14" t="s">
        <v>747</v>
      </c>
    </row>
    <row r="15" spans="1:3">
      <c s="4" r="A15" t="s">
        <v>748</v>
      </c>
      <c s="7" r="B15" t="n">
        <v>905202</v>
      </c>
      <c s="7" r="C15" t="n">
        <v>847175</v>
      </c>
    </row>
    <row r="16" spans="1:3">
      <c s="4" r="A16" t="s">
        <v>749</v>
      </c>
      <c s="7" r="B16" t="n">
        <v>64268</v>
      </c>
      <c s="7" r="C16" t="n">
        <v>65461</v>
      </c>
    </row>
    <row r="17" spans="1:3">
      <c s="4" r="A17" t="s">
        <v>750</v>
      </c>
      <c s="4" r="B17" t="s">
        <v>752</v>
      </c>
      <c s="4" r="C17" t="s">
        <v>4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54</v>
      </c>
      <c s="2" r="B1" t="s">
        <v>1</v>
      </c>
    </row>
    <row r="2" spans="1:5">
      <c s="2" r="B2" t="s">
        <v>2</v>
      </c>
      <c s="2" r="C2" t="s">
        <v>31</v>
      </c>
      <c s="2" r="D2" t="s">
        <v>87</v>
      </c>
      <c s="2" r="E2" t="s">
        <v>755</v>
      </c>
    </row>
    <row r="3" spans="1:5">
      <c s="3" r="A3" t="s">
        <v>756</v>
      </c>
    </row>
    <row r="4" spans="1:5">
      <c s="4" r="A4" t="s">
        <v>757</v>
      </c>
      <c s="7" r="B4" t="n">
        <v>100</v>
      </c>
    </row>
    <row r="5" spans="1:5">
      <c s="4" r="A5" t="s">
        <v>758</v>
      </c>
      <c s="4" r="B5" t="s">
        <v>759</v>
      </c>
    </row>
    <row r="6" spans="1:5">
      <c s="4" r="A6" t="s">
        <v>105</v>
      </c>
      <c s="7" r="B6" t="n">
        <v>0</v>
      </c>
      <c s="7" r="C6" t="n">
        <v>0</v>
      </c>
      <c s="7" r="D6" t="n">
        <v>-50</v>
      </c>
      <c s="7" r="E6" t="n">
        <v>5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60</v>
      </c>
      <c s="2" r="B1" t="s">
        <v>1</v>
      </c>
    </row>
    <row r="2" spans="1:4">
      <c s="2" r="B2" t="s">
        <v>2</v>
      </c>
      <c s="2" r="C2" t="s">
        <v>31</v>
      </c>
      <c s="2" r="D2" t="s">
        <v>87</v>
      </c>
    </row>
    <row r="3" spans="1:4">
      <c s="3" r="A3" t="s">
        <v>761</v>
      </c>
    </row>
    <row r="4" spans="1:4">
      <c s="4" r="A4" t="s">
        <v>762</v>
      </c>
      <c s="7" r="B4" t="n">
        <v>90</v>
      </c>
      <c s="7" r="C4" t="n">
        <v>78</v>
      </c>
      <c s="7" r="D4" t="n">
        <v>78</v>
      </c>
    </row>
    <row r="5" spans="1:4">
      <c s="4" r="A5" t="s">
        <v>763</v>
      </c>
      <c s="6" r="B5" t="n">
        <v>39</v>
      </c>
      <c s="6" r="C5" t="n">
        <v>44</v>
      </c>
      <c s="6" r="D5" t="n">
        <v>33</v>
      </c>
    </row>
    <row r="6" spans="1:4">
      <c s="4" r="A6" t="s">
        <v>764</v>
      </c>
      <c s="6" r="B6" t="n">
        <v>-40</v>
      </c>
      <c s="6" r="C6" t="n">
        <v>-32</v>
      </c>
      <c s="6" r="D6" t="n">
        <v>-33</v>
      </c>
    </row>
    <row r="7" spans="1:4">
      <c s="4" r="A7" t="s">
        <v>765</v>
      </c>
      <c s="7" r="B7" t="n">
        <v>89</v>
      </c>
      <c s="7" r="C7" t="n">
        <v>90</v>
      </c>
      <c s="7" r="D7" t="n">
        <v>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766</v>
      </c>
      <c s="2" r="B1" t="s">
        <v>1</v>
      </c>
    </row>
    <row r="2" spans="1:4">
      <c s="2" r="B2" t="s">
        <v>2</v>
      </c>
      <c s="2" r="C2" t="s">
        <v>87</v>
      </c>
      <c s="2" r="D2" t="s">
        <v>31</v>
      </c>
    </row>
    <row r="3" spans="1:4">
      <c s="3" r="A3" t="s">
        <v>732</v>
      </c>
    </row>
    <row r="4" spans="1:4">
      <c s="4" r="A4" t="s">
        <v>58</v>
      </c>
      <c s="7" r="B4" t="n">
        <v>944</v>
      </c>
      <c s="7" r="D4" t="n">
        <v>944</v>
      </c>
    </row>
    <row r="5" spans="1:4">
      <c s="4" r="A5" t="s">
        <v>767</v>
      </c>
      <c s="4" r="B5" t="s">
        <v>768</v>
      </c>
    </row>
    <row r="6" spans="1:4">
      <c s="4" r="A6" t="s">
        <v>769</v>
      </c>
    </row>
    <row r="7" spans="1:4">
      <c s="3" r="A7" t="s">
        <v>732</v>
      </c>
    </row>
    <row r="8" spans="1:4">
      <c s="4" r="A8" t="s">
        <v>770</v>
      </c>
      <c s="7" r="C8" t="n">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58</v>
      </c>
      <c s="2" r="C1" t="s">
        <v>1</v>
      </c>
    </row>
    <row r="2" spans="1:5">
      <c s="2" r="C2" t="s">
        <v>2</v>
      </c>
      <c s="2" r="D2" t="s">
        <v>31</v>
      </c>
      <c s="2" r="E2" t="s">
        <v>87</v>
      </c>
    </row>
    <row r="3" spans="1:5">
      <c s="3" r="A3" t="s">
        <v>159</v>
      </c>
    </row>
    <row r="4" spans="1:5">
      <c s="4" r="A4" t="s">
        <v>111</v>
      </c>
      <c s="7" r="C4" t="n">
        <v>349</v>
      </c>
      <c s="7" r="D4" t="n">
        <v>392</v>
      </c>
      <c s="7" r="E4" t="n">
        <v>343</v>
      </c>
    </row>
    <row r="5" spans="1:5">
      <c s="3" r="A5" t="s">
        <v>160</v>
      </c>
    </row>
    <row r="6" spans="1:5">
      <c s="4" r="A6" t="s">
        <v>161</v>
      </c>
      <c s="6" r="C6" t="n">
        <v>2</v>
      </c>
      <c s="6" r="D6" t="n">
        <v>21</v>
      </c>
      <c s="6" r="E6" t="n">
        <v>42</v>
      </c>
    </row>
    <row r="7" spans="1:5">
      <c s="4" r="A7" t="s">
        <v>162</v>
      </c>
      <c s="6" r="C7" t="n">
        <v>326</v>
      </c>
      <c s="6" r="D7" t="n">
        <v>309</v>
      </c>
      <c s="6" r="E7" t="n">
        <v>490</v>
      </c>
    </row>
    <row r="8" spans="1:5">
      <c s="4" r="A8" t="s">
        <v>163</v>
      </c>
      <c s="6" r="C8" t="n">
        <v>3</v>
      </c>
      <c s="6" r="D8" t="n">
        <v>19</v>
      </c>
      <c s="6" r="E8" t="n">
        <v>13</v>
      </c>
    </row>
    <row r="9" spans="1:5">
      <c s="4" r="A9" t="s">
        <v>164</v>
      </c>
      <c s="6" r="C9" t="n">
        <v>-8</v>
      </c>
      <c s="6" r="D9" t="n">
        <v>-13</v>
      </c>
      <c s="6" r="E9" t="n">
        <v>0</v>
      </c>
    </row>
    <row r="10" spans="1:5">
      <c s="4" r="A10" t="s">
        <v>165</v>
      </c>
      <c s="6" r="C10" t="n">
        <v>1</v>
      </c>
      <c s="6" r="D10" t="n">
        <v>0</v>
      </c>
      <c s="6" r="E10" t="n">
        <v>118</v>
      </c>
    </row>
    <row r="11" spans="1:5">
      <c s="4" r="A11" t="s">
        <v>166</v>
      </c>
      <c s="6" r="C11" t="n">
        <v>15</v>
      </c>
      <c s="6" r="D11" t="n">
        <v>-21</v>
      </c>
      <c s="6" r="E11" t="n">
        <v>-11</v>
      </c>
    </row>
    <row r="12" spans="1:5">
      <c s="3" r="A12" t="s">
        <v>167</v>
      </c>
    </row>
    <row r="13" spans="1:5">
      <c s="4" r="A13" t="s">
        <v>168</v>
      </c>
      <c s="6" r="C13" t="n">
        <v>-113</v>
      </c>
      <c s="6" r="D13" t="n">
        <v>-65</v>
      </c>
      <c s="6" r="E13" t="n">
        <v>-86</v>
      </c>
    </row>
    <row r="14" spans="1:5">
      <c s="4" r="A14" t="s">
        <v>169</v>
      </c>
      <c s="6" r="C14" t="n">
        <v>-5</v>
      </c>
      <c s="6" r="D14" t="n">
        <v>-22</v>
      </c>
      <c s="6" r="E14" t="n">
        <v>-66</v>
      </c>
    </row>
    <row r="15" spans="1:5">
      <c s="4" r="A15" t="s">
        <v>170</v>
      </c>
      <c s="6" r="C15" t="n">
        <v>570</v>
      </c>
      <c s="6" r="D15" t="n">
        <v>620</v>
      </c>
      <c s="6" r="E15" t="n">
        <v>843</v>
      </c>
    </row>
    <row r="16" spans="1:5">
      <c s="3" r="A16" t="s">
        <v>171</v>
      </c>
    </row>
    <row r="17" spans="1:5">
      <c s="4" r="A17" t="s">
        <v>172</v>
      </c>
      <c s="6" r="C17" t="n">
        <v>-90</v>
      </c>
      <c s="6" r="D17" t="n">
        <v>-560</v>
      </c>
      <c s="6" r="E17" t="n">
        <v>0</v>
      </c>
    </row>
    <row r="18" spans="1:5">
      <c s="4" r="A18" t="s">
        <v>173</v>
      </c>
      <c s="6" r="C18" t="n">
        <v>-177</v>
      </c>
      <c s="6" r="D18" t="n">
        <v>-1025</v>
      </c>
      <c s="6" r="E18" t="n">
        <v>-500</v>
      </c>
    </row>
    <row r="19" spans="1:5">
      <c s="4" r="A19" t="s">
        <v>174</v>
      </c>
      <c s="6" r="C19" t="n">
        <v>2025</v>
      </c>
      <c s="6" r="D19" t="n">
        <v>1150</v>
      </c>
      <c s="6" r="E19" t="n">
        <v>1950</v>
      </c>
    </row>
    <row r="20" spans="1:5">
      <c s="3" r="A20" t="s">
        <v>175</v>
      </c>
    </row>
    <row r="21" spans="1:5">
      <c s="4" r="A21" t="s">
        <v>176</v>
      </c>
      <c s="6" r="C21" t="n">
        <v>342573</v>
      </c>
      <c s="6" r="D21" t="n">
        <v>222943</v>
      </c>
      <c s="6" r="E21" t="n">
        <v>246301</v>
      </c>
    </row>
    <row r="22" spans="1:5">
      <c s="4" r="A22" t="s">
        <v>177</v>
      </c>
      <c s="6" r="C22" t="n">
        <v>-346874</v>
      </c>
      <c s="6" r="D22" t="n">
        <v>-231821</v>
      </c>
      <c s="6" r="E22" t="n">
        <v>-255387</v>
      </c>
    </row>
    <row r="23" spans="1:5">
      <c s="3" r="A23" t="s">
        <v>178</v>
      </c>
    </row>
    <row r="24" spans="1:5">
      <c s="4" r="A24" t="s">
        <v>176</v>
      </c>
      <c s="6" r="C24" t="n">
        <v>1424</v>
      </c>
      <c s="6" r="D24" t="n">
        <v>1732</v>
      </c>
      <c s="6" r="E24" t="n">
        <v>2814</v>
      </c>
    </row>
    <row r="25" spans="1:5">
      <c s="4" r="A25" t="s">
        <v>179</v>
      </c>
      <c s="6" r="C25" t="n">
        <v>-204</v>
      </c>
      <c s="6" r="D25" t="n">
        <v>-85</v>
      </c>
      <c s="6" r="E25" t="n">
        <v>-77</v>
      </c>
    </row>
    <row r="26" spans="1:5">
      <c s="3" r="A26" t="s">
        <v>180</v>
      </c>
    </row>
    <row r="27" spans="1:5">
      <c s="4" r="A27" t="s">
        <v>181</v>
      </c>
      <c s="6" r="C27" t="n">
        <v>300</v>
      </c>
      <c s="6" r="D27" t="n">
        <v>2002</v>
      </c>
      <c s="6" r="E27" t="n">
        <v>300</v>
      </c>
    </row>
    <row r="28" spans="1:5">
      <c s="4" r="A28" t="s">
        <v>182</v>
      </c>
      <c s="6" r="C28" t="n">
        <v>812</v>
      </c>
      <c s="6" r="D28" t="n">
        <v>1916</v>
      </c>
      <c s="6" r="E28" t="n">
        <v>2148</v>
      </c>
    </row>
    <row r="29" spans="1:5">
      <c s="4" r="A29" t="s">
        <v>179</v>
      </c>
      <c s="6" r="C29" t="n">
        <v>-2106</v>
      </c>
      <c s="6" r="D29" t="n">
        <v>-2208</v>
      </c>
      <c s="6" r="E29" t="n">
        <v>-3122</v>
      </c>
    </row>
    <row r="30" spans="1:5">
      <c s="3" r="A30" t="s">
        <v>183</v>
      </c>
    </row>
    <row r="31" spans="1:5">
      <c s="4" r="A31" t="s">
        <v>184</v>
      </c>
      <c s="4" r="B31" t="s">
        <v>185</v>
      </c>
      <c s="6" r="C31" t="n">
        <v>112</v>
      </c>
      <c s="6" r="D31" t="n">
        <v>-135</v>
      </c>
      <c s="6" r="E31" t="n">
        <v>78</v>
      </c>
    </row>
    <row r="32" spans="1:5">
      <c s="4" r="A32" t="s">
        <v>182</v>
      </c>
      <c s="6" r="C32" t="n">
        <v>1154</v>
      </c>
      <c s="6" r="D32" t="n">
        <v>1064</v>
      </c>
      <c s="6" r="E32" t="n">
        <v>1705</v>
      </c>
    </row>
    <row r="33" spans="1:5">
      <c s="4" r="A33" t="s">
        <v>179</v>
      </c>
      <c s="6" r="C33" t="n">
        <v>-24</v>
      </c>
      <c s="6" r="D33" t="n">
        <v>-28</v>
      </c>
      <c s="6" r="E33" t="n">
        <v>-18</v>
      </c>
    </row>
    <row r="34" spans="1:5">
      <c s="3" r="A34" t="s">
        <v>186</v>
      </c>
    </row>
    <row r="35" spans="1:5">
      <c s="4" r="A35" t="s">
        <v>182</v>
      </c>
      <c s="6" r="C35" t="n">
        <v>2027</v>
      </c>
      <c s="6" r="D35" t="n">
        <v>1555</v>
      </c>
      <c s="6" r="E35" t="n">
        <v>1106</v>
      </c>
    </row>
    <row r="36" spans="1:5">
      <c s="4" r="A36" t="s">
        <v>179</v>
      </c>
      <c s="6" r="C36" t="n">
        <v>-14</v>
      </c>
      <c s="6" r="D36" t="n">
        <v>-3</v>
      </c>
      <c s="6" r="E36" t="n">
        <v>0</v>
      </c>
    </row>
    <row r="37" spans="1:5">
      <c s="4" r="A37" t="s">
        <v>187</v>
      </c>
      <c s="6" r="C37" t="n">
        <v>31</v>
      </c>
      <c s="6" r="D37" t="n">
        <v>77</v>
      </c>
      <c s="6" r="E37" t="n">
        <v>79</v>
      </c>
    </row>
    <row r="38" spans="1:5">
      <c s="4" r="A38" t="s">
        <v>188</v>
      </c>
      <c s="6" r="C38" t="n">
        <v>969</v>
      </c>
      <c s="6" r="D38" t="n">
        <v>-3426</v>
      </c>
      <c s="6" r="E38" t="n">
        <v>-2623</v>
      </c>
    </row>
    <row r="39" spans="1:5">
      <c s="3" r="A39" t="s">
        <v>189</v>
      </c>
    </row>
    <row r="40" spans="1:5">
      <c s="4" r="A40" t="s">
        <v>190</v>
      </c>
      <c s="6" r="C40" t="n">
        <v>-125</v>
      </c>
      <c s="6" r="D40" t="n">
        <v>122</v>
      </c>
      <c s="6" r="E40" t="n">
        <v>-272</v>
      </c>
    </row>
    <row r="41" spans="1:5">
      <c s="3" r="A41" t="s">
        <v>191</v>
      </c>
    </row>
    <row r="42" spans="1:5">
      <c s="4" r="A42" t="s">
        <v>192</v>
      </c>
      <c s="6" r="C42" t="n">
        <v>277115</v>
      </c>
      <c s="6" r="D42" t="n">
        <v>1205177</v>
      </c>
      <c s="6" r="E42" t="n">
        <v>711289</v>
      </c>
    </row>
    <row r="43" spans="1:5">
      <c s="4" r="A43" t="s">
        <v>193</v>
      </c>
      <c s="6" r="C43" t="n">
        <v>10283</v>
      </c>
      <c s="6" r="D43" t="n">
        <v>20109</v>
      </c>
      <c s="6" r="E43" t="n">
        <v>15132</v>
      </c>
    </row>
    <row r="44" spans="1:5">
      <c s="3" r="A44" t="s">
        <v>194</v>
      </c>
    </row>
    <row r="45" spans="1:5">
      <c s="4" r="A45" t="s">
        <v>192</v>
      </c>
      <c s="6" r="C45" t="n">
        <v>-266620</v>
      </c>
      <c s="6" r="D45" t="n">
        <v>-1205214</v>
      </c>
      <c s="6" r="E45" t="n">
        <v>-711458</v>
      </c>
    </row>
    <row r="46" spans="1:5">
      <c s="4" r="A46" t="s">
        <v>193</v>
      </c>
      <c s="6" r="C46" t="n">
        <v>-21962</v>
      </c>
      <c s="6" r="D46" t="n">
        <v>-18178</v>
      </c>
      <c s="6" r="E46" t="n">
        <v>-15386</v>
      </c>
    </row>
    <row r="47" spans="1:5">
      <c s="4" r="A47" t="s">
        <v>195</v>
      </c>
      <c s="6" r="C47" t="n">
        <v>-60</v>
      </c>
      <c s="6" r="D47" t="n">
        <v>-61</v>
      </c>
      <c s="6" r="E47" t="n">
        <v>-69</v>
      </c>
    </row>
    <row r="48" spans="1:5">
      <c s="4" r="A48" t="s">
        <v>196</v>
      </c>
      <c s="6" r="C48" t="n">
        <v>-35</v>
      </c>
      <c s="6" r="D48" t="n">
        <v>0</v>
      </c>
      <c s="6" r="E48" t="n">
        <v>0</v>
      </c>
    </row>
    <row r="49" spans="1:5">
      <c s="4" r="A49" t="s">
        <v>197</v>
      </c>
      <c s="6" r="C49" t="n">
        <v>0</v>
      </c>
      <c s="6" r="D49" t="n">
        <v>0</v>
      </c>
      <c s="6" r="E49" t="n">
        <v>-62</v>
      </c>
    </row>
    <row r="50" spans="1:5">
      <c s="4" r="A50" t="s">
        <v>133</v>
      </c>
      <c s="6" r="C50" t="n">
        <v>374</v>
      </c>
      <c s="6" r="D50" t="n">
        <v>396</v>
      </c>
      <c s="6" r="E50" t="n">
        <v>435</v>
      </c>
    </row>
    <row r="51" spans="1:5">
      <c s="4" r="A51" t="s">
        <v>198</v>
      </c>
      <c s="6" r="C51" t="n">
        <v>-324</v>
      </c>
      <c s="6" r="D51" t="n">
        <v>-160</v>
      </c>
      <c s="6" r="E51" t="n">
        <v>-357</v>
      </c>
    </row>
    <row r="52" spans="1:5">
      <c s="4" r="A52" t="s">
        <v>199</v>
      </c>
      <c s="6" r="C52" t="n">
        <v>-3</v>
      </c>
      <c s="6" r="D52" t="n">
        <v>0</v>
      </c>
      <c s="6" r="E52" t="n">
        <v>-59</v>
      </c>
    </row>
    <row r="53" spans="1:5">
      <c s="4" r="A53" t="s">
        <v>200</v>
      </c>
      <c s="6" r="C53" t="n">
        <v>-25</v>
      </c>
      <c s="6" r="D53" t="n">
        <v>-14</v>
      </c>
      <c s="6" r="E53" t="n">
        <v>-6</v>
      </c>
    </row>
    <row r="54" spans="1:5">
      <c s="4" r="A54" t="s">
        <v>201</v>
      </c>
      <c s="6" r="C54" t="n">
        <v>-1382</v>
      </c>
      <c s="6" r="D54" t="n">
        <v>2177</v>
      </c>
      <c s="6" r="E54" t="n">
        <v>-813</v>
      </c>
    </row>
    <row r="55" spans="1:5">
      <c s="4" r="A55" t="s">
        <v>202</v>
      </c>
      <c s="6" r="C55" t="n">
        <v>157</v>
      </c>
      <c s="6" r="D55" t="n">
        <v>-629</v>
      </c>
      <c s="6" r="E55" t="n">
        <v>-2593</v>
      </c>
    </row>
    <row r="56" spans="1:5">
      <c s="4" r="A56" t="s">
        <v>203</v>
      </c>
      <c s="6" r="C56" t="n">
        <v>342</v>
      </c>
      <c s="6" r="D56" t="n">
        <v>971</v>
      </c>
      <c s="6" r="E56" t="n">
        <v>3564</v>
      </c>
    </row>
    <row r="57" spans="1:5">
      <c s="4" r="A57" t="s">
        <v>204</v>
      </c>
      <c s="6" r="C57" t="n">
        <v>499</v>
      </c>
      <c s="6" r="D57" t="n">
        <v>342</v>
      </c>
      <c s="6" r="E57" t="n">
        <v>971</v>
      </c>
    </row>
    <row r="58" spans="1:5">
      <c s="3" r="A58" t="s">
        <v>205</v>
      </c>
    </row>
    <row r="59" spans="1:5">
      <c s="4" r="A59" t="s">
        <v>206</v>
      </c>
      <c s="6" r="C59" t="n">
        <v>740</v>
      </c>
      <c s="6" r="D59" t="n">
        <v>829</v>
      </c>
      <c s="6" r="E59" t="n">
        <v>1010</v>
      </c>
    </row>
    <row r="60" spans="1:5">
      <c s="4" r="A60" t="s">
        <v>207</v>
      </c>
      <c s="6" r="C60" t="n">
        <v>40</v>
      </c>
      <c s="6" r="D60" t="n">
        <v>32</v>
      </c>
      <c s="6" r="E60" t="n">
        <v>33</v>
      </c>
    </row>
    <row r="61" spans="1:5">
      <c s="4" r="A61" t="s">
        <v>208</v>
      </c>
      <c s="6" r="C61" t="n">
        <v>2</v>
      </c>
      <c s="6" r="D61" t="n">
        <v>4</v>
      </c>
      <c s="6" r="E61" t="n">
        <v>58</v>
      </c>
    </row>
    <row r="62" spans="1:5">
      <c s="4" r="A62" t="s">
        <v>209</v>
      </c>
      <c s="7" r="C62" t="n">
        <v>30</v>
      </c>
      <c s="7" r="D62" t="n">
        <v>63</v>
      </c>
      <c s="7" r="E62" t="n">
        <v>81</v>
      </c>
    </row>
    <row r="63" spans="1:5">
      <c r="A63" t="n"/>
    </row>
    <row r="64" spans="1:5">
      <c s="4" r="A64" t="s">
        <v>185</v>
      </c>
      <c s="4" r="B64" t="s">
        <v>210</v>
      </c>
    </row>
  </sheetData>
  <mergeCells count="4">
    <mergeCell ref="A1:B2"/>
    <mergeCell ref="C1:E1"/>
    <mergeCell ref="A63:D63"/>
    <mergeCell ref="B64:D6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771</v>
      </c>
      <c s="2" r="B1" t="s">
        <v>1</v>
      </c>
    </row>
    <row r="2" spans="1:3">
      <c s="2" r="B2" t="s">
        <v>2</v>
      </c>
      <c s="2" r="C2" t="s">
        <v>31</v>
      </c>
    </row>
    <row r="3" spans="1:3">
      <c s="3" r="A3" t="s">
        <v>772</v>
      </c>
    </row>
    <row r="4" spans="1:3">
      <c s="4" r="A4" t="s">
        <v>81</v>
      </c>
      <c s="7" r="B4" t="n">
        <v>100</v>
      </c>
      <c s="7" r="C4" t="n">
        <v>100</v>
      </c>
    </row>
    <row r="5" spans="1:3">
      <c s="4" r="A5" t="s">
        <v>773</v>
      </c>
      <c s="4" r="B5" t="s">
        <v>6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4</v>
      </c>
      <c s="2" r="B1" t="s">
        <v>1</v>
      </c>
    </row>
    <row r="2" spans="1:3">
      <c s="2" r="B2" t="s">
        <v>2</v>
      </c>
      <c s="2" r="C2" t="s">
        <v>31</v>
      </c>
    </row>
    <row r="3" spans="1:3">
      <c s="3" r="A3" t="s">
        <v>232</v>
      </c>
    </row>
    <row r="4" spans="1:3">
      <c s="4" r="A4" t="s">
        <v>775</v>
      </c>
      <c s="7" r="B4" t="n">
        <v>1027</v>
      </c>
      <c s="7" r="C4" t="n">
        <v>1127</v>
      </c>
    </row>
    <row r="5" spans="1:3">
      <c s="4" r="A5" t="s">
        <v>776</v>
      </c>
      <c s="6" r="B5" t="n">
        <v>4688</v>
      </c>
      <c s="6" r="C5" t="n">
        <v>4317</v>
      </c>
    </row>
    <row r="6" spans="1:3">
      <c s="4" r="A6" t="s">
        <v>777</v>
      </c>
      <c s="6" r="B6" t="n">
        <v>2827</v>
      </c>
      <c s="6" r="C6" t="n">
        <v>2874</v>
      </c>
    </row>
    <row r="7" spans="1:3">
      <c s="4" r="A7" t="s">
        <v>778</v>
      </c>
      <c s="7" r="B7" t="n">
        <v>4688</v>
      </c>
      <c s="7" r="C7" t="n">
        <v>4317</v>
      </c>
    </row>
    <row r="8" spans="1:3">
      <c s="4" r="A8" t="s">
        <v>779</v>
      </c>
      <c s="4" r="B8" t="s">
        <v>780</v>
      </c>
      <c s="4" r="C8" t="s">
        <v>780</v>
      </c>
    </row>
    <row r="9" spans="1:3">
      <c s="4" r="A9" t="s">
        <v>781</v>
      </c>
      <c s="4" r="B9" t="s">
        <v>782</v>
      </c>
      <c s="4" r="C9" t="s">
        <v>783</v>
      </c>
    </row>
    <row r="10" spans="1:3">
      <c s="4" r="A10" t="s">
        <v>784</v>
      </c>
      <c s="7" r="B10" t="n">
        <v>3534</v>
      </c>
      <c s="7" r="C10" t="n">
        <v>3592</v>
      </c>
    </row>
    <row r="11" spans="1:3">
      <c s="4" r="A11" t="s">
        <v>785</v>
      </c>
      <c s="7" r="B11" t="n">
        <v>7032</v>
      </c>
      <c s="7" r="C11" t="n">
        <v>6475</v>
      </c>
    </row>
    <row r="12" spans="1:3">
      <c s="4" r="A12" t="s">
        <v>786</v>
      </c>
      <c s="4" r="B12" t="s">
        <v>492</v>
      </c>
      <c s="4" r="C12" t="s">
        <v>492</v>
      </c>
    </row>
    <row r="13" spans="1:3">
      <c s="4" r="A13" t="s">
        <v>787</v>
      </c>
      <c s="4" r="B13" t="s">
        <v>788</v>
      </c>
      <c s="4" r="C13" t="s">
        <v>78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790</v>
      </c>
      <c s="2" r="B1" t="s">
        <v>546</v>
      </c>
    </row>
    <row r="2" spans="1:3">
      <c s="2" r="B2" t="s">
        <v>2</v>
      </c>
      <c s="2" r="C2" t="s">
        <v>31</v>
      </c>
    </row>
    <row r="3" spans="1:3">
      <c s="3" r="A3" t="s">
        <v>333</v>
      </c>
    </row>
    <row r="4" spans="1:3">
      <c s="4" r="A4" t="s">
        <v>791</v>
      </c>
      <c s="7" r="B4" t="n">
        <v>1950</v>
      </c>
      <c s="7" r="C4" t="n">
        <v>1902</v>
      </c>
    </row>
    <row r="5" spans="1:3">
      <c s="4" r="A5" t="s">
        <v>792</v>
      </c>
    </row>
    <row r="6" spans="1:3">
      <c s="3" r="A6" t="s">
        <v>333</v>
      </c>
    </row>
    <row r="7" spans="1:3">
      <c s="4" r="A7" t="s">
        <v>791</v>
      </c>
      <c s="7" r="B7" t="n">
        <v>250</v>
      </c>
    </row>
    <row r="8" spans="1:3">
      <c s="4" r="A8" t="s">
        <v>549</v>
      </c>
      <c s="4" r="B8" t="s">
        <v>793</v>
      </c>
    </row>
    <row r="9" spans="1:3">
      <c s="4" r="A9" t="s">
        <v>794</v>
      </c>
    </row>
    <row r="10" spans="1:3">
      <c s="3" r="A10" t="s">
        <v>333</v>
      </c>
    </row>
    <row r="11" spans="1:3">
      <c s="4" r="A11" t="s">
        <v>791</v>
      </c>
      <c s="7" r="B11" t="n">
        <v>200</v>
      </c>
    </row>
    <row r="12" spans="1:3">
      <c s="4" r="A12" t="s">
        <v>549</v>
      </c>
      <c s="4" r="B12" t="s">
        <v>7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795</v>
      </c>
      <c s="2" r="B1" t="s">
        <v>1</v>
      </c>
    </row>
    <row r="2" spans="1:2">
      <c s="2" r="B2" t="s">
        <v>2</v>
      </c>
    </row>
    <row r="3" spans="1:2">
      <c s="3" r="A3" t="s">
        <v>262</v>
      </c>
    </row>
    <row r="4" spans="1:2">
      <c s="4" r="A4" t="s">
        <v>796</v>
      </c>
      <c s="4" r="B4" t="s">
        <v>797</v>
      </c>
    </row>
    <row r="5" spans="1:2">
      <c s="4" r="A5" t="s">
        <v>798</v>
      </c>
      <c s="4" r="B5" t="s">
        <v>7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0</v>
      </c>
      <c s="2" r="B1" t="s">
        <v>1</v>
      </c>
    </row>
    <row r="2" spans="1:4">
      <c s="2" r="B2" t="s">
        <v>2</v>
      </c>
      <c s="2" r="C2" t="s">
        <v>31</v>
      </c>
      <c s="2" r="D2" t="s">
        <v>87</v>
      </c>
    </row>
    <row r="3" spans="1:4">
      <c s="3" r="A3" t="s">
        <v>801</v>
      </c>
    </row>
    <row r="4" spans="1:4">
      <c s="4" r="A4" t="s">
        <v>802</v>
      </c>
      <c s="7" r="B4" t="n">
        <v>217</v>
      </c>
    </row>
    <row r="5" spans="1:4">
      <c s="3" r="A5" t="s">
        <v>803</v>
      </c>
    </row>
    <row r="6" spans="1:4">
      <c s="4" r="A6" t="s">
        <v>804</v>
      </c>
      <c s="6" r="B6" t="n">
        <v>-28</v>
      </c>
      <c s="7" r="C6" t="n">
        <v>217</v>
      </c>
    </row>
    <row r="7" spans="1:4">
      <c s="4" r="A7" t="s">
        <v>805</v>
      </c>
    </row>
    <row r="8" spans="1:4">
      <c s="3" r="A8" t="s">
        <v>801</v>
      </c>
    </row>
    <row r="9" spans="1:4">
      <c s="4" r="A9" t="s">
        <v>802</v>
      </c>
      <c s="6" r="B9" t="n">
        <v>217</v>
      </c>
      <c s="6" r="C9" t="n">
        <v>67</v>
      </c>
      <c s="7" r="D9" t="n">
        <v>107</v>
      </c>
    </row>
    <row r="10" spans="1:4">
      <c s="4" r="A10" t="s">
        <v>806</v>
      </c>
      <c s="6" r="B10" t="n">
        <v>-237</v>
      </c>
      <c s="6" r="C10" t="n">
        <v>157</v>
      </c>
      <c s="6" r="D10" t="n">
        <v>-31</v>
      </c>
    </row>
    <row r="11" spans="1:4">
      <c s="3" r="A11" t="s">
        <v>803</v>
      </c>
    </row>
    <row r="12" spans="1:4">
      <c s="4" r="A12" t="s">
        <v>91</v>
      </c>
      <c s="6" r="B12" t="n">
        <v>-5</v>
      </c>
      <c s="6" r="C12" t="n">
        <v>-6</v>
      </c>
      <c s="6" r="D12" t="n">
        <v>-5</v>
      </c>
    </row>
    <row r="13" spans="1:4">
      <c s="4" r="A13" t="s">
        <v>807</v>
      </c>
      <c s="6" r="B13" t="n">
        <v>-3</v>
      </c>
      <c s="6" r="C13" t="n">
        <v>-2</v>
      </c>
      <c s="6" r="D13" t="n">
        <v>-4</v>
      </c>
    </row>
    <row r="14" spans="1:4">
      <c s="4" r="A14" t="s">
        <v>808</v>
      </c>
      <c s="6" r="C14" t="n">
        <v>1</v>
      </c>
    </row>
    <row r="15" spans="1:4">
      <c s="4" r="A15" t="s">
        <v>809</v>
      </c>
      <c s="6" r="B15" t="n">
        <v>-245</v>
      </c>
      <c s="6" r="C15" t="n">
        <v>150</v>
      </c>
      <c s="6" r="D15" t="n">
        <v>-40</v>
      </c>
    </row>
    <row r="16" spans="1:4">
      <c s="4" r="A16" t="s">
        <v>804</v>
      </c>
      <c s="6" r="B16" t="n">
        <v>-28</v>
      </c>
      <c s="6" r="C16" t="n">
        <v>217</v>
      </c>
      <c s="6" r="D16" t="n">
        <v>67</v>
      </c>
    </row>
    <row r="17" spans="1:4">
      <c s="4" r="A17" t="s">
        <v>810</v>
      </c>
    </row>
    <row r="18" spans="1:4">
      <c s="3" r="A18" t="s">
        <v>801</v>
      </c>
    </row>
    <row r="19" spans="1:4">
      <c s="4" r="A19" t="s">
        <v>802</v>
      </c>
      <c s="6" r="B19" t="n">
        <v>1060</v>
      </c>
      <c s="6" r="C19" t="n">
        <v>1052</v>
      </c>
      <c s="6" r="D19" t="n">
        <v>1576</v>
      </c>
    </row>
    <row r="20" spans="1:4">
      <c s="4" r="A20" t="s">
        <v>806</v>
      </c>
      <c s="6" r="B20" t="n">
        <v>-402</v>
      </c>
      <c s="6" r="C20" t="n">
        <v>8</v>
      </c>
      <c s="6" r="D20" t="n">
        <v>-524</v>
      </c>
    </row>
    <row r="21" spans="1:4">
      <c s="3" r="A21" t="s">
        <v>803</v>
      </c>
    </row>
    <row r="22" spans="1:4">
      <c s="4" r="A22" t="s">
        <v>91</v>
      </c>
      <c s="6" r="B22" t="n">
        <v>0</v>
      </c>
      <c s="6" r="C22" t="n">
        <v>0</v>
      </c>
      <c s="6" r="D22" t="n">
        <v>0</v>
      </c>
    </row>
    <row r="23" spans="1:4">
      <c s="4" r="A23" t="s">
        <v>807</v>
      </c>
      <c s="6" r="B23" t="n">
        <v>0</v>
      </c>
      <c s="6" r="C23" t="n">
        <v>0</v>
      </c>
      <c s="6" r="D23" t="n">
        <v>0</v>
      </c>
    </row>
    <row r="24" spans="1:4">
      <c s="4" r="A24" t="s">
        <v>808</v>
      </c>
      <c s="6" r="C24" t="n">
        <v>0</v>
      </c>
    </row>
    <row r="25" spans="1:4">
      <c s="4" r="A25" t="s">
        <v>809</v>
      </c>
      <c s="6" r="B25" t="n">
        <v>-402</v>
      </c>
      <c s="6" r="C25" t="n">
        <v>8</v>
      </c>
      <c s="6" r="D25" t="n">
        <v>-524</v>
      </c>
    </row>
    <row r="26" spans="1:4">
      <c s="4" r="A26" t="s">
        <v>804</v>
      </c>
      <c s="6" r="B26" t="n">
        <v>658</v>
      </c>
      <c s="6" r="C26" t="n">
        <v>1060</v>
      </c>
      <c s="6" r="D26" t="n">
        <v>1052</v>
      </c>
    </row>
    <row r="27" spans="1:4">
      <c s="4" r="A27" t="s">
        <v>811</v>
      </c>
    </row>
    <row r="28" spans="1:4">
      <c s="3" r="A28" t="s">
        <v>801</v>
      </c>
    </row>
    <row r="29" spans="1:4">
      <c s="4" r="A29" t="s">
        <v>802</v>
      </c>
      <c s="6" r="B29" t="n">
        <v>-264</v>
      </c>
      <c s="6" r="C29" t="n">
        <v>-320</v>
      </c>
      <c s="6" r="D29" t="n">
        <v>-381</v>
      </c>
    </row>
    <row r="30" spans="1:4">
      <c s="4" r="A30" t="s">
        <v>806</v>
      </c>
      <c s="6" r="B30" t="n">
        <v>47</v>
      </c>
      <c s="6" r="C30" t="n">
        <v>56</v>
      </c>
      <c s="6" r="D30" t="n">
        <v>61</v>
      </c>
    </row>
    <row r="31" spans="1:4">
      <c s="3" r="A31" t="s">
        <v>803</v>
      </c>
    </row>
    <row r="32" spans="1:4">
      <c s="4" r="A32" t="s">
        <v>91</v>
      </c>
      <c s="6" r="B32" t="n">
        <v>0</v>
      </c>
      <c s="6" r="C32" t="n">
        <v>0</v>
      </c>
      <c s="6" r="D32" t="n">
        <v>0</v>
      </c>
    </row>
    <row r="33" spans="1:4">
      <c s="4" r="A33" t="s">
        <v>807</v>
      </c>
      <c s="6" r="B33" t="n">
        <v>0</v>
      </c>
      <c s="6" r="C33" t="n">
        <v>0</v>
      </c>
      <c s="6" r="D33" t="n">
        <v>0</v>
      </c>
    </row>
    <row r="34" spans="1:4">
      <c s="4" r="A34" t="s">
        <v>808</v>
      </c>
      <c s="6" r="C34" t="n">
        <v>0</v>
      </c>
    </row>
    <row r="35" spans="1:4">
      <c s="4" r="A35" t="s">
        <v>809</v>
      </c>
      <c s="6" r="B35" t="n">
        <v>47</v>
      </c>
      <c s="6" r="C35" t="n">
        <v>56</v>
      </c>
      <c s="6" r="D35" t="n">
        <v>61</v>
      </c>
    </row>
    <row r="36" spans="1:4">
      <c s="4" r="A36" t="s">
        <v>804</v>
      </c>
      <c s="6" r="B36" t="n">
        <v>-217</v>
      </c>
      <c s="6" r="C36" t="n">
        <v>-264</v>
      </c>
      <c s="6" r="D36" t="n">
        <v>-320</v>
      </c>
    </row>
    <row r="37" spans="1:4">
      <c s="4" r="A37" t="s">
        <v>812</v>
      </c>
    </row>
    <row r="38" spans="1:4">
      <c s="3" r="A38" t="s">
        <v>801</v>
      </c>
    </row>
    <row r="39" spans="1:4">
      <c s="4" r="A39" t="s">
        <v>802</v>
      </c>
      <c s="6" r="B39" t="n">
        <v>-580</v>
      </c>
      <c s="6" r="C39" t="n">
        <v>-665</v>
      </c>
      <c s="6" r="D39" t="n">
        <v>-1078</v>
      </c>
    </row>
    <row r="40" spans="1:4">
      <c s="4" r="A40" t="s">
        <v>806</v>
      </c>
      <c s="6" r="B40" t="n">
        <v>125</v>
      </c>
      <c s="6" r="C40" t="n">
        <v>93</v>
      </c>
      <c s="6" r="D40" t="n">
        <v>424</v>
      </c>
    </row>
    <row r="41" spans="1:4">
      <c s="3" r="A41" t="s">
        <v>803</v>
      </c>
    </row>
    <row r="42" spans="1:4">
      <c s="4" r="A42" t="s">
        <v>91</v>
      </c>
      <c s="6" r="B42" t="n">
        <v>-5</v>
      </c>
      <c s="6" r="C42" t="n">
        <v>-6</v>
      </c>
      <c s="6" r="D42" t="n">
        <v>-7</v>
      </c>
    </row>
    <row r="43" spans="1:4">
      <c s="4" r="A43" t="s">
        <v>807</v>
      </c>
      <c s="6" r="B43" t="n">
        <v>-3</v>
      </c>
      <c s="6" r="C43" t="n">
        <v>-2</v>
      </c>
      <c s="6" r="D43" t="n">
        <v>-4</v>
      </c>
    </row>
    <row r="44" spans="1:4">
      <c s="4" r="A44" t="s">
        <v>808</v>
      </c>
      <c s="6" r="C44" t="n">
        <v>0</v>
      </c>
    </row>
    <row r="45" spans="1:4">
      <c s="4" r="A45" t="s">
        <v>809</v>
      </c>
      <c s="6" r="B45" t="n">
        <v>117</v>
      </c>
      <c s="6" r="C45" t="n">
        <v>85</v>
      </c>
      <c s="6" r="D45" t="n">
        <v>413</v>
      </c>
    </row>
    <row r="46" spans="1:4">
      <c s="4" r="A46" t="s">
        <v>804</v>
      </c>
      <c s="6" r="B46" t="n">
        <v>-463</v>
      </c>
      <c s="6" r="C46" t="n">
        <v>-580</v>
      </c>
      <c s="6" r="D46" t="n">
        <v>-665</v>
      </c>
    </row>
    <row r="47" spans="1:4">
      <c s="4" r="A47" t="s">
        <v>813</v>
      </c>
    </row>
    <row r="48" spans="1:4">
      <c s="3" r="A48" t="s">
        <v>801</v>
      </c>
    </row>
    <row r="49" spans="1:4">
      <c s="4" r="A49" t="s">
        <v>802</v>
      </c>
      <c s="6" r="B49" t="n">
        <v>1</v>
      </c>
      <c s="6" r="C49" t="n">
        <v>0</v>
      </c>
      <c s="6" r="D49" t="n">
        <v>-10</v>
      </c>
    </row>
    <row r="50" spans="1:4">
      <c s="4" r="A50" t="s">
        <v>806</v>
      </c>
      <c s="6" r="B50" t="n">
        <v>-7</v>
      </c>
      <c s="6" r="C50" t="n">
        <v>0</v>
      </c>
      <c s="6" r="D50" t="n">
        <v>8</v>
      </c>
    </row>
    <row r="51" spans="1:4">
      <c s="3" r="A51" t="s">
        <v>803</v>
      </c>
    </row>
    <row r="52" spans="1:4">
      <c s="4" r="A52" t="s">
        <v>91</v>
      </c>
      <c s="6" r="B52" t="n">
        <v>0</v>
      </c>
      <c s="6" r="C52" t="n">
        <v>0</v>
      </c>
      <c s="6" r="D52" t="n">
        <v>2</v>
      </c>
    </row>
    <row r="53" spans="1:4">
      <c s="4" r="A53" t="s">
        <v>807</v>
      </c>
      <c s="6" r="B53" t="n">
        <v>0</v>
      </c>
      <c s="6" r="C53" t="n">
        <v>0</v>
      </c>
      <c s="6" r="D53" t="n">
        <v>0</v>
      </c>
    </row>
    <row r="54" spans="1:4">
      <c s="4" r="A54" t="s">
        <v>808</v>
      </c>
      <c s="6" r="C54" t="n">
        <v>1</v>
      </c>
    </row>
    <row r="55" spans="1:4">
      <c s="4" r="A55" t="s">
        <v>809</v>
      </c>
      <c s="6" r="B55" t="n">
        <v>-7</v>
      </c>
      <c s="6" r="C55" t="n">
        <v>1</v>
      </c>
      <c s="6" r="D55" t="n">
        <v>10</v>
      </c>
    </row>
    <row r="56" spans="1:4">
      <c s="4" r="A56" t="s">
        <v>804</v>
      </c>
      <c s="7" r="B56" t="n">
        <v>-6</v>
      </c>
      <c s="7" r="C56" t="n">
        <v>1</v>
      </c>
      <c s="7" r="D5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814</v>
      </c>
      <c s="2" r="B1" t="s">
        <v>1</v>
      </c>
    </row>
    <row r="2" spans="1:7">
      <c s="2" r="B2" t="s">
        <v>2</v>
      </c>
      <c s="2" r="C2" t="s">
        <v>31</v>
      </c>
      <c s="2" r="D2" t="s">
        <v>87</v>
      </c>
      <c s="2" r="E2" t="s">
        <v>4</v>
      </c>
      <c s="2" r="F2" t="s">
        <v>815</v>
      </c>
      <c s="2" r="G2" t="s">
        <v>816</v>
      </c>
    </row>
    <row r="3" spans="1:7">
      <c s="4" r="A3" t="s">
        <v>817</v>
      </c>
    </row>
    <row r="4" spans="1:7">
      <c s="3" r="A4" t="s">
        <v>818</v>
      </c>
    </row>
    <row r="5" spans="1:7">
      <c s="4" r="A5" t="s">
        <v>819</v>
      </c>
      <c s="6" r="B5" t="n">
        <v>135645888</v>
      </c>
    </row>
    <row r="6" spans="1:7">
      <c s="4" r="A6" t="s">
        <v>820</v>
      </c>
      <c s="6" r="B6" t="n">
        <v>333</v>
      </c>
    </row>
    <row r="7" spans="1:7">
      <c s="4" r="A7" t="s">
        <v>821</v>
      </c>
      <c s="7" r="B7" t="n">
        <v>3</v>
      </c>
      <c s="7" r="C7" t="n">
        <v>1</v>
      </c>
      <c s="7" r="D7" t="n">
        <v>1</v>
      </c>
    </row>
    <row r="8" spans="1:7">
      <c s="4" r="A8" t="s">
        <v>822</v>
      </c>
      <c s="4" r="E8" t="s">
        <v>823</v>
      </c>
      <c s="4" r="F8" t="s">
        <v>824</v>
      </c>
      <c s="4" r="G8" t="s">
        <v>825</v>
      </c>
    </row>
    <row r="9" spans="1:7">
      <c s="4" r="A9" t="s">
        <v>826</v>
      </c>
      <c s="6" r="B9" t="n">
        <v>5</v>
      </c>
      <c s="6" r="C9" t="n">
        <v>5</v>
      </c>
      <c s="6" r="D9" t="n">
        <v>5</v>
      </c>
    </row>
    <row r="10" spans="1:7">
      <c s="4" r="A10" t="s">
        <v>827</v>
      </c>
      <c s="7" r="B10" t="n">
        <v>15</v>
      </c>
      <c s="7" r="C10" t="n">
        <v>14</v>
      </c>
      <c s="7" r="D10" t="n">
        <v>10</v>
      </c>
    </row>
    <row r="11" spans="1:7">
      <c s="4" r="A11" t="s">
        <v>828</v>
      </c>
    </row>
    <row r="12" spans="1:7">
      <c s="3" r="A12" t="s">
        <v>818</v>
      </c>
    </row>
    <row r="13" spans="1:7">
      <c s="4" r="A13" t="s">
        <v>822</v>
      </c>
      <c s="4" r="E13" t="s">
        <v>829</v>
      </c>
      <c s="4" r="F13" t="s">
        <v>830</v>
      </c>
      <c s="4" r="G13" t="s">
        <v>8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32</v>
      </c>
      <c s="2" r="B1" t="s">
        <v>482</v>
      </c>
    </row>
    <row r="2" spans="1:2">
      <c s="3" r="A2" t="s">
        <v>388</v>
      </c>
    </row>
    <row r="3" spans="1:2">
      <c s="4" r="A3" t="s">
        <v>833</v>
      </c>
      <c s="7" r="B3" t="n">
        <v>65</v>
      </c>
    </row>
    <row r="4" spans="1:2">
      <c s="4" r="A4" t="s">
        <v>485</v>
      </c>
    </row>
    <row r="5" spans="1:2">
      <c s="3" r="A5" t="s">
        <v>388</v>
      </c>
    </row>
    <row r="6" spans="1:2">
      <c s="4" r="A6" t="s">
        <v>833</v>
      </c>
      <c s="6" r="B6" t="n">
        <v>63</v>
      </c>
    </row>
    <row r="7" spans="1:2">
      <c s="4" r="A7" t="s">
        <v>490</v>
      </c>
    </row>
    <row r="8" spans="1:2">
      <c s="3" r="A8" t="s">
        <v>388</v>
      </c>
    </row>
    <row r="9" spans="1:2">
      <c s="4" r="A9" t="s">
        <v>833</v>
      </c>
      <c s="7" r="B9" t="n">
        <v>6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34</v>
      </c>
      <c s="2" r="C1" t="s">
        <v>2</v>
      </c>
      <c s="2" r="D1" t="s">
        <v>31</v>
      </c>
    </row>
    <row r="2" spans="1:4">
      <c s="3" r="A2" t="s">
        <v>835</v>
      </c>
    </row>
    <row r="3" spans="1:4">
      <c s="4" r="A3" t="s">
        <v>33</v>
      </c>
      <c s="7" r="C3" t="n">
        <v>499</v>
      </c>
      <c s="7" r="D3" t="n">
        <v>342</v>
      </c>
    </row>
    <row r="4" spans="1:4">
      <c s="4" r="A4" t="s">
        <v>34</v>
      </c>
      <c s="6" r="C4" t="n">
        <v>650</v>
      </c>
      <c s="6" r="D4" t="n">
        <v>560</v>
      </c>
    </row>
    <row r="5" spans="1:4">
      <c s="4" r="A5" t="s">
        <v>35</v>
      </c>
      <c s="6" r="C5" t="n">
        <v>1702</v>
      </c>
      <c s="6" r="D5" t="n">
        <v>1525</v>
      </c>
    </row>
    <row r="6" spans="1:4">
      <c s="4" r="A6" t="s">
        <v>36</v>
      </c>
      <c s="6" r="C6" t="n">
        <v>1375</v>
      </c>
      <c s="6" r="D6" t="n">
        <v>3400</v>
      </c>
    </row>
    <row r="7" spans="1:4">
      <c s="4" r="A7" t="s">
        <v>836</v>
      </c>
      <c s="6" r="C7" t="n">
        <v>6513</v>
      </c>
      <c s="6" r="D7" t="n">
        <v>7824</v>
      </c>
    </row>
    <row r="8" spans="1:4">
      <c s="3" r="A8" t="s">
        <v>837</v>
      </c>
    </row>
    <row r="9" spans="1:4">
      <c s="4" r="A9" t="s">
        <v>838</v>
      </c>
      <c s="6" r="C9" t="n">
        <v>-9006</v>
      </c>
      <c s="6" r="D9" t="n">
        <v>-1799</v>
      </c>
    </row>
    <row r="10" spans="1:4">
      <c s="4" r="A10" t="s">
        <v>839</v>
      </c>
      <c s="6" r="C10" t="n">
        <v>-952</v>
      </c>
      <c s="6" r="D10" t="n">
        <v>-2785</v>
      </c>
    </row>
    <row r="11" spans="1:4">
      <c s="4" r="A11" t="s">
        <v>443</v>
      </c>
    </row>
    <row r="12" spans="1:4">
      <c s="3" r="A12" t="s">
        <v>835</v>
      </c>
    </row>
    <row r="13" spans="1:4">
      <c s="4" r="A13" t="s">
        <v>33</v>
      </c>
      <c s="6" r="C13" t="n">
        <v>499</v>
      </c>
      <c s="6" r="D13" t="n">
        <v>342</v>
      </c>
    </row>
    <row r="14" spans="1:4">
      <c s="4" r="A14" t="s">
        <v>34</v>
      </c>
      <c s="6" r="C14" t="n">
        <v>650</v>
      </c>
      <c s="6" r="D14" t="n">
        <v>560</v>
      </c>
    </row>
    <row r="15" spans="1:4">
      <c s="4" r="A15" t="s">
        <v>35</v>
      </c>
      <c s="6" r="C15" t="n">
        <v>1702</v>
      </c>
      <c s="6" r="D15" t="n">
        <v>1525</v>
      </c>
    </row>
    <row r="16" spans="1:4">
      <c s="4" r="A16" t="s">
        <v>36</v>
      </c>
      <c s="6" r="C16" t="n">
        <v>1375</v>
      </c>
      <c s="6" r="D16" t="n">
        <v>3400</v>
      </c>
    </row>
    <row r="17" spans="1:4">
      <c s="4" r="A17" t="s">
        <v>836</v>
      </c>
      <c s="6" r="C17" t="n">
        <v>5967</v>
      </c>
      <c s="6" r="D17" t="n">
        <v>7118</v>
      </c>
    </row>
    <row r="18" spans="1:4">
      <c s="4" r="A18" t="s">
        <v>840</v>
      </c>
      <c s="6" r="C18" t="n">
        <v>36778</v>
      </c>
      <c s="6" r="D18" t="n">
        <v>32485</v>
      </c>
    </row>
    <row r="19" spans="1:4">
      <c s="4" r="A19" t="s">
        <v>841</v>
      </c>
      <c s="6" r="C19" t="n">
        <v>4828</v>
      </c>
      <c s="6" r="D19" t="n">
        <v>6057</v>
      </c>
    </row>
    <row r="20" spans="1:4">
      <c s="3" r="A20" t="s">
        <v>837</v>
      </c>
    </row>
    <row r="21" spans="1:4">
      <c s="4" r="A21" t="s">
        <v>842</v>
      </c>
      <c s="6" r="C21" t="n">
        <v>-538</v>
      </c>
      <c s="6" r="D21" t="n">
        <v>-666</v>
      </c>
    </row>
    <row r="22" spans="1:4">
      <c s="4" r="A22" t="s">
        <v>838</v>
      </c>
      <c s="6" r="C22" t="n">
        <v>-41565</v>
      </c>
      <c s="6" r="D22" t="n">
        <v>-31054</v>
      </c>
    </row>
    <row r="23" spans="1:4">
      <c s="4" r="A23" t="s">
        <v>839</v>
      </c>
      <c s="6" r="C23" t="n">
        <v>-22586</v>
      </c>
      <c s="6" r="D23" t="n">
        <v>-34251</v>
      </c>
    </row>
    <row r="24" spans="1:4">
      <c s="4" r="A24" t="s">
        <v>58</v>
      </c>
      <c s="6" r="C24" t="n">
        <v>-944</v>
      </c>
      <c s="6" r="D24" t="n">
        <v>-944</v>
      </c>
    </row>
    <row r="25" spans="1:4">
      <c s="4" r="A25" t="s">
        <v>269</v>
      </c>
    </row>
    <row r="26" spans="1:4">
      <c s="3" r="A26" t="s">
        <v>835</v>
      </c>
    </row>
    <row r="27" spans="1:4">
      <c s="4" r="A27" t="s">
        <v>33</v>
      </c>
      <c s="6" r="C27" t="n">
        <v>499</v>
      </c>
      <c s="6" r="D27" t="n">
        <v>342</v>
      </c>
    </row>
    <row r="28" spans="1:4">
      <c s="4" r="A28" t="s">
        <v>34</v>
      </c>
      <c s="6" r="C28" t="n">
        <v>650</v>
      </c>
      <c s="6" r="D28" t="n">
        <v>560</v>
      </c>
    </row>
    <row r="29" spans="1:4">
      <c s="4" r="A29" t="s">
        <v>35</v>
      </c>
      <c s="6" r="C29" t="n">
        <v>1702</v>
      </c>
      <c s="6" r="D29" t="n">
        <v>1525</v>
      </c>
    </row>
    <row r="30" spans="1:4">
      <c s="4" r="A30" t="s">
        <v>36</v>
      </c>
      <c s="6" r="C30" t="n">
        <v>1375</v>
      </c>
      <c s="6" r="D30" t="n">
        <v>3400</v>
      </c>
    </row>
    <row r="31" spans="1:4">
      <c s="4" r="A31" t="s">
        <v>836</v>
      </c>
      <c s="6" r="C31" t="n">
        <v>6513</v>
      </c>
      <c s="6" r="D31" t="n">
        <v>7824</v>
      </c>
    </row>
    <row r="32" spans="1:4">
      <c s="4" r="A32" t="s">
        <v>840</v>
      </c>
      <c s="6" r="C32" t="n">
        <v>36736</v>
      </c>
      <c s="6" r="D32" t="n">
        <v>32546</v>
      </c>
    </row>
    <row r="33" spans="1:4">
      <c s="4" r="A33" t="s">
        <v>841</v>
      </c>
      <c s="6" r="C33" t="n">
        <v>5190</v>
      </c>
      <c s="6" r="D33" t="n">
        <v>6585</v>
      </c>
    </row>
    <row r="34" spans="1:4">
      <c s="3" r="A34" t="s">
        <v>837</v>
      </c>
    </row>
    <row r="35" spans="1:4">
      <c s="4" r="A35" t="s">
        <v>842</v>
      </c>
      <c s="6" r="C35" t="n">
        <v>-538</v>
      </c>
      <c s="6" r="D35" t="n">
        <v>-666</v>
      </c>
    </row>
    <row r="36" spans="1:4">
      <c s="4" r="A36" t="s">
        <v>838</v>
      </c>
      <c s="6" r="C36" t="n">
        <v>-41563</v>
      </c>
      <c s="6" r="D36" t="n">
        <v>-31055</v>
      </c>
    </row>
    <row r="37" spans="1:4">
      <c s="4" r="A37" t="s">
        <v>839</v>
      </c>
      <c s="6" r="C37" t="n">
        <v>-22986</v>
      </c>
      <c s="6" r="D37" t="n">
        <v>-34831</v>
      </c>
    </row>
    <row r="38" spans="1:4">
      <c s="4" r="A38" t="s">
        <v>58</v>
      </c>
      <c s="6" r="C38" t="n">
        <v>-966</v>
      </c>
      <c s="6" r="D38" t="n">
        <v>-1013</v>
      </c>
    </row>
    <row r="39" spans="1:4">
      <c s="8" r="A39" t="n">
        <v>1</v>
      </c>
    </row>
    <row r="40" spans="1:4">
      <c s="3" r="A40" t="s">
        <v>835</v>
      </c>
    </row>
    <row r="41" spans="1:4">
      <c s="4" r="A41" t="s">
        <v>33</v>
      </c>
      <c s="6" r="C41" t="n">
        <v>499</v>
      </c>
      <c s="6" r="D41" t="n">
        <v>342</v>
      </c>
    </row>
    <row r="42" spans="1:4">
      <c s="4" r="A42" t="s">
        <v>34</v>
      </c>
      <c s="6" r="C42" t="n">
        <v>650</v>
      </c>
      <c s="6" r="D42" t="n">
        <v>560</v>
      </c>
    </row>
    <row r="43" spans="1:4">
      <c s="4" r="A43" t="s">
        <v>35</v>
      </c>
      <c s="6" r="C43" t="n">
        <v>0</v>
      </c>
      <c s="6" r="D43" t="n">
        <v>0</v>
      </c>
    </row>
    <row r="44" spans="1:4">
      <c s="4" r="A44" t="s">
        <v>36</v>
      </c>
      <c s="6" r="C44" t="n">
        <v>0</v>
      </c>
      <c s="6" r="D44" t="n">
        <v>0</v>
      </c>
    </row>
    <row r="45" spans="1:4">
      <c s="4" r="A45" t="s">
        <v>836</v>
      </c>
      <c s="6" r="C45" t="n">
        <v>0</v>
      </c>
      <c s="6" r="D45" t="n">
        <v>0</v>
      </c>
    </row>
    <row r="46" spans="1:4">
      <c s="4" r="A46" t="s">
        <v>840</v>
      </c>
      <c s="6" r="C46" t="n">
        <v>0</v>
      </c>
      <c s="6" r="D46" t="n">
        <v>0</v>
      </c>
    </row>
    <row r="47" spans="1:4">
      <c s="4" r="A47" t="s">
        <v>841</v>
      </c>
      <c s="6" r="C47" t="n">
        <v>0</v>
      </c>
      <c s="6" r="D47" t="n">
        <v>0</v>
      </c>
    </row>
    <row r="48" spans="1:4">
      <c s="3" r="A48" t="s">
        <v>837</v>
      </c>
    </row>
    <row r="49" spans="1:4">
      <c s="4" r="A49" t="s">
        <v>842</v>
      </c>
      <c s="6" r="C49" t="n">
        <v>0</v>
      </c>
      <c s="6" r="D49" t="n">
        <v>0</v>
      </c>
    </row>
    <row r="50" spans="1:4">
      <c s="4" r="A50" t="s">
        <v>838</v>
      </c>
      <c s="6" r="C50" t="n">
        <v>0</v>
      </c>
      <c s="6" r="D50" t="n">
        <v>0</v>
      </c>
    </row>
    <row r="51" spans="1:4">
      <c s="4" r="A51" t="s">
        <v>839</v>
      </c>
      <c s="6" r="C51" t="n">
        <v>0</v>
      </c>
      <c s="6" r="D51" t="n">
        <v>0</v>
      </c>
    </row>
    <row r="52" spans="1:4">
      <c s="4" r="A52" t="s">
        <v>58</v>
      </c>
      <c s="6" r="C52" t="n">
        <v>0</v>
      </c>
      <c s="6" r="D52" t="n">
        <v>0</v>
      </c>
    </row>
    <row r="53" spans="1:4">
      <c s="8" r="A53" t="n">
        <v>2</v>
      </c>
    </row>
    <row r="54" spans="1:4">
      <c s="3" r="A54" t="s">
        <v>835</v>
      </c>
    </row>
    <row r="55" spans="1:4">
      <c s="4" r="A55" t="s">
        <v>33</v>
      </c>
      <c s="6" r="C55" t="n">
        <v>0</v>
      </c>
      <c s="6" r="D55" t="n">
        <v>0</v>
      </c>
    </row>
    <row r="56" spans="1:4">
      <c s="4" r="A56" t="s">
        <v>34</v>
      </c>
      <c s="6" r="C56" t="n">
        <v>0</v>
      </c>
      <c s="6" r="D56" t="n">
        <v>0</v>
      </c>
    </row>
    <row r="57" spans="1:4">
      <c s="4" r="A57" t="s">
        <v>35</v>
      </c>
      <c s="6" r="C57" t="n">
        <v>1702</v>
      </c>
      <c s="6" r="D57" t="n">
        <v>1525</v>
      </c>
    </row>
    <row r="58" spans="1:4">
      <c s="4" r="A58" t="s">
        <v>36</v>
      </c>
      <c s="6" r="C58" t="n">
        <v>1375</v>
      </c>
      <c s="6" r="D58" t="n">
        <v>3400</v>
      </c>
    </row>
    <row r="59" spans="1:4">
      <c s="4" r="A59" t="s">
        <v>836</v>
      </c>
      <c s="6" r="C59" t="n">
        <v>5293</v>
      </c>
      <c s="6" r="D59" t="n">
        <v>6356</v>
      </c>
    </row>
    <row r="60" spans="1:4">
      <c s="4" r="A60" t="s">
        <v>840</v>
      </c>
      <c s="6" r="C60" t="n">
        <v>36736</v>
      </c>
      <c s="6" r="D60" t="n">
        <v>32546</v>
      </c>
    </row>
    <row r="61" spans="1:4">
      <c s="4" r="A61" t="s">
        <v>841</v>
      </c>
      <c s="6" r="C61" t="n">
        <v>5155</v>
      </c>
      <c s="6" r="D61" t="n">
        <v>6435</v>
      </c>
    </row>
    <row r="62" spans="1:4">
      <c s="3" r="A62" t="s">
        <v>837</v>
      </c>
    </row>
    <row r="63" spans="1:4">
      <c s="4" r="A63" t="s">
        <v>842</v>
      </c>
      <c s="6" r="C63" t="n">
        <v>-538</v>
      </c>
      <c s="6" r="D63" t="n">
        <v>-666</v>
      </c>
    </row>
    <row r="64" spans="1:4">
      <c s="4" r="A64" t="s">
        <v>838</v>
      </c>
      <c s="6" r="C64" t="n">
        <v>-41563</v>
      </c>
      <c s="6" r="D64" t="n">
        <v>-31055</v>
      </c>
    </row>
    <row r="65" spans="1:4">
      <c s="4" r="A65" t="s">
        <v>839</v>
      </c>
      <c s="6" r="C65" t="n">
        <v>-22931</v>
      </c>
      <c s="6" r="D65" t="n">
        <v>-34768</v>
      </c>
    </row>
    <row r="66" spans="1:4">
      <c s="4" r="A66" t="s">
        <v>58</v>
      </c>
      <c s="6" r="C66" t="n">
        <v>-966</v>
      </c>
      <c s="6" r="D66" t="n">
        <v>-1013</v>
      </c>
    </row>
    <row r="67" spans="1:4">
      <c s="8" r="A67" t="n">
        <v>3</v>
      </c>
    </row>
    <row r="68" spans="1:4">
      <c s="3" r="A68" t="s">
        <v>835</v>
      </c>
    </row>
    <row r="69" spans="1:4">
      <c s="4" r="A69" t="s">
        <v>33</v>
      </c>
      <c s="6" r="C69" t="n">
        <v>0</v>
      </c>
      <c s="6" r="D69" t="n">
        <v>0</v>
      </c>
    </row>
    <row r="70" spans="1:4">
      <c s="4" r="A70" t="s">
        <v>34</v>
      </c>
      <c s="6" r="C70" t="n">
        <v>0</v>
      </c>
      <c s="6" r="D70" t="n">
        <v>0</v>
      </c>
    </row>
    <row r="71" spans="1:4">
      <c s="4" r="A71" t="s">
        <v>35</v>
      </c>
      <c s="6" r="C71" t="n">
        <v>0</v>
      </c>
      <c s="6" r="D71" t="n">
        <v>0</v>
      </c>
    </row>
    <row r="72" spans="1:4">
      <c s="4" r="A72" t="s">
        <v>36</v>
      </c>
      <c s="6" r="C72" t="n">
        <v>0</v>
      </c>
      <c s="6" r="D72" t="n">
        <v>0</v>
      </c>
    </row>
    <row r="73" spans="1:4">
      <c s="4" r="A73" t="s">
        <v>836</v>
      </c>
      <c s="6" r="C73" t="n">
        <v>1220</v>
      </c>
      <c s="6" r="D73" t="n">
        <v>1468</v>
      </c>
    </row>
    <row r="74" spans="1:4">
      <c s="4" r="A74" t="s">
        <v>840</v>
      </c>
      <c s="6" r="C74" t="n">
        <v>0</v>
      </c>
      <c s="6" r="D74" t="n">
        <v>0</v>
      </c>
    </row>
    <row r="75" spans="1:4">
      <c s="4" r="A75" t="s">
        <v>841</v>
      </c>
      <c s="6" r="C75" t="n">
        <v>35</v>
      </c>
      <c s="6" r="D75" t="n">
        <v>150</v>
      </c>
    </row>
    <row r="76" spans="1:4">
      <c s="3" r="A76" t="s">
        <v>837</v>
      </c>
    </row>
    <row r="77" spans="1:4">
      <c s="4" r="A77" t="s">
        <v>842</v>
      </c>
      <c s="6" r="C77" t="n">
        <v>0</v>
      </c>
      <c s="6" r="D77" t="n">
        <v>0</v>
      </c>
    </row>
    <row r="78" spans="1:4">
      <c s="4" r="A78" t="s">
        <v>838</v>
      </c>
      <c s="6" r="C78" t="n">
        <v>0</v>
      </c>
      <c s="6" r="D78" t="n">
        <v>0</v>
      </c>
    </row>
    <row r="79" spans="1:4">
      <c s="4" r="A79" t="s">
        <v>839</v>
      </c>
      <c s="4" r="B79" t="s">
        <v>185</v>
      </c>
      <c s="6" r="C79" t="n">
        <v>-55</v>
      </c>
      <c s="6" r="D79" t="n">
        <v>-63</v>
      </c>
    </row>
    <row r="80" spans="1:4">
      <c s="4" r="A80" t="s">
        <v>58</v>
      </c>
      <c s="7" r="C80" t="n">
        <v>0</v>
      </c>
      <c s="7" r="D80" t="n">
        <v>0</v>
      </c>
    </row>
    <row r="81" spans="1:4">
      <c r="A81" t="n"/>
    </row>
    <row r="82" spans="1:4">
      <c s="4" r="A82" t="s">
        <v>185</v>
      </c>
      <c s="4" r="B82" t="s">
        <v>843</v>
      </c>
    </row>
  </sheetData>
  <mergeCells count="3">
    <mergeCell ref="A1:B1"/>
    <mergeCell ref="A81:C81"/>
    <mergeCell ref="B82:C8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44</v>
      </c>
      <c s="2" r="C1" t="s">
        <v>2</v>
      </c>
      <c s="2" r="D1" t="s">
        <v>31</v>
      </c>
    </row>
    <row r="2" spans="1:4">
      <c s="3" r="A2" t="s">
        <v>835</v>
      </c>
    </row>
    <row r="3" spans="1:4">
      <c s="4" r="A3" t="s">
        <v>231</v>
      </c>
      <c s="7" r="C3" t="n">
        <v>511</v>
      </c>
      <c s="7" r="D3" t="n">
        <v>83</v>
      </c>
    </row>
    <row r="4" spans="1:4">
      <c s="4" r="A4" t="s">
        <v>44</v>
      </c>
      <c s="6" r="C4" t="n">
        <v>2</v>
      </c>
      <c s="6" r="D4" t="n">
        <v>29</v>
      </c>
    </row>
    <row r="5" spans="1:4">
      <c s="3" r="A5" t="s">
        <v>837</v>
      </c>
    </row>
    <row r="6" spans="1:4">
      <c s="4" r="A6" t="s">
        <v>845</v>
      </c>
      <c s="6" r="C6" t="n">
        <v>-9006</v>
      </c>
      <c s="6" r="D6" t="n">
        <v>-1799</v>
      </c>
    </row>
    <row r="7" spans="1:4">
      <c s="4" r="A7" t="s">
        <v>839</v>
      </c>
      <c s="6" r="C7" t="n">
        <v>-952</v>
      </c>
      <c s="6" r="D7" t="n">
        <v>-2785</v>
      </c>
    </row>
    <row r="8" spans="1:4">
      <c s="4" r="A8" t="s">
        <v>55</v>
      </c>
      <c s="6" r="C8" t="n">
        <v>-55</v>
      </c>
      <c s="6" r="D8" t="n">
        <v>-55</v>
      </c>
    </row>
    <row r="9" spans="1:4">
      <c s="8" r="A9" t="n">
        <v>2</v>
      </c>
    </row>
    <row r="10" spans="1:4">
      <c s="3" r="A10" t="s">
        <v>837</v>
      </c>
    </row>
    <row r="11" spans="1:4">
      <c s="4" r="A11" t="s">
        <v>845</v>
      </c>
      <c s="6" r="C11" t="n">
        <v>-41563</v>
      </c>
      <c s="6" r="D11" t="n">
        <v>-31055</v>
      </c>
    </row>
    <row r="12" spans="1:4">
      <c s="4" r="A12" t="s">
        <v>839</v>
      </c>
      <c s="6" r="C12" t="n">
        <v>-22931</v>
      </c>
      <c s="6" r="D12" t="n">
        <v>-34768</v>
      </c>
    </row>
    <row r="13" spans="1:4">
      <c s="8" r="A13" t="n">
        <v>3</v>
      </c>
    </row>
    <row r="14" spans="1:4">
      <c s="3" r="A14" t="s">
        <v>837</v>
      </c>
    </row>
    <row r="15" spans="1:4">
      <c s="4" r="A15" t="s">
        <v>845</v>
      </c>
      <c s="6" r="C15" t="n">
        <v>0</v>
      </c>
      <c s="6" r="D15" t="n">
        <v>0</v>
      </c>
    </row>
    <row r="16" spans="1:4">
      <c s="4" r="A16" t="s">
        <v>839</v>
      </c>
      <c s="4" r="B16" t="s">
        <v>185</v>
      </c>
      <c s="6" r="C16" t="n">
        <v>-55</v>
      </c>
      <c s="6" r="D16" t="n">
        <v>-63</v>
      </c>
    </row>
    <row r="17" spans="1:4">
      <c s="4" r="A17" t="s">
        <v>846</v>
      </c>
    </row>
    <row r="18" spans="1:4">
      <c s="3" r="A18" t="s">
        <v>835</v>
      </c>
    </row>
    <row r="19" spans="1:4">
      <c s="4" r="A19" t="s">
        <v>95</v>
      </c>
      <c s="6" r="C19" t="n">
        <v>1160</v>
      </c>
      <c s="6" r="D19" t="n">
        <v>167</v>
      </c>
    </row>
    <row r="20" spans="1:4">
      <c s="4" r="A20" t="s">
        <v>833</v>
      </c>
      <c s="6" r="C20" t="n">
        <v>17470</v>
      </c>
      <c s="6" r="D20" t="n">
        <v>19975</v>
      </c>
    </row>
    <row r="21" spans="1:4">
      <c s="4" r="A21" t="s">
        <v>231</v>
      </c>
      <c s="6" r="C21" t="n">
        <v>511</v>
      </c>
      <c s="6" r="D21" t="n">
        <v>83</v>
      </c>
    </row>
    <row r="22" spans="1:4">
      <c s="4" r="A22" t="s">
        <v>44</v>
      </c>
      <c s="6" r="C22" t="n">
        <v>2</v>
      </c>
      <c s="6" r="D22" t="n">
        <v>29</v>
      </c>
    </row>
    <row r="23" spans="1:4">
      <c s="4" r="A23" t="s">
        <v>847</v>
      </c>
      <c s="6" r="C23" t="n">
        <v>54</v>
      </c>
    </row>
    <row r="24" spans="1:4">
      <c s="4" r="A24" t="s">
        <v>848</v>
      </c>
      <c s="4" r="B24" t="s">
        <v>849</v>
      </c>
      <c s="6" r="C24" t="n">
        <v>-601</v>
      </c>
      <c s="6" r="D24" t="n">
        <v>-675</v>
      </c>
    </row>
    <row r="25" spans="1:4">
      <c s="4" r="A25" t="s">
        <v>850</v>
      </c>
      <c s="6" r="C25" t="n">
        <v>19197</v>
      </c>
      <c s="6" r="D25" t="n">
        <v>20254</v>
      </c>
    </row>
    <row r="26" spans="1:4">
      <c s="3" r="A26" t="s">
        <v>837</v>
      </c>
    </row>
    <row r="27" spans="1:4">
      <c s="4" r="A27" t="s">
        <v>845</v>
      </c>
      <c s="6" r="C27" t="n">
        <v>-9006</v>
      </c>
      <c s="6" r="D27" t="n">
        <v>-1799</v>
      </c>
    </row>
    <row r="28" spans="1:4">
      <c s="4" r="A28" t="s">
        <v>839</v>
      </c>
      <c s="6" r="C28" t="n">
        <v>-1007</v>
      </c>
      <c s="6" r="D28" t="n">
        <v>-2848</v>
      </c>
    </row>
    <row r="29" spans="1:4">
      <c s="4" r="A29" t="s">
        <v>55</v>
      </c>
      <c s="6" r="C29" t="n">
        <v>-55</v>
      </c>
      <c s="6" r="D29" t="n">
        <v>-55</v>
      </c>
    </row>
    <row r="30" spans="1:4">
      <c s="4" r="A30" t="s">
        <v>848</v>
      </c>
      <c s="4" r="B30" t="s">
        <v>849</v>
      </c>
      <c s="6" r="C30" t="n">
        <v>1369</v>
      </c>
      <c s="6" r="D30" t="n">
        <v>1625</v>
      </c>
    </row>
    <row r="31" spans="1:4">
      <c s="4" r="A31" t="s">
        <v>851</v>
      </c>
      <c s="6" r="C31" t="n">
        <v>-10068</v>
      </c>
      <c s="6" r="D31" t="n">
        <v>-4702</v>
      </c>
    </row>
    <row r="32" spans="1:4">
      <c s="4" r="A32" t="s">
        <v>852</v>
      </c>
    </row>
    <row r="33" spans="1:4">
      <c s="3" r="A33" t="s">
        <v>835</v>
      </c>
    </row>
    <row r="34" spans="1:4">
      <c s="4" r="A34" t="s">
        <v>95</v>
      </c>
      <c s="6" r="C34" t="n">
        <v>1108</v>
      </c>
      <c s="6" r="D34" t="n">
        <v>102</v>
      </c>
    </row>
    <row r="35" spans="1:4">
      <c s="4" r="A35" t="s">
        <v>833</v>
      </c>
      <c s="6" r="C35" t="n">
        <v>422</v>
      </c>
      <c s="6" r="D35" t="n">
        <v>508</v>
      </c>
    </row>
    <row r="36" spans="1:4">
      <c s="4" r="A36" t="s">
        <v>853</v>
      </c>
    </row>
    <row r="37" spans="1:4">
      <c s="3" r="A37" t="s">
        <v>835</v>
      </c>
    </row>
    <row r="38" spans="1:4">
      <c s="4" r="A38" t="s">
        <v>833</v>
      </c>
      <c s="6" r="C38" t="n">
        <v>18</v>
      </c>
      <c s="6" r="D38" t="n">
        <v>3</v>
      </c>
    </row>
    <row r="39" spans="1:4">
      <c s="4" r="A39" t="s">
        <v>854</v>
      </c>
    </row>
    <row r="40" spans="1:4">
      <c s="3" r="A40" t="s">
        <v>835</v>
      </c>
    </row>
    <row r="41" spans="1:4">
      <c s="4" r="A41" t="s">
        <v>833</v>
      </c>
      <c s="6" r="C41" t="n">
        <v>5299</v>
      </c>
      <c s="6" r="D41" t="n">
        <v>6221</v>
      </c>
    </row>
    <row r="42" spans="1:4">
      <c s="4" r="A42" t="s">
        <v>855</v>
      </c>
    </row>
    <row r="43" spans="1:4">
      <c s="3" r="A43" t="s">
        <v>835</v>
      </c>
    </row>
    <row r="44" spans="1:4">
      <c s="4" r="A44" t="s">
        <v>95</v>
      </c>
      <c s="6" r="C44" t="n">
        <v>50</v>
      </c>
      <c s="6" r="D44" t="n">
        <v>63</v>
      </c>
    </row>
    <row r="45" spans="1:4">
      <c s="4" r="A45" t="s">
        <v>833</v>
      </c>
      <c s="6" r="C45" t="n">
        <v>9798</v>
      </c>
      <c s="6" r="D45" t="n">
        <v>10827</v>
      </c>
    </row>
    <row r="46" spans="1:4">
      <c s="4" r="A46" t="s">
        <v>856</v>
      </c>
    </row>
    <row r="47" spans="1:4">
      <c s="3" r="A47" t="s">
        <v>835</v>
      </c>
    </row>
    <row r="48" spans="1:4">
      <c s="4" r="A48" t="s">
        <v>95</v>
      </c>
      <c s="6" r="C48" t="n">
        <v>2</v>
      </c>
      <c s="6" r="D48" t="n">
        <v>2</v>
      </c>
    </row>
    <row r="49" spans="1:4">
      <c s="4" r="A49" t="s">
        <v>833</v>
      </c>
      <c s="6" r="C49" t="n">
        <v>1868</v>
      </c>
      <c s="6" r="D49" t="n">
        <v>2345</v>
      </c>
    </row>
    <row r="50" spans="1:4">
      <c s="4" r="A50" t="s">
        <v>857</v>
      </c>
    </row>
    <row r="51" spans="1:4">
      <c s="3" r="A51" t="s">
        <v>835</v>
      </c>
    </row>
    <row r="52" spans="1:4">
      <c s="4" r="A52" t="s">
        <v>833</v>
      </c>
      <c s="6" r="C52" t="n">
        <v>65</v>
      </c>
      <c s="6" r="D52" t="n">
        <v>71</v>
      </c>
    </row>
    <row r="53" spans="1:4">
      <c s="4" r="A53" t="s">
        <v>858</v>
      </c>
    </row>
    <row r="54" spans="1:4">
      <c s="3" r="A54" t="s">
        <v>835</v>
      </c>
    </row>
    <row r="55" spans="1:4">
      <c s="4" r="A55" t="s">
        <v>95</v>
      </c>
      <c s="6" r="C55" t="n">
        <v>1160</v>
      </c>
      <c s="6" r="D55" t="n">
        <v>167</v>
      </c>
    </row>
    <row r="56" spans="1:4">
      <c s="4" r="A56" t="s">
        <v>833</v>
      </c>
      <c s="6" r="C56" t="n">
        <v>17405</v>
      </c>
      <c s="6" r="D56" t="n">
        <v>19904</v>
      </c>
    </row>
    <row r="57" spans="1:4">
      <c s="4" r="A57" t="s">
        <v>231</v>
      </c>
      <c s="6" r="C57" t="n">
        <v>511</v>
      </c>
      <c s="6" r="D57" t="n">
        <v>83</v>
      </c>
    </row>
    <row r="58" spans="1:4">
      <c s="4" r="A58" t="s">
        <v>44</v>
      </c>
      <c s="6" r="C58" t="n">
        <v>598</v>
      </c>
      <c s="6" r="D58" t="n">
        <v>691</v>
      </c>
    </row>
    <row r="59" spans="1:4">
      <c s="4" r="A59" t="s">
        <v>847</v>
      </c>
      <c s="6" r="C59" t="n">
        <v>54</v>
      </c>
    </row>
    <row r="60" spans="1:4">
      <c s="4" r="A60" t="s">
        <v>850</v>
      </c>
      <c s="6" r="C60" t="n">
        <v>19728</v>
      </c>
      <c s="6" r="D60" t="n">
        <v>20845</v>
      </c>
    </row>
    <row r="61" spans="1:4">
      <c s="3" r="A61" t="s">
        <v>837</v>
      </c>
    </row>
    <row r="62" spans="1:4">
      <c s="4" r="A62" t="s">
        <v>845</v>
      </c>
      <c s="6" r="C62" t="n">
        <v>-9006</v>
      </c>
      <c s="6" r="D62" t="n">
        <v>-1799</v>
      </c>
    </row>
    <row r="63" spans="1:4">
      <c s="4" r="A63" t="s">
        <v>839</v>
      </c>
      <c s="6" r="C63" t="n">
        <v>-952</v>
      </c>
      <c s="6" r="D63" t="n">
        <v>-2785</v>
      </c>
    </row>
    <row r="64" spans="1:4">
      <c s="4" r="A64" t="s">
        <v>55</v>
      </c>
      <c s="6" r="C64" t="n">
        <v>-1424</v>
      </c>
      <c s="6" r="D64" t="n">
        <v>-1680</v>
      </c>
    </row>
    <row r="65" spans="1:4">
      <c s="4" r="A65" t="s">
        <v>851</v>
      </c>
      <c s="6" r="C65" t="n">
        <v>-11382</v>
      </c>
      <c s="6" r="D65" t="n">
        <v>-6264</v>
      </c>
    </row>
    <row r="66" spans="1:4">
      <c s="4" r="A66" t="s">
        <v>859</v>
      </c>
    </row>
    <row r="67" spans="1:4">
      <c s="3" r="A67" t="s">
        <v>835</v>
      </c>
    </row>
    <row r="68" spans="1:4">
      <c s="4" r="A68" t="s">
        <v>95</v>
      </c>
      <c s="6" r="C68" t="n">
        <v>1108</v>
      </c>
      <c s="6" r="D68" t="n">
        <v>102</v>
      </c>
    </row>
    <row r="69" spans="1:4">
      <c s="4" r="A69" t="s">
        <v>833</v>
      </c>
      <c s="6" r="C69" t="n">
        <v>422</v>
      </c>
      <c s="6" r="D69" t="n">
        <v>508</v>
      </c>
    </row>
    <row r="70" spans="1:4">
      <c s="4" r="A70" t="s">
        <v>860</v>
      </c>
    </row>
    <row r="71" spans="1:4">
      <c s="3" r="A71" t="s">
        <v>835</v>
      </c>
    </row>
    <row r="72" spans="1:4">
      <c s="4" r="A72" t="s">
        <v>833</v>
      </c>
      <c s="6" r="C72" t="n">
        <v>18</v>
      </c>
      <c s="6" r="D72" t="n">
        <v>3</v>
      </c>
    </row>
    <row r="73" spans="1:4">
      <c s="4" r="A73" t="s">
        <v>861</v>
      </c>
    </row>
    <row r="74" spans="1:4">
      <c s="3" r="A74" t="s">
        <v>835</v>
      </c>
    </row>
    <row r="75" spans="1:4">
      <c s="4" r="A75" t="s">
        <v>833</v>
      </c>
      <c s="6" r="C75" t="n">
        <v>5299</v>
      </c>
      <c s="6" r="D75" t="n">
        <v>6221</v>
      </c>
    </row>
    <row r="76" spans="1:4">
      <c s="4" r="A76" t="s">
        <v>862</v>
      </c>
    </row>
    <row r="77" spans="1:4">
      <c s="3" r="A77" t="s">
        <v>835</v>
      </c>
    </row>
    <row r="78" spans="1:4">
      <c s="4" r="A78" t="s">
        <v>95</v>
      </c>
      <c s="6" r="C78" t="n">
        <v>50</v>
      </c>
      <c s="6" r="D78" t="n">
        <v>63</v>
      </c>
    </row>
    <row r="79" spans="1:4">
      <c s="4" r="A79" t="s">
        <v>833</v>
      </c>
      <c s="6" r="C79" t="n">
        <v>9798</v>
      </c>
      <c s="6" r="D79" t="n">
        <v>10827</v>
      </c>
    </row>
    <row r="80" spans="1:4">
      <c s="4" r="A80" t="s">
        <v>863</v>
      </c>
    </row>
    <row r="81" spans="1:4">
      <c s="3" r="A81" t="s">
        <v>835</v>
      </c>
    </row>
    <row r="82" spans="1:4">
      <c s="4" r="A82" t="s">
        <v>95</v>
      </c>
      <c s="6" r="C82" t="n">
        <v>2</v>
      </c>
      <c s="6" r="D82" t="n">
        <v>2</v>
      </c>
    </row>
    <row r="83" spans="1:4">
      <c s="4" r="A83" t="s">
        <v>833</v>
      </c>
      <c s="6" r="C83" t="n">
        <v>1868</v>
      </c>
      <c s="6" r="D83" t="n">
        <v>2345</v>
      </c>
    </row>
    <row r="84" spans="1:4">
      <c s="4" r="A84" t="s">
        <v>864</v>
      </c>
    </row>
    <row r="85" spans="1:4">
      <c s="3" r="A85" t="s">
        <v>835</v>
      </c>
    </row>
    <row r="86" spans="1:4">
      <c s="4" r="A86" t="s">
        <v>833</v>
      </c>
      <c s="6" r="C86" t="n">
        <v>0</v>
      </c>
      <c s="6" r="D86" t="n">
        <v>0</v>
      </c>
    </row>
    <row r="87" spans="1:4">
      <c s="4" r="A87" t="s">
        <v>865</v>
      </c>
    </row>
    <row r="88" spans="1:4">
      <c s="3" r="A88" t="s">
        <v>835</v>
      </c>
    </row>
    <row r="89" spans="1:4">
      <c s="4" r="A89" t="s">
        <v>95</v>
      </c>
      <c s="6" r="C89" t="n">
        <v>0</v>
      </c>
      <c s="6" r="D89" t="n">
        <v>0</v>
      </c>
    </row>
    <row r="90" spans="1:4">
      <c s="4" r="A90" t="s">
        <v>833</v>
      </c>
      <c s="6" r="C90" t="n">
        <v>65</v>
      </c>
      <c s="6" r="D90" t="n">
        <v>71</v>
      </c>
    </row>
    <row r="91" spans="1:4">
      <c s="4" r="A91" t="s">
        <v>231</v>
      </c>
      <c s="6" r="C91" t="n">
        <v>0</v>
      </c>
      <c s="6" r="D91" t="n">
        <v>0</v>
      </c>
    </row>
    <row r="92" spans="1:4">
      <c s="4" r="A92" t="s">
        <v>44</v>
      </c>
      <c s="6" r="C92" t="n">
        <v>5</v>
      </c>
      <c s="6" r="D92" t="n">
        <v>13</v>
      </c>
    </row>
    <row r="93" spans="1:4">
      <c s="4" r="A93" t="s">
        <v>847</v>
      </c>
      <c s="6" r="C93" t="n">
        <v>0</v>
      </c>
    </row>
    <row r="94" spans="1:4">
      <c s="4" r="A94" t="s">
        <v>850</v>
      </c>
      <c s="7" r="C94" t="n">
        <v>70</v>
      </c>
      <c s="7" r="D94" t="n">
        <v>84</v>
      </c>
    </row>
    <row r="95" spans="1:4">
      <c s="4" r="A95" t="s">
        <v>866</v>
      </c>
      <c s="4" r="C95" t="s">
        <v>867</v>
      </c>
      <c s="4" r="D95" t="s">
        <v>867</v>
      </c>
    </row>
    <row r="96" spans="1:4">
      <c s="3" r="A96" t="s">
        <v>837</v>
      </c>
    </row>
    <row r="97" spans="1:4">
      <c s="4" r="A97" t="s">
        <v>845</v>
      </c>
      <c s="7" r="C97" t="n">
        <v>0</v>
      </c>
      <c s="7" r="D97" t="n">
        <v>0</v>
      </c>
    </row>
    <row r="98" spans="1:4">
      <c s="4" r="A98" t="s">
        <v>839</v>
      </c>
      <c s="4" r="B98" t="s">
        <v>868</v>
      </c>
      <c s="6" r="C98" t="n">
        <v>-55</v>
      </c>
      <c s="6" r="D98" t="n">
        <v>-63</v>
      </c>
    </row>
    <row r="99" spans="1:4">
      <c s="4" r="A99" t="s">
        <v>55</v>
      </c>
      <c s="6" r="C99" t="n">
        <v>0</v>
      </c>
      <c s="6" r="D99" t="n">
        <v>0</v>
      </c>
    </row>
    <row r="100" spans="1:4">
      <c s="4" r="A100" t="s">
        <v>851</v>
      </c>
      <c s="7" r="C100" t="n">
        <v>-55</v>
      </c>
      <c s="7" r="D100" t="n">
        <v>-63</v>
      </c>
    </row>
    <row r="101" spans="1:4">
      <c s="4" r="A101" t="s">
        <v>869</v>
      </c>
      <c s="4" r="C101" t="s">
        <v>155</v>
      </c>
      <c s="4" r="D101" t="s">
        <v>870</v>
      </c>
    </row>
    <row r="102" spans="1:4">
      <c s="4" r="A102" t="s">
        <v>871</v>
      </c>
    </row>
    <row r="103" spans="1:4">
      <c s="3" r="A103" t="s">
        <v>835</v>
      </c>
    </row>
    <row r="104" spans="1:4">
      <c s="4" r="A104" t="s">
        <v>95</v>
      </c>
      <c s="7" r="C104" t="n">
        <v>0</v>
      </c>
      <c s="7" r="D104" t="n">
        <v>0</v>
      </c>
    </row>
    <row r="105" spans="1:4">
      <c s="4" r="A105" t="s">
        <v>833</v>
      </c>
      <c s="6" r="C105" t="n">
        <v>0</v>
      </c>
      <c s="6" r="D105" t="n">
        <v>0</v>
      </c>
    </row>
    <row r="106" spans="1:4">
      <c s="4" r="A106" t="s">
        <v>872</v>
      </c>
    </row>
    <row r="107" spans="1:4">
      <c s="3" r="A107" t="s">
        <v>835</v>
      </c>
    </row>
    <row r="108" spans="1:4">
      <c s="4" r="A108" t="s">
        <v>833</v>
      </c>
      <c s="6" r="C108" t="n">
        <v>0</v>
      </c>
      <c s="6" r="D108" t="n">
        <v>0</v>
      </c>
    </row>
    <row r="109" spans="1:4">
      <c s="4" r="A109" t="s">
        <v>873</v>
      </c>
    </row>
    <row r="110" spans="1:4">
      <c s="3" r="A110" t="s">
        <v>835</v>
      </c>
    </row>
    <row r="111" spans="1:4">
      <c s="4" r="A111" t="s">
        <v>833</v>
      </c>
      <c s="6" r="C111" t="n">
        <v>0</v>
      </c>
      <c s="6" r="D111" t="n">
        <v>0</v>
      </c>
    </row>
    <row r="112" spans="1:4">
      <c s="4" r="A112" t="s">
        <v>874</v>
      </c>
    </row>
    <row r="113" spans="1:4">
      <c s="3" r="A113" t="s">
        <v>835</v>
      </c>
    </row>
    <row r="114" spans="1:4">
      <c s="4" r="A114" t="s">
        <v>95</v>
      </c>
      <c s="6" r="C114" t="n">
        <v>0</v>
      </c>
      <c s="6" r="D114" t="n">
        <v>0</v>
      </c>
    </row>
    <row r="115" spans="1:4">
      <c s="4" r="A115" t="s">
        <v>833</v>
      </c>
      <c s="6" r="C115" t="n">
        <v>0</v>
      </c>
      <c s="6" r="D115" t="n">
        <v>0</v>
      </c>
    </row>
    <row r="116" spans="1:4">
      <c s="4" r="A116" t="s">
        <v>875</v>
      </c>
    </row>
    <row r="117" spans="1:4">
      <c s="3" r="A117" t="s">
        <v>835</v>
      </c>
    </row>
    <row r="118" spans="1:4">
      <c s="4" r="A118" t="s">
        <v>95</v>
      </c>
      <c s="6" r="C118" t="n">
        <v>0</v>
      </c>
      <c s="6" r="D118" t="n">
        <v>0</v>
      </c>
    </row>
    <row r="119" spans="1:4">
      <c s="4" r="A119" t="s">
        <v>833</v>
      </c>
      <c s="6" r="C119" t="n">
        <v>0</v>
      </c>
      <c s="6" r="D119" t="n">
        <v>0</v>
      </c>
    </row>
    <row r="120" spans="1:4">
      <c s="4" r="A120" t="s">
        <v>876</v>
      </c>
    </row>
    <row r="121" spans="1:4">
      <c s="3" r="A121" t="s">
        <v>835</v>
      </c>
    </row>
    <row r="122" spans="1:4">
      <c s="4" r="A122" t="s">
        <v>833</v>
      </c>
      <c s="7" r="C122" t="n">
        <v>65</v>
      </c>
      <c s="7" r="D122" t="n">
        <v>71</v>
      </c>
    </row>
    <row r="123" spans="1:4">
      <c r="A123" t="n"/>
    </row>
    <row r="124" spans="1:4">
      <c s="4" r="A124" t="s">
        <v>185</v>
      </c>
      <c s="4" r="B124" t="s">
        <v>843</v>
      </c>
    </row>
    <row r="125" spans="1:4">
      <c s="4" r="A125" t="s">
        <v>849</v>
      </c>
      <c s="4" r="B125" t="s">
        <v>877</v>
      </c>
    </row>
    <row r="126" spans="1:4">
      <c s="4" r="A126" t="s">
        <v>868</v>
      </c>
      <c s="4" r="B126" t="s">
        <v>843</v>
      </c>
    </row>
  </sheetData>
  <mergeCells count="5">
    <mergeCell ref="A1:B1"/>
    <mergeCell ref="A123:C123"/>
    <mergeCell ref="B124:C124"/>
    <mergeCell ref="B125:C125"/>
    <mergeCell ref="B126:C12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8</v>
      </c>
      <c s="2" r="B1" t="s">
        <v>2</v>
      </c>
      <c s="2" r="C1" t="s">
        <v>31</v>
      </c>
    </row>
    <row r="2" spans="1:3">
      <c s="3" r="A2" t="s">
        <v>879</v>
      </c>
    </row>
    <row r="3" spans="1:3">
      <c s="4" r="A3" t="s">
        <v>880</v>
      </c>
      <c s="7" r="B3" t="n">
        <v>35</v>
      </c>
      <c s="7" r="C3" t="n">
        <v>150</v>
      </c>
    </row>
    <row r="4" spans="1:3">
      <c s="4" r="A4" t="s">
        <v>881</v>
      </c>
      <c s="7" r="B4" t="n">
        <v>12</v>
      </c>
      <c s="7" r="C4" t="n">
        <v>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2</v>
      </c>
      <c s="2" r="B1" t="s">
        <v>1</v>
      </c>
    </row>
    <row r="2" spans="1:4">
      <c s="2" r="B2" t="s">
        <v>2</v>
      </c>
      <c s="2" r="C2" t="s">
        <v>31</v>
      </c>
      <c s="2" r="D2" t="s">
        <v>87</v>
      </c>
    </row>
    <row r="3" spans="1:4">
      <c s="3" r="A3" t="s">
        <v>883</v>
      </c>
    </row>
    <row r="4" spans="1:4">
      <c s="4" r="A4" t="s">
        <v>884</v>
      </c>
      <c s="7" r="B4" t="n">
        <v>71</v>
      </c>
      <c s="7" r="C4" t="n">
        <v>72</v>
      </c>
      <c s="7" r="D4" t="n">
        <v>69</v>
      </c>
    </row>
    <row r="5" spans="1:4">
      <c s="4" r="A5" t="s">
        <v>885</v>
      </c>
      <c s="6" r="B5" t="n">
        <v>4</v>
      </c>
      <c s="6" r="C5" t="n">
        <v>4</v>
      </c>
      <c s="6" r="D5" t="n">
        <v>3</v>
      </c>
    </row>
    <row r="6" spans="1:4">
      <c s="4" r="A6" t="s">
        <v>886</v>
      </c>
      <c s="6" r="B6" t="n">
        <v>-1</v>
      </c>
      <c s="6" r="C6" t="n">
        <v>2</v>
      </c>
      <c s="6" r="D6" t="n">
        <v>11</v>
      </c>
    </row>
    <row r="7" spans="1:4">
      <c s="4" r="A7" t="s">
        <v>887</v>
      </c>
      <c s="6" r="B7" t="n">
        <v>-9</v>
      </c>
      <c s="6" r="C7" t="n">
        <v>-7</v>
      </c>
      <c s="6" r="D7" t="n">
        <v>-11</v>
      </c>
    </row>
    <row r="8" spans="1:4">
      <c s="4" r="A8" t="s">
        <v>888</v>
      </c>
      <c s="6" r="B8" t="n">
        <v>65</v>
      </c>
      <c s="6" r="C8" t="n">
        <v>71</v>
      </c>
      <c s="6" r="D8" t="n">
        <v>72</v>
      </c>
    </row>
    <row r="9" spans="1:4">
      <c s="4" r="A9" t="s">
        <v>889</v>
      </c>
      <c s="6" r="B9" t="n">
        <v>4</v>
      </c>
      <c s="6" r="C9" t="n">
        <v>4</v>
      </c>
      <c s="6" r="D9" t="n">
        <v>3</v>
      </c>
    </row>
    <row r="10" spans="1:4">
      <c s="4" r="A10" t="s">
        <v>89</v>
      </c>
    </row>
    <row r="11" spans="1:4">
      <c s="3" r="A11" t="s">
        <v>883</v>
      </c>
    </row>
    <row r="12" spans="1:4">
      <c s="4" r="A12" t="s">
        <v>885</v>
      </c>
      <c s="6" r="B12" t="n">
        <v>4</v>
      </c>
      <c s="6" r="C12" t="n">
        <v>4</v>
      </c>
      <c s="6" r="D12" t="n">
        <v>3</v>
      </c>
    </row>
    <row r="13" spans="1:4">
      <c s="4" r="A13" t="s">
        <v>890</v>
      </c>
    </row>
    <row r="14" spans="1:4">
      <c s="3" r="A14" t="s">
        <v>883</v>
      </c>
    </row>
    <row r="15" spans="1:4">
      <c s="4" r="A15" t="s">
        <v>886</v>
      </c>
      <c s="6" r="B15" t="n">
        <v>-1</v>
      </c>
      <c s="6" r="C15" t="n">
        <v>2</v>
      </c>
      <c s="6" r="D15" t="n">
        <v>3</v>
      </c>
    </row>
    <row r="16" spans="1:4">
      <c s="4" r="A16" t="s">
        <v>891</v>
      </c>
    </row>
    <row r="17" spans="1:4">
      <c s="3" r="A17" t="s">
        <v>883</v>
      </c>
    </row>
    <row r="18" spans="1:4">
      <c s="4" r="A18" t="s">
        <v>886</v>
      </c>
      <c s="7" r="B18" t="n">
        <v>0</v>
      </c>
      <c s="7" r="C18" t="n">
        <v>0</v>
      </c>
      <c s="7" r="D18" t="n">
        <v>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2</v>
      </c>
      <c s="2" r="B1" t="s">
        <v>1</v>
      </c>
    </row>
    <row r="2" spans="1:4">
      <c s="2" r="B2" t="s">
        <v>2</v>
      </c>
      <c s="2" r="C2" t="s">
        <v>31</v>
      </c>
      <c s="2" r="D2" t="s">
        <v>87</v>
      </c>
    </row>
    <row r="3" spans="1:4">
      <c s="3" r="A3" t="s">
        <v>893</v>
      </c>
    </row>
    <row r="4" spans="1:4">
      <c s="4" r="A4" t="s">
        <v>884</v>
      </c>
      <c s="7" r="B4" t="n">
        <v>13</v>
      </c>
      <c s="7" r="C4" t="n">
        <v>19</v>
      </c>
      <c s="7" r="D4" t="n">
        <v>32</v>
      </c>
    </row>
    <row r="5" spans="1:4">
      <c s="4" r="A5" t="s">
        <v>885</v>
      </c>
      <c s="6" r="B5" t="n">
        <v>-8</v>
      </c>
      <c s="6" r="C5" t="n">
        <v>-6</v>
      </c>
      <c s="6" r="D5" t="n">
        <v>-13</v>
      </c>
    </row>
    <row r="6" spans="1:4">
      <c s="4" r="A6" t="s">
        <v>887</v>
      </c>
      <c s="6" r="B6" t="n">
        <v>0</v>
      </c>
      <c s="6" r="C6" t="n">
        <v>0</v>
      </c>
      <c s="6" r="D6" t="n">
        <v>0</v>
      </c>
    </row>
    <row r="7" spans="1:4">
      <c s="4" r="A7" t="s">
        <v>888</v>
      </c>
      <c s="6" r="B7" t="n">
        <v>5</v>
      </c>
      <c s="6" r="C7" t="n">
        <v>13</v>
      </c>
      <c s="6" r="D7" t="n">
        <v>19</v>
      </c>
    </row>
    <row r="8" spans="1:4">
      <c s="4" r="A8" t="s">
        <v>889</v>
      </c>
      <c s="6" r="B8" t="n">
        <v>0</v>
      </c>
      <c s="6" r="C8" t="n">
        <v>0</v>
      </c>
      <c s="6" r="D8" t="n">
        <v>0</v>
      </c>
    </row>
    <row r="9" spans="1:4">
      <c s="4" r="A9" t="s">
        <v>96</v>
      </c>
    </row>
    <row r="10" spans="1:4">
      <c s="3" r="A10" t="s">
        <v>893</v>
      </c>
    </row>
    <row r="11" spans="1:4">
      <c s="4" r="A11" t="s">
        <v>885</v>
      </c>
      <c s="7" r="B11" t="n">
        <v>-8</v>
      </c>
      <c s="7" r="C11" t="n">
        <v>-6</v>
      </c>
      <c s="7" r="D11" t="n">
        <v>-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4</v>
      </c>
      <c s="2" r="B1" t="s">
        <v>1</v>
      </c>
    </row>
    <row r="2" spans="1:4">
      <c s="2" r="B2" t="s">
        <v>2</v>
      </c>
      <c s="2" r="C2" t="s">
        <v>31</v>
      </c>
      <c s="2" r="D2" t="s">
        <v>87</v>
      </c>
    </row>
    <row r="3" spans="1:4">
      <c s="3" r="A3" t="s">
        <v>895</v>
      </c>
    </row>
    <row r="4" spans="1:4">
      <c s="4" r="A4" t="s">
        <v>884</v>
      </c>
      <c s="7" r="B4" t="n">
        <v>-63</v>
      </c>
      <c s="7" r="C4" t="n">
        <v>-69</v>
      </c>
      <c s="7" r="D4" t="n">
        <v>-82</v>
      </c>
    </row>
    <row r="5" spans="1:4">
      <c s="4" r="A5" t="s">
        <v>885</v>
      </c>
      <c s="6" r="B5" t="n">
        <v>8</v>
      </c>
      <c s="6" r="C5" t="n">
        <v>6</v>
      </c>
      <c s="6" r="D5" t="n">
        <v>13</v>
      </c>
    </row>
    <row r="6" spans="1:4">
      <c s="4" r="A6" t="s">
        <v>887</v>
      </c>
      <c s="6" r="B6" t="n">
        <v>0</v>
      </c>
      <c s="6" r="C6" t="n">
        <v>0</v>
      </c>
      <c s="6" r="D6" t="n">
        <v>0</v>
      </c>
    </row>
    <row r="7" spans="1:4">
      <c s="4" r="A7" t="s">
        <v>888</v>
      </c>
      <c s="6" r="B7" t="n">
        <v>-55</v>
      </c>
      <c s="6" r="C7" t="n">
        <v>-63</v>
      </c>
      <c s="6" r="D7" t="n">
        <v>-69</v>
      </c>
    </row>
    <row r="8" spans="1:4">
      <c s="4" r="A8" t="s">
        <v>889</v>
      </c>
      <c s="6" r="B8" t="n">
        <v>8</v>
      </c>
      <c s="6" r="C8" t="n">
        <v>6</v>
      </c>
      <c s="6" r="D8" t="n">
        <v>0</v>
      </c>
    </row>
    <row r="9" spans="1:4">
      <c s="4" r="A9" t="s">
        <v>96</v>
      </c>
    </row>
    <row r="10" spans="1:4">
      <c s="3" r="A10" t="s">
        <v>895</v>
      </c>
    </row>
    <row r="11" spans="1:4">
      <c s="4" r="A11" t="s">
        <v>885</v>
      </c>
      <c s="7" r="B11" t="n">
        <v>8</v>
      </c>
      <c s="7" r="C11" t="n">
        <v>6</v>
      </c>
      <c s="7" r="D11" t="n">
        <v>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96</v>
      </c>
      <c s="2" r="B1" t="s">
        <v>1</v>
      </c>
    </row>
    <row r="2" spans="1:4">
      <c s="2" r="B2" t="s">
        <v>2</v>
      </c>
      <c s="2" r="C2" t="s">
        <v>31</v>
      </c>
      <c s="2" r="D2" t="s">
        <v>87</v>
      </c>
    </row>
    <row r="3" spans="1:4">
      <c s="3" r="A3" t="s">
        <v>897</v>
      </c>
    </row>
    <row r="4" spans="1:4">
      <c s="4" r="A4" t="s">
        <v>898</v>
      </c>
      <c s="7" r="B4" t="n">
        <v>8</v>
      </c>
      <c s="7" r="C4" t="n">
        <v>13</v>
      </c>
      <c s="7" r="D4" t="n">
        <v>0</v>
      </c>
    </row>
    <row r="5" spans="1:4">
      <c s="4" r="A5" t="s">
        <v>231</v>
      </c>
    </row>
    <row r="6" spans="1:4">
      <c s="3" r="A6" t="s">
        <v>897</v>
      </c>
    </row>
    <row r="7" spans="1:4">
      <c s="4" r="A7" t="s">
        <v>898</v>
      </c>
      <c s="6" r="B7" t="n">
        <v>-2</v>
      </c>
      <c s="6" r="C7" t="n">
        <v>2</v>
      </c>
      <c s="6" r="D7" t="n">
        <v>0</v>
      </c>
    </row>
    <row r="8" spans="1:4">
      <c s="4" r="A8" t="s">
        <v>899</v>
      </c>
    </row>
    <row r="9" spans="1:4">
      <c s="3" r="A9" t="s">
        <v>897</v>
      </c>
    </row>
    <row r="10" spans="1:4">
      <c s="4" r="A10" t="s">
        <v>898</v>
      </c>
      <c s="6" r="B10" t="n">
        <v>-1</v>
      </c>
      <c s="6" r="C10" t="n">
        <v>0</v>
      </c>
      <c s="6" r="D10" t="n">
        <v>0</v>
      </c>
    </row>
    <row r="11" spans="1:4">
      <c s="4" r="A11" t="s">
        <v>728</v>
      </c>
    </row>
    <row r="12" spans="1:4">
      <c s="3" r="A12" t="s">
        <v>897</v>
      </c>
    </row>
    <row r="13" spans="1:4">
      <c s="4" r="A13" t="s">
        <v>898</v>
      </c>
      <c s="6" r="B13" t="n">
        <v>2</v>
      </c>
      <c s="6" r="C13" t="n">
        <v>1</v>
      </c>
      <c s="6" r="D13" t="n">
        <v>0</v>
      </c>
    </row>
    <row r="14" spans="1:4">
      <c s="4" r="A14" t="s">
        <v>193</v>
      </c>
    </row>
    <row r="15" spans="1:4">
      <c s="3" r="A15" t="s">
        <v>897</v>
      </c>
    </row>
    <row r="16" spans="1:4">
      <c s="4" r="A16" t="s">
        <v>898</v>
      </c>
      <c s="7" r="B16" t="n">
        <v>9</v>
      </c>
      <c s="7" r="C16" t="n">
        <v>10</v>
      </c>
      <c s="7" r="D1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0</v>
      </c>
      <c s="2" r="B1" t="s">
        <v>2</v>
      </c>
      <c s="2" r="C1" t="s">
        <v>31</v>
      </c>
    </row>
    <row r="2" spans="1:3">
      <c s="3" r="A2" t="s">
        <v>897</v>
      </c>
    </row>
    <row r="3" spans="1:3">
      <c s="4" r="A3" t="s">
        <v>901</v>
      </c>
      <c s="7" r="B3" t="n">
        <v>36605</v>
      </c>
      <c s="7" r="C3" t="n">
        <v>32303</v>
      </c>
    </row>
    <row r="4" spans="1:3">
      <c s="4" r="A4" t="s">
        <v>902</v>
      </c>
      <c s="6" r="B4" t="n">
        <v>511</v>
      </c>
      <c s="6" r="C4" t="n">
        <v>83</v>
      </c>
    </row>
    <row r="5" spans="1:3">
      <c s="4" r="A5" t="s">
        <v>902</v>
      </c>
      <c s="6" r="B5" t="n">
        <v>952</v>
      </c>
      <c s="6" r="C5" t="n">
        <v>2785</v>
      </c>
    </row>
    <row r="6" spans="1:3">
      <c s="4" r="A6" t="s">
        <v>231</v>
      </c>
    </row>
    <row r="7" spans="1:3">
      <c s="3" r="A7" t="s">
        <v>897</v>
      </c>
    </row>
    <row r="8" spans="1:3">
      <c s="4" r="A8" t="s">
        <v>901</v>
      </c>
      <c s="6" r="B8" t="n">
        <v>509</v>
      </c>
      <c s="6" r="C8" t="n">
        <v>80</v>
      </c>
    </row>
    <row r="9" spans="1:3">
      <c s="4" r="A9" t="s">
        <v>903</v>
      </c>
      <c s="6" r="B9" t="n">
        <v>2</v>
      </c>
      <c s="6" r="C9" t="n">
        <v>3</v>
      </c>
    </row>
    <row r="10" spans="1:3">
      <c s="4" r="A10" t="s">
        <v>902</v>
      </c>
      <c s="6" r="B10" t="n">
        <v>511</v>
      </c>
      <c s="6" r="C10" t="n">
        <v>83</v>
      </c>
    </row>
    <row r="11" spans="1:3">
      <c s="4" r="A11" t="s">
        <v>193</v>
      </c>
    </row>
    <row r="12" spans="1:3">
      <c s="3" r="A12" t="s">
        <v>897</v>
      </c>
    </row>
    <row r="13" spans="1:3">
      <c s="4" r="A13" t="s">
        <v>901</v>
      </c>
      <c s="6" r="B13" t="n">
        <v>953</v>
      </c>
      <c s="6" r="C13" t="n">
        <v>2775</v>
      </c>
    </row>
    <row r="14" spans="1:3">
      <c s="4" r="A14" t="s">
        <v>904</v>
      </c>
      <c s="6" r="B14" t="n">
        <v>-1</v>
      </c>
      <c s="6" r="C14" t="n">
        <v>10</v>
      </c>
    </row>
    <row r="15" spans="1:3">
      <c s="4" r="A15" t="s">
        <v>902</v>
      </c>
      <c s="7" r="B15" t="n">
        <v>952</v>
      </c>
      <c s="7" r="C15" t="n">
        <v>278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05</v>
      </c>
      <c s="2" r="C1" t="s">
        <v>2</v>
      </c>
      <c s="2" r="D1" t="s">
        <v>31</v>
      </c>
    </row>
    <row r="2" spans="1:4">
      <c s="3" r="A2" t="s">
        <v>906</v>
      </c>
    </row>
    <row r="3" spans="1:4">
      <c s="4" r="A3" t="s">
        <v>907</v>
      </c>
      <c s="7" r="C3" t="n">
        <v>5707</v>
      </c>
      <c s="7" r="D3" t="n">
        <v>7025</v>
      </c>
    </row>
    <row r="4" spans="1:4">
      <c s="4" r="A4" t="s">
        <v>908</v>
      </c>
      <c s="6" r="C4" t="n">
        <v>1985</v>
      </c>
      <c s="6" r="D4" t="n">
        <v>1573</v>
      </c>
    </row>
    <row r="5" spans="1:4">
      <c s="4" r="A5" t="s">
        <v>122</v>
      </c>
      <c s="6" r="C5" t="n">
        <v>7692</v>
      </c>
      <c s="6" r="D5" t="n">
        <v>8598</v>
      </c>
    </row>
    <row r="6" spans="1:4">
      <c s="4" r="A6" t="s">
        <v>909</v>
      </c>
    </row>
    <row r="7" spans="1:4">
      <c s="3" r="A7" t="s">
        <v>906</v>
      </c>
    </row>
    <row r="8" spans="1:4">
      <c s="4" r="A8" t="s">
        <v>907</v>
      </c>
      <c s="6" r="C8" t="n">
        <v>105</v>
      </c>
      <c s="6" r="D8" t="n">
        <v>91</v>
      </c>
    </row>
    <row r="9" spans="1:4">
      <c s="4" r="A9" t="s">
        <v>908</v>
      </c>
      <c s="6" r="C9" t="n">
        <v>0</v>
      </c>
      <c s="6" r="D9" t="n">
        <v>0</v>
      </c>
    </row>
    <row r="10" spans="1:4">
      <c s="4" r="A10" t="s">
        <v>122</v>
      </c>
      <c s="6" r="C10" t="n">
        <v>105</v>
      </c>
      <c s="6" r="D10" t="n">
        <v>91</v>
      </c>
    </row>
    <row r="11" spans="1:4">
      <c s="4" r="A11" t="s">
        <v>910</v>
      </c>
    </row>
    <row r="12" spans="1:4">
      <c s="3" r="A12" t="s">
        <v>906</v>
      </c>
    </row>
    <row r="13" spans="1:4">
      <c s="4" r="A13" t="s">
        <v>907</v>
      </c>
      <c s="6" r="C13" t="n">
        <v>5063</v>
      </c>
      <c s="6" r="D13" t="n">
        <v>2410</v>
      </c>
    </row>
    <row r="14" spans="1:4">
      <c s="4" r="A14" t="s">
        <v>908</v>
      </c>
      <c s="4" r="B14" t="s">
        <v>185</v>
      </c>
      <c s="6" r="C14" t="n">
        <v>1615</v>
      </c>
      <c s="6" r="D14" t="n">
        <v>1207</v>
      </c>
    </row>
    <row r="15" spans="1:4">
      <c s="4" r="A15" t="s">
        <v>122</v>
      </c>
      <c s="6" r="C15" t="n">
        <v>6678</v>
      </c>
      <c s="6" r="D15" t="n">
        <v>3617</v>
      </c>
    </row>
    <row r="16" spans="1:4">
      <c s="4" r="A16" t="s">
        <v>911</v>
      </c>
      <c s="6" r="C16" t="n">
        <v>637</v>
      </c>
      <c s="6" r="D16" t="n">
        <v>974</v>
      </c>
    </row>
    <row r="17" spans="1:4">
      <c s="4" r="A17" t="s">
        <v>912</v>
      </c>
    </row>
    <row r="18" spans="1:4">
      <c s="3" r="A18" t="s">
        <v>906</v>
      </c>
    </row>
    <row r="19" spans="1:4">
      <c s="4" r="A19" t="s">
        <v>907</v>
      </c>
      <c s="6" r="C19" t="n">
        <v>49</v>
      </c>
      <c s="6" r="D19" t="n">
        <v>155</v>
      </c>
    </row>
    <row r="20" spans="1:4">
      <c s="4" r="A20" t="s">
        <v>908</v>
      </c>
      <c s="6" r="C20" t="n">
        <v>362</v>
      </c>
      <c s="6" r="D20" t="n">
        <v>262</v>
      </c>
    </row>
    <row r="21" spans="1:4">
      <c s="4" r="A21" t="s">
        <v>122</v>
      </c>
      <c s="6" r="C21" t="n">
        <v>411</v>
      </c>
      <c s="6" r="D21" t="n">
        <v>417</v>
      </c>
    </row>
    <row r="22" spans="1:4">
      <c s="4" r="A22" t="s">
        <v>913</v>
      </c>
    </row>
    <row r="23" spans="1:4">
      <c s="3" r="A23" t="s">
        <v>906</v>
      </c>
    </row>
    <row r="24" spans="1:4">
      <c s="4" r="A24" t="s">
        <v>907</v>
      </c>
      <c s="6" r="C24" t="n">
        <v>0</v>
      </c>
      <c s="6" r="D24" t="n">
        <v>4000</v>
      </c>
    </row>
    <row r="25" spans="1:4">
      <c s="4" r="A25" t="s">
        <v>908</v>
      </c>
      <c s="6" r="C25" t="n">
        <v>0</v>
      </c>
      <c s="6" r="D25" t="n">
        <v>0</v>
      </c>
    </row>
    <row r="26" spans="1:4">
      <c s="4" r="A26" t="s">
        <v>122</v>
      </c>
      <c s="6" r="C26" t="n">
        <v>0</v>
      </c>
      <c s="6" r="D26" t="n">
        <v>4000</v>
      </c>
    </row>
    <row r="27" spans="1:4">
      <c s="4" r="A27" t="s">
        <v>914</v>
      </c>
    </row>
    <row r="28" spans="1:4">
      <c s="3" r="A28" t="s">
        <v>906</v>
      </c>
    </row>
    <row r="29" spans="1:4">
      <c s="4" r="A29" t="s">
        <v>907</v>
      </c>
      <c s="6" r="C29" t="n">
        <v>163</v>
      </c>
      <c s="6" r="D29" t="n">
        <v>158</v>
      </c>
    </row>
    <row r="30" spans="1:4">
      <c s="4" r="A30" t="s">
        <v>908</v>
      </c>
      <c s="6" r="C30" t="n">
        <v>5</v>
      </c>
      <c s="6" r="D30" t="n">
        <v>104</v>
      </c>
    </row>
    <row r="31" spans="1:4">
      <c s="4" r="A31" t="s">
        <v>122</v>
      </c>
      <c s="6" r="C31" t="n">
        <v>168</v>
      </c>
      <c s="6" r="D31" t="n">
        <v>262</v>
      </c>
    </row>
    <row r="32" spans="1:4">
      <c s="4" r="A32" t="s">
        <v>915</v>
      </c>
    </row>
    <row r="33" spans="1:4">
      <c s="3" r="A33" t="s">
        <v>906</v>
      </c>
    </row>
    <row r="34" spans="1:4">
      <c s="4" r="A34" t="s">
        <v>907</v>
      </c>
      <c s="6" r="C34" t="n">
        <v>279</v>
      </c>
      <c s="6" r="D34" t="n">
        <v>143</v>
      </c>
    </row>
    <row r="35" spans="1:4">
      <c s="4" r="A35" t="s">
        <v>908</v>
      </c>
      <c s="6" r="C35" t="n">
        <v>0</v>
      </c>
      <c s="6" r="D35" t="n">
        <v>0</v>
      </c>
    </row>
    <row r="36" spans="1:4">
      <c s="4" r="A36" t="s">
        <v>122</v>
      </c>
      <c s="6" r="C36" t="n">
        <v>279</v>
      </c>
      <c s="6" r="D36" t="n">
        <v>143</v>
      </c>
    </row>
    <row r="37" spans="1:4">
      <c s="4" r="A37" t="s">
        <v>916</v>
      </c>
    </row>
    <row r="38" spans="1:4">
      <c s="3" r="A38" t="s">
        <v>906</v>
      </c>
    </row>
    <row r="39" spans="1:4">
      <c s="4" r="A39" t="s">
        <v>907</v>
      </c>
      <c s="6" r="C39" t="n">
        <v>48</v>
      </c>
      <c s="6" r="D39" t="n">
        <v>68</v>
      </c>
    </row>
    <row r="40" spans="1:4">
      <c s="4" r="A40" t="s">
        <v>908</v>
      </c>
      <c s="6" r="C40" t="n">
        <v>3</v>
      </c>
      <c s="6" r="D40" t="n">
        <v>0</v>
      </c>
    </row>
    <row r="41" spans="1:4">
      <c s="4" r="A41" t="s">
        <v>122</v>
      </c>
      <c s="7" r="C41" t="n">
        <v>51</v>
      </c>
      <c s="7" r="D41" t="n">
        <v>68</v>
      </c>
    </row>
    <row r="42" spans="1:4">
      <c r="A42" t="n"/>
    </row>
    <row r="43" spans="1:4">
      <c s="4" r="A43" t="s">
        <v>185</v>
      </c>
      <c s="4" r="B43" t="s">
        <v>917</v>
      </c>
    </row>
  </sheetData>
  <mergeCells count="3">
    <mergeCell ref="A1:B1"/>
    <mergeCell ref="A42:C42"/>
    <mergeCell ref="B43:C4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918</v>
      </c>
      <c s="2" r="B1" t="s">
        <v>1</v>
      </c>
    </row>
    <row r="2" spans="1:2">
      <c s="2" r="B2" t="s">
        <v>2</v>
      </c>
    </row>
    <row r="3" spans="1:2">
      <c s="3" r="A3" t="s">
        <v>919</v>
      </c>
    </row>
    <row r="4" spans="1:2">
      <c s="4" r="A4" t="s">
        <v>920</v>
      </c>
      <c s="4" r="B4" t="s">
        <v>698</v>
      </c>
    </row>
    <row r="5" spans="1:2">
      <c s="4" r="A5" t="s">
        <v>921</v>
      </c>
      <c s="4" r="B5" t="s">
        <v>9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923</v>
      </c>
      <c s="2" r="B1" t="s">
        <v>2</v>
      </c>
      <c s="2" r="C1" t="s">
        <v>31</v>
      </c>
    </row>
    <row r="2" spans="1:3">
      <c s="3" r="A2" t="s">
        <v>924</v>
      </c>
    </row>
    <row r="3" spans="1:3">
      <c s="4" r="A3" t="s">
        <v>925</v>
      </c>
      <c s="7" r="B3" t="n">
        <v>650</v>
      </c>
      <c s="7" r="C3" t="n">
        <v>560</v>
      </c>
    </row>
    <row r="4" spans="1:3">
      <c s="4" r="A4" t="s">
        <v>926</v>
      </c>
      <c s="6" r="B4" t="n">
        <v>36778</v>
      </c>
      <c s="6" r="C4" t="n">
        <v>32485</v>
      </c>
    </row>
    <row r="5" spans="1:3">
      <c s="4" r="A5" t="s">
        <v>927</v>
      </c>
      <c s="6" r="B5" t="n">
        <v>1950</v>
      </c>
      <c s="6" r="C5" t="n">
        <v>1902</v>
      </c>
    </row>
    <row r="6" spans="1:3">
      <c s="4" r="A6" t="s">
        <v>928</v>
      </c>
    </row>
    <row r="7" spans="1:3">
      <c s="3" r="A7" t="s">
        <v>924</v>
      </c>
    </row>
    <row r="8" spans="1:3">
      <c s="4" r="A8" t="s">
        <v>925</v>
      </c>
      <c s="6" r="B8" t="n">
        <v>650</v>
      </c>
      <c s="6" r="C8" t="n">
        <v>560</v>
      </c>
    </row>
    <row r="9" spans="1:3">
      <c s="4" r="A9" t="s">
        <v>926</v>
      </c>
      <c s="6" r="B9" t="n">
        <v>15168</v>
      </c>
      <c s="6" r="C9" t="n">
        <v>11159</v>
      </c>
    </row>
    <row r="10" spans="1:3">
      <c s="4" r="A10" t="s">
        <v>929</v>
      </c>
      <c s="6" r="B10" t="n">
        <v>20</v>
      </c>
      <c s="6" r="C10" t="n">
        <v>26</v>
      </c>
    </row>
    <row r="11" spans="1:3">
      <c s="4" r="A11" t="s">
        <v>927</v>
      </c>
      <c s="7" r="B11" t="n">
        <v>467</v>
      </c>
      <c s="7" r="C11" t="n">
        <v>2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Statements of Condition</vt:lpstr>
      <vt:lpstr>Statements of Condition (Parent</vt:lpstr>
      <vt:lpstr>Statements of Income</vt:lpstr>
      <vt:lpstr>Statements of Comprehensive Inc</vt:lpstr>
      <vt:lpstr>Statements of Stockholders' Equ</vt:lpstr>
      <vt:lpstr>Statements of Stockholders' Eq7</vt:lpstr>
      <vt:lpstr>Statements of Cash Flows</vt:lpstr>
      <vt:lpstr>Background and Basis of Present</vt:lpstr>
      <vt:lpstr>Summary of Significant Accounti</vt:lpstr>
      <vt:lpstr>Recently Issued but Not Yet Ado</vt:lpstr>
      <vt:lpstr>Interest Income and Interest Ex</vt:lpstr>
      <vt:lpstr>Investment Securities</vt:lpstr>
      <vt:lpstr>Advances</vt:lpstr>
      <vt:lpstr>MPF Loans</vt:lpstr>
      <vt:lpstr>Allowance for Credit Losses</vt:lpstr>
      <vt:lpstr>Derivatives and Hedging Activit</vt:lpstr>
      <vt:lpstr>Consolidated Obligations</vt:lpstr>
      <vt:lpstr>Affordable Housing Program (Not</vt:lpstr>
      <vt:lpstr>Subordinated Notes</vt:lpstr>
      <vt:lpstr>Capital</vt:lpstr>
      <vt:lpstr>Accumulated Other Comprehensive</vt:lpstr>
      <vt:lpstr>Employee retirement plans (Note</vt:lpstr>
      <vt:lpstr>Fair Value</vt:lpstr>
      <vt:lpstr>Commitments and Contingencies</vt:lpstr>
      <vt:lpstr>Transactions with Members and O</vt:lpstr>
      <vt:lpstr>Summary of Significant Accoun27</vt:lpstr>
      <vt:lpstr>Interest Income and Interest 28</vt:lpstr>
      <vt:lpstr>Investment Securities (Tables)</vt:lpstr>
      <vt:lpstr>Advances (Tables)</vt:lpstr>
      <vt:lpstr>MPF Loans (Tables)</vt:lpstr>
      <vt:lpstr>Allowance for Credit Losses (Ta</vt:lpstr>
      <vt:lpstr>Derivatives and Hedging Activ33</vt:lpstr>
      <vt:lpstr>Consolidated Obligations (Table</vt:lpstr>
      <vt:lpstr>Affordable Housing Program (Tab</vt:lpstr>
      <vt:lpstr>Capital (Tables)</vt:lpstr>
      <vt:lpstr>Accumulated Other Comprehensi37</vt:lpstr>
      <vt:lpstr>Employee retirement plans (Tabl</vt:lpstr>
      <vt:lpstr>Fair Value (Tables)</vt:lpstr>
      <vt:lpstr>Commitments and Contingencies (</vt:lpstr>
      <vt:lpstr>Transactions with Members and41</vt:lpstr>
      <vt:lpstr>Interest Income and Interest 42</vt:lpstr>
      <vt:lpstr>Interest Income and Interest 43</vt:lpstr>
      <vt:lpstr>Investment Securities (Trading </vt:lpstr>
      <vt:lpstr>Investment Securities (Availabl</vt:lpstr>
      <vt:lpstr>Investment Securities (Held-to-</vt:lpstr>
      <vt:lpstr>Investment Securities (Aging of</vt:lpstr>
      <vt:lpstr>Investment Securities (Aging 48</vt:lpstr>
      <vt:lpstr>Investment Securities (Contract</vt:lpstr>
      <vt:lpstr>Investment Securities Interest </vt:lpstr>
      <vt:lpstr>Investment Securities (Signific</vt:lpstr>
      <vt:lpstr>Investment Securities (Litigati</vt:lpstr>
      <vt:lpstr>Investment Securities (Securiti</vt:lpstr>
      <vt:lpstr>Investment Securities Investmen</vt:lpstr>
      <vt:lpstr>Advances (By redemption terms) </vt:lpstr>
      <vt:lpstr>Advances (By payment terms) (De</vt:lpstr>
      <vt:lpstr>Advances (By counterparty conce</vt:lpstr>
      <vt:lpstr>MPF Loans (Details)</vt:lpstr>
      <vt:lpstr>Allowance for Credit Losses All</vt:lpstr>
      <vt:lpstr>Allowance for Credit Losses Loa</vt:lpstr>
      <vt:lpstr>Allowance for Credit Losses Cre</vt:lpstr>
      <vt:lpstr>Allowance for Credit Losses Tro</vt:lpstr>
      <vt:lpstr>Allowance for Credit Losses Imp</vt:lpstr>
      <vt:lpstr>Allowance for Credit Losses I64</vt:lpstr>
      <vt:lpstr>Derivatives and Hedging Activ65</vt:lpstr>
      <vt:lpstr>Derivatives and Hedging Activ66</vt:lpstr>
      <vt:lpstr>Derivatives and Hedging Activ67</vt:lpstr>
      <vt:lpstr>Derivatives and Hedging Activ68</vt:lpstr>
      <vt:lpstr>Derivatives and Hedging Activ69</vt:lpstr>
      <vt:lpstr>Derivatives and Hedging Activ70</vt:lpstr>
      <vt:lpstr>Consolidated Obligations (Bonds</vt:lpstr>
      <vt:lpstr>Consolidated Obligations (Short</vt:lpstr>
      <vt:lpstr>Consolidated Obligations Consol</vt:lpstr>
      <vt:lpstr>Consolidated Obligations Intere</vt:lpstr>
      <vt:lpstr>Consolidated Obligations Conces</vt:lpstr>
      <vt:lpstr>Consolidated Obligations System</vt:lpstr>
      <vt:lpstr>Affordable Housing Program Affo</vt:lpstr>
      <vt:lpstr>Affordable Housing Program AHP </vt:lpstr>
      <vt:lpstr>Subordinated Notes Subordinated</vt:lpstr>
      <vt:lpstr>Capital Capital Rules (Details)</vt:lpstr>
      <vt:lpstr>Capital Regulatory capital requ</vt:lpstr>
      <vt:lpstr>Capital Capital concentration (</vt:lpstr>
      <vt:lpstr>Capital Joint capital enhanceme</vt:lpstr>
      <vt:lpstr>Accumulated Other Comprehensi84</vt:lpstr>
      <vt:lpstr>Employee retirement plans Multi</vt:lpstr>
      <vt:lpstr>Fair Value (Significant inputs)</vt:lpstr>
      <vt:lpstr>Fair Value (Carrying Value and </vt:lpstr>
      <vt:lpstr>Fair Value (Fair Value Measured</vt:lpstr>
      <vt:lpstr>Fair Value (Fair Value Measur89</vt:lpstr>
      <vt:lpstr>Fair Value Level 3 Reconciliati</vt:lpstr>
      <vt:lpstr>Fair Value Level 3 Reconcilia91</vt:lpstr>
      <vt:lpstr>Fair Value Level 3 Reconcilia92</vt:lpstr>
      <vt:lpstr>Fair Value (Fair Value Option) </vt:lpstr>
      <vt:lpstr>Fair Value (Fair Value Option D</vt:lpstr>
      <vt:lpstr>Commitments and Contingencies C</vt:lpstr>
      <vt:lpstr>Commitments and Contingencies96</vt:lpstr>
      <vt:lpstr>Transactions with Members and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3:50:52Z</dcterms:created>
  <dcterms:modified xmlns:dcterms="http://purl.org/dc/terms/" xmlns:xsi="http://www.w3.org/2001/XMLSchema-instance" xsi:type="dcterms:W3CDTF">2016-03-09T13:50:52Z</dcterms:modified>
  <dc:title xmlns:dc="http://purl.org/dc/elements/1.1/">Untitled</dc:title>
  <dc:description xmlns:dc="http://purl.org/dc/elements/1.1/"/>
  <dc:subject xmlns:dc="http://purl.org/dc/elements/1.1/"/>
  <cp:keywords/>
  <cp:category/>
</cp:coreProperties>
</file>